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ivestitures" sheetId="8" r:id="rId8"/>
    <s:sheet name="Asset Retirement Obligations" sheetId="9" r:id="rId9"/>
    <s:sheet name="Derivative Financial Instrument" sheetId="10" r:id="rId10"/>
    <s:sheet name="Long-Term Debt" sheetId="11" r:id="rId11"/>
    <s:sheet name="Fair Value Measurements" sheetId="12" r:id="rId12"/>
    <s:sheet name="Share-Based Compensation and Ca" sheetId="13" r:id="rId13"/>
    <s:sheet name="Income Taxes" sheetId="14" r:id="rId14"/>
    <s:sheet name="Earnings_ (Loss) Per Share" sheetId="15" r:id="rId15"/>
    <s:sheet name="Equity Structure and Transactio" sheetId="16" r:id="rId16"/>
    <s:sheet name="Contingencies" sheetId="17" r:id="rId17"/>
    <s:sheet name="Subsequent Events" sheetId="18" r:id="rId18"/>
    <s:sheet name="Supplemental Guarantor Informat" sheetId="19" r:id="rId19"/>
    <s:sheet name="Basis of Presentation (Policies" sheetId="20" r:id="rId20"/>
    <s:sheet name="Basis of Presentation (Tables)" sheetId="21" r:id="rId21"/>
    <s:sheet name="Asset Retirement Obligations (T" sheetId="22" r:id="rId22"/>
    <s:sheet name="Derivative Financial Instrume23" sheetId="23" r:id="rId23"/>
    <s:sheet name="Long-Term Debt (Tables)" sheetId="24" r:id="rId24"/>
    <s:sheet name="Fair Value Measurements (Tables" sheetId="25" r:id="rId25"/>
    <s:sheet name="Share-Based Compensation and 26" sheetId="26" r:id="rId26"/>
    <s:sheet name="Earnings_ (Loss) Per Share (Tab" sheetId="27" r:id="rId27"/>
    <s:sheet name="Supplemental Guarantor Inform28" sheetId="28" r:id="rId28"/>
    <s:sheet name="Basis of Presentation - Additio" sheetId="29" r:id="rId29"/>
    <s:sheet name="Basis of Presentation - Schedul" sheetId="30" r:id="rId30"/>
    <s:sheet name="Divestitures - Additional Infor" sheetId="31" r:id="rId31"/>
    <s:sheet name="Asset Retirement Obligations - " sheetId="32" r:id="rId32"/>
    <s:sheet name="Derivative Financial Instrume33" sheetId="33" r:id="rId33"/>
    <s:sheet name="Derivative Financial Instrume34" sheetId="34" r:id="rId34"/>
    <s:sheet name="Derivative Financial Instrume35" sheetId="35" r:id="rId35"/>
    <s:sheet name="Derivative Financial Instrume36" sheetId="36" r:id="rId36"/>
    <s:sheet name="Long-Term Debt - Long-Term Debt" sheetId="37" r:id="rId37"/>
    <s:sheet name="Long-Term Debt - Long-Term De38" sheetId="38" r:id="rId38"/>
    <s:sheet name="Long-Term Debt - Additional Inf" sheetId="39" r:id="rId39"/>
    <s:sheet name="Fair Value Measurements - Sched" sheetId="40" r:id="rId40"/>
    <s:sheet name="Fair Value Measurements - Sch41" sheetId="41" r:id="rId41"/>
    <s:sheet name="Share-Based Compensation and 42" sheetId="42" r:id="rId42"/>
    <s:sheet name="Share-Based Compensation and 43" sheetId="43" r:id="rId43"/>
    <s:sheet name="Share-Based Compensation and 44" sheetId="44" r:id="rId44"/>
    <s:sheet name="Share-Based Compensation and 45" sheetId="45" r:id="rId45"/>
    <s:sheet name="Share-Based Compensation and 46" sheetId="46" r:id="rId46"/>
    <s:sheet name="Share-Based Compensation and 47" sheetId="47" r:id="rId47"/>
    <s:sheet name="Income Taxes - Additional Infor" sheetId="48" r:id="rId48"/>
    <s:sheet name="Earnings_ (Loss) Per Share - Sc" sheetId="49" r:id="rId49"/>
    <s:sheet name="Equity Structure and Transact50" sheetId="50" r:id="rId50"/>
    <s:sheet name="Contingencies - Additional Info" sheetId="51" r:id="rId51"/>
    <s:sheet name="Subsequent Events - Additional " sheetId="52" r:id="rId52"/>
    <s:sheet name="Supplemental Guarantor Inform53" sheetId="53" r:id="rId53"/>
    <s:sheet name="Supplemental Guarantor Inform54" sheetId="54" r:id="rId54"/>
    <s:sheet name="Supplemental Guarantor Inform55" sheetId="55" r:id="rId55"/>
    <s:sheet name="Supplemental Guarantor Inform56" sheetId="56" r:id="rId56"/>
  </s:sheets>
  <s:definedNames/>
  <s:calcPr calcId="124519" calcMode="auto" fullCalcOnLoad="1"/>
</s:workbook>
</file>

<file path=xl/sharedStrings.xml><?xml version="1.0" encoding="utf-8"?>
<sst xmlns="http://schemas.openxmlformats.org/spreadsheetml/2006/main" uniqueCount="567">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WTI</t>
  </si>
  <si>
    <t>Entity Registrant Name</t>
  </si>
  <si>
    <t>W&amp;T OFFSHORE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ceivables:</t>
  </si>
  <si>
    <t>Oil and natural gas sales</t>
  </si>
  <si>
    <t>Joint interest and other</t>
  </si>
  <si>
    <t>Total receivables</t>
  </si>
  <si>
    <t>Prepaid expenses and other assets</t>
  </si>
  <si>
    <t>Total current assets</t>
  </si>
  <si>
    <t>Property and equipment - at cost:</t>
  </si>
  <si>
    <t>Oil and natural gas properties and equipment (full cost method, of which $0 at September 30, 2016 and $18,595 at December 31, 2015 were excluded from amortization)</t>
  </si>
  <si>
    <t>Furniture, fixtures and other</t>
  </si>
  <si>
    <t>Total property and equipment</t>
  </si>
  <si>
    <t>Less accumulated depreciation, depletion and amortization</t>
  </si>
  <si>
    <t>Net property and equipment</t>
  </si>
  <si>
    <t>Deferred income taxes</t>
  </si>
  <si>
    <t>Restricted deposits for asset retirement obligations</t>
  </si>
  <si>
    <t>Income tax receivables</t>
  </si>
  <si>
    <t>Other assets</t>
  </si>
  <si>
    <t>Total assets</t>
  </si>
  <si>
    <t>Current liabilities:</t>
  </si>
  <si>
    <t>Accounts payable</t>
  </si>
  <si>
    <t>Undistributed oil and natural gas proceeds</t>
  </si>
  <si>
    <t>Asset retirement obligations</t>
  </si>
  <si>
    <t>Long-term debt</t>
  </si>
  <si>
    <t>Accrued liabilities</t>
  </si>
  <si>
    <t>Total current liabilities</t>
  </si>
  <si>
    <t>Long-term debt, less current portion</t>
  </si>
  <si>
    <t>Asset retirement obligations, less current portion</t>
  </si>
  <si>
    <t>Other liabilities</t>
  </si>
  <si>
    <t>Commitments and contingencies</t>
  </si>
  <si>
    <t xml:space="preserve"> </t>
  </si>
  <si>
    <t>Shareholders’ deficit:</t>
  </si>
  <si>
    <t>Preferred stock, $0.00001 par value; 20,000,000 shares authorized; 0 issued at September 30, 2016 and December 31, 2015</t>
  </si>
  <si>
    <t>Common stock, $0.00001 par value; 200,000,000 shares authorized; 139,951,997 issued and 137,082,824 outstanding at September 30, 2016; 79,375,662 issued and 76,506,489 outstanding at December 31, 2015</t>
  </si>
  <si>
    <t>Additional paid-in capital</t>
  </si>
  <si>
    <t>Retained earnings (deficit)</t>
  </si>
  <si>
    <t>Treasury stock, at cost; 2,869,173 shares at September 30, 2016 and December 31, 2015</t>
  </si>
  <si>
    <t>Total shareholders’ equity (deficit)</t>
  </si>
  <si>
    <t>Total liabilities and shareholders’ equity (deficit)</t>
  </si>
  <si>
    <t>Condensed Consolidated Balance Sheets (Parenthetical) - USD ($) $ in Thousands</t>
  </si>
  <si>
    <t>Statement Of Financial Position [Abstract]</t>
  </si>
  <si>
    <t>Oil and natural gas properties and equipment - full cost method, amount excluded from amortization</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Operations - USD ($) $ in Thousands</t>
  </si>
  <si>
    <t>3 Months Ended</t>
  </si>
  <si>
    <t>12 Months Ended</t>
  </si>
  <si>
    <t>Sep. 30, 2015</t>
  </si>
  <si>
    <t>Income Statement [Abstract]</t>
  </si>
  <si>
    <t>Revenues</t>
  </si>
  <si>
    <t>Operating costs and expenses:</t>
  </si>
  <si>
    <t>Lease operating expenses</t>
  </si>
  <si>
    <t>Production taxes</t>
  </si>
  <si>
    <t>Gathering and transportation</t>
  </si>
  <si>
    <t>Depreciation, depletion, amortization and accretion</t>
  </si>
  <si>
    <t>Ceiling test write-down of oil and natural gas properties</t>
  </si>
  <si>
    <t>General and administrative expenses</t>
  </si>
  <si>
    <t>Derivative (gain) loss</t>
  </si>
  <si>
    <t>Total costs and expenses</t>
  </si>
  <si>
    <t>Operating loss</t>
  </si>
  <si>
    <t>Interest expense:</t>
  </si>
  <si>
    <t>Incurred</t>
  </si>
  <si>
    <t>Capitalized</t>
  </si>
  <si>
    <t>Gain on exchange of debt</t>
  </si>
  <si>
    <t>Other (income) expense, net</t>
  </si>
  <si>
    <t>Income (loss) before income tax benefit</t>
  </si>
  <si>
    <t>Income tax benefit</t>
  </si>
  <si>
    <t>Net income (loss)</t>
  </si>
  <si>
    <t>Basic and diluted earnings (loss) per common share</t>
  </si>
  <si>
    <t>Condensed Consolidated Statement Of Changes In Shareholders' Deficit - 9 months ended Sep. 30, 2016 - USD ($) shares in Thousands, $ in Thousands</t>
  </si>
  <si>
    <t>Total</t>
  </si>
  <si>
    <t>Common Stock Outstanding</t>
  </si>
  <si>
    <t>Additional Paid-In Capital</t>
  </si>
  <si>
    <t>Retained Earnings (Deficit)</t>
  </si>
  <si>
    <t>Treasury Stock</t>
  </si>
  <si>
    <t>Beginning Balances at Dec. 31, 2015</t>
  </si>
  <si>
    <t>Beginning Balances (in shares) at Dec. 31, 2015</t>
  </si>
  <si>
    <t>Share-based compensation</t>
  </si>
  <si>
    <t>Stock Issued</t>
  </si>
  <si>
    <t>Stock Issued, shares</t>
  </si>
  <si>
    <t>Other</t>
  </si>
  <si>
    <t>Net loss</t>
  </si>
  <si>
    <t>Ending Balances at Sep. 30, 2016</t>
  </si>
  <si>
    <t>Ending Balances (in shares) at Sep. 30, 2016</t>
  </si>
  <si>
    <t>Condensed Consolidated Statements Of Cash Flows - USD ($) $ in Thousands</t>
  </si>
  <si>
    <t>Operating activities:</t>
  </si>
  <si>
    <t>Adjustments to reconcile net loss to net cash provided by (used in) operating activities:</t>
  </si>
  <si>
    <t>Debt issuance costs write-off/amortization of debt items</t>
  </si>
  <si>
    <t>Cash receipts on derivative settlements</t>
  </si>
  <si>
    <t>Changes in operating assets and liabilities:</t>
  </si>
  <si>
    <t>Oil and natural gas receivables</t>
  </si>
  <si>
    <t>Joint interest and other receivables</t>
  </si>
  <si>
    <t>Income taxes</t>
  </si>
  <si>
    <t>Asset retirement obligation settlements</t>
  </si>
  <si>
    <t>Accounts payable, accrued liabilities and other</t>
  </si>
  <si>
    <t>Net cash provided by (used in) operating activities</t>
  </si>
  <si>
    <t>Investing activities:</t>
  </si>
  <si>
    <t>Investment in oil and natural gas properties and equipment</t>
  </si>
  <si>
    <t>Changes in operating assets and liabilities associated with investing activities</t>
  </si>
  <si>
    <t>Proceeds from sales of assets</t>
  </si>
  <si>
    <t>Purchases of furniture, fixtures and other</t>
  </si>
  <si>
    <t>Net cash used in investing activities</t>
  </si>
  <si>
    <t>Financing activities:</t>
  </si>
  <si>
    <t>Borrowings of long-term debt - revolving bank credit facility</t>
  </si>
  <si>
    <t>Repayments of long-term debt - revolving bank credit facility</t>
  </si>
  <si>
    <t>Debt exchange/issuance costs</t>
  </si>
  <si>
    <t>Net cash provided by financing activities</t>
  </si>
  <si>
    <t>Decrease in cash and cash equivalents</t>
  </si>
  <si>
    <t>Cash and cash equivalents, beginning of period</t>
  </si>
  <si>
    <t>Cash and cash equivalents, end of period</t>
  </si>
  <si>
    <t>9.00 % Second Lien Term Loan, Due May 2020</t>
  </si>
  <si>
    <t>Issuance of Term Loan</t>
  </si>
  <si>
    <t>11.00% 1.5 Lien Term Loan, Due November 2019</t>
  </si>
  <si>
    <t>Basis of Presentation</t>
  </si>
  <si>
    <t>Accounting Policies [Abstract]</t>
  </si>
  <si>
    <t xml:space="preserve">1. Basis of Presentation Operations. W&amp;T Offshore, Inc. (with subsidiaries referred to herein as “W&amp;T,” “we,” “us,” “our,” or the “Company”) is an independent oil and natural gas producer with operations offshore in the Gulf of Mexico. The Company is active in the exploration, development and acquisition of oil and natural gas properties. Our interest in fields, leases, structures and equipment are primarily owned by W&amp;T Offshore, Inc. (on a stand-alone basis, the “Parent Company”) and its 100%-owned subsidiary, W &amp; T Energy VI, LLC (“Energy VI”). On October 15, 2015, a substantial amount of our interest in onshore acreage was sold, which is described in Note 2. 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Events. The price we receive for our crude oil, natural gas liquids (“NGLs”) and natural gas production directly affects our revenues, profitability, cash flows, liquidity, access to capital, proved reserves and future rate of growth. The prices of these commodities began falling in the second half of 2014, continued to generally decline in 2015, and declined further in the first nine months of 2016 on an average basis. Steps taken during 2015 and the first nine months of 2016 to mitigate the effects of these lower prices include: (i) significantly reducing the budgeted capital spending for 2015 and 2016 from historical levels; (ii) continuing the suspension of our drilling and completion activities at several locations; (iii) continued suspension of the regular quarterly common stock dividend; (iv) selling our interests in the Yellow Rose field in the fourth quarter of 2015; (v) reducing our headcount of employees and contractors; (vi) consummating the Exchange Transaction, as defined and described below; and (vii) continuing the implementation of numerous projects to reduce our operating costs. See our Annual Report on Form 10-K for the year ended December 31, 2015 concerning risks related to our business and events occurring during 2015 and other information and the Notes herein for additional information. On September 7, 2016, we consummated a transaction whereby we exchanged approximately $710.2 million, or 79%, of our 8.500% Senior Notes due 2019 (the “Unsecured Senior Notes”) for new secured notes and common stock. At the same time, we closed on a new $75.0 million, 11.00% 1.5 Lien Term Loan (the “1.5 Lien Term Loan”), and in conjunction; two amendments were made effective under our Credit Agreement. See Note 5 for a full description of the transaction, the new debt instruments and the accounting for the transaction. During 2015, we were notified by the BOEM that the Company was no longer eligible for any exemptions set forth in the regulations and then-current supplemental bonding procedures of the BOEM related to decommissioning obligations. In February and March 2016, we received several orders from the Bureau of Ocean Energy Management (“BOEM”) ordering the Company to provide additional security We have assessed our financial condition, the current capital markets and options given different scenarios of commodity prices. We believe we will have adequate liquidity to fund our operations through September 30, 2017, the period of assessment to qualify as a going concern. However, we cannot predict how an extended period of low commodity prices or the impact of future bonding requirements will affect our operations, liquidity levels and compliance with debt covenants. Ceiling Test Write-Down. Due primarily to declines in the unweighted rolling 12-month average of first-day-of-the-month commodity prices for oil and natural gas, we recorded ceiling test write-downs in each of the first three quarters of 2016 and in every quarter of 2015, which are reported as a separate line in the Consolidated Statements of Operations Prepaid Expenses and Other. Amounts recorded in Prepaid expenses and other on the Condensed Consolidated Balance Sheets are expected to be realized within one year. Major categories are disclosed in the following table (in thousands):
September 30,
December 31,
2016
2015
Derivative assets (1)
$
112
$
10,036
Prepaid/accrued insurance and surety bonds
8,334
7,475
Prepaid deposits related to royalties
5,550
5,943
Other
2,149
3,425
Prepaid expenses and other
$
16,145
$
26,879
(1)
Includes open and closed (and not yet collected) derivative commodity contracts recorded at fair value. Recent Accounting Developments. In May 2014, the Financial Accounting Standards Board (“FASB”) issued Accounting Standards Update No. 2014-09 (“ASU 2014-09”), Summary and Amendments That Create Revenue from Contracts and Customers (Subtopic 606) .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We have not fully determined or quantified the effect ASU 2014-09 will have on the recognition of our revenue, if any, nor have we determined the method we will utilize upon adoption, which would be in the first quarter of 2018. In August 2014, the FASB issued Accounting Standards Update No. 2014-15 (“ASU 2014-15”), Disclosure of Uncertainties about an Entity’s Ability to Continue as a Going Concern (Subtopic 205-40) In February 2016, the FASB issued Accounting Standards Update No. 2016-02 (“ASU 2016-02”), Leases Subtopic 842 In March 2016, the FASB issued Accounting Standards Update No. 2016-09 (“ASU 2016-09”), Compensation – Stock Compensation Subtopic 718 In June 2016, the FASB issued Accounting Standards Update No. 2016-13, (“ASU 2016-13”), Financial Instruments – Credit Losses Subtopic 326 In August 2016, the FASB issued Accounting Standards Update No. 2016-15, (“ASU 2016-15”), Statement of Cash Flows (Topic 230) – Classification of Certain Cash Receipts and Cash Payments </t>
  </si>
  <si>
    <t>Divestitures</t>
  </si>
  <si>
    <t>Discontinued Operations And Disposal Groups [Abstract]</t>
  </si>
  <si>
    <t xml:space="preserve">2. Divestitures 2015 Divestiture On October 15, 2015, we sold certain onshore oil and natural gas property interests to Ajax Resources, LLC (“Ajax”) for approximately $370.9 million in cash, which includes certain customary post effective date price adjustments, and Ajax assumed responsibility for the related ARO and other associated liabilities. The effective date of the sale was January 1, 2015. A net purchase price adjustment of $0.9 million for final customary effective date adjustments was recorded during the nine months ended September 30, 2016. Ajax acquired all of our interest in the Yellow Rose field in the Permian Basin, covering approximately 25,800 net acres in Andrews, Martin, Gaines and Dawson counties in West Texas. We retained a non-expense bearing overriding royalty interest (“ORRI”) equal to a variable percentage in production from the working interests assigned to Ajax, which percentage varies on a sliding scale from one percent for each month that the New York Mercantile Exchange (“NYMEX”) prompt month contract trading price for light sweet crude oil is at or below $70.00 per barrel to a maximum of four percent for each month that such NYMEX trading price is greater than $90.00 per barrel. Under the full cost method, sales or abandonments of oil and natural gas properties, whether or not being amortized, are accounted for as adjustments of capitalized costs, with no gain or loss recognized, unless such adjustments would significantly alter the relationship between capitalized costs and proved reserves of oil and natural gas attributable to the cost center. The sale to Ajax did not represent greater than 25% of the Company’s proved reserves of oil and natural gas attributable to the full cost pool. As a result, alteration in the relationship between capitalized costs and proved reserves of oil and natural gas attributable to the full cost pool was not deemed significant and no gain or loss was recognized from the sale. </t>
  </si>
  <si>
    <t>Asset Retirement Obligations</t>
  </si>
  <si>
    <t>Asset Retirement Obligation Disclosure [Abstract]</t>
  </si>
  <si>
    <t xml:space="preserve">3. Asset Retirement Obligations Our ARO primarily represents the estimated present value of the amount we will incur to plug, abandon and remediate our producing properties at the end of their productive lives in accordance with applicable laws. A summary of the changes to our ARO is as follows (in thousands):
Balance, December 31, 2015
$
378,322
Liabilities settled
(56,167
)
Accretion of discount
13,359
Revisions of estimated liabilities (1)
11,292
Balance, September 30, 2016
346,806
Less current portion
90,150
Long-term
$
256,656
(1)
Revisions were primarily related to sustained casing pressure issues for idle iron at our West Cameron fields identified while performing preliminary plug and abandonment work at these fields. In addition, increases were attributable to non-operated properties. Partially offsetting are cost reduction estimates from service providers for plug and abandonment work at certain locations. </t>
  </si>
  <si>
    <t>Derivative Financial Instruments</t>
  </si>
  <si>
    <t>Derivative Instruments And Hedging Activities Disclosure [Abstract]</t>
  </si>
  <si>
    <t xml:space="preserve">4. Derivative Financial Instruments Our market risk exposure relates primarily to commodity prices and, from time to time, we use various derivative instruments to manage our exposure to this commodity price risk from sales of our oil and natural gas.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For information about fair value measurements, refer to Note 6. Commodity Derivatives As of September 30, 2016, we have open crude oil and natural gas derivative contracts for a portion of our anticipated future production for the remainder of 2016. These contracts were entered into during the second quarter of 2015. The open oil derivative contracts are known as “two-way collars” consisting of a purchased put option and a sold call option. These two-way collars provide price risk protection if crude oil prices fall below certain levels, but may limit incremental income from favorable price movements above certain limits. The oil contracts are based on WTI crude oil prices as quoted off the NYMEX. The open natural gas derivative contracts are known as “three-way collars” consisting of a purchased put option, a sold call option and a purchased call option, each at varying strike prices. The three-way collar contracts are structured to provide price risk protection if the commodity price falls below the strike price of the put option and provides us the opportunity to benefit if the commodity price rises above the strike price of the purchased call option. These contracts may have the effect of reducing some of our incremental income from favorable price movements if the commodity price is above certain levels, but have unlimited upside potential if prices rise above those levels. The natural gas contracts are based on Henry Hub natural gas prices as quoted off the NYMEX. The strike prices of both the oil and natural gas contracts were set so that the contracts were premium neutral (“costless”), which means no net premium was paid to or received from a counterparty. As of September 30, 2016, our open commodity derivative contracts were as follows:
Crude Oil: Two-way collars, Priced off WTI (NYMEX)
Notional (1)
Notional (1)
Weighted Average Contract Price
Quantity
Quantity
Put Option
Call Option
Termination Period
(Bbls/day)
(Bbls)
(Bought)
(Sold)
2016:
4th Quarter
5,000
460,000
$
40.00
$
81.47
Natural Gas: Three-way collars, Priced off Henry Hub (NYMEX)
Notional (1)
Notional (1)
Weighted Average Contract Price
Quantity
Quantity
Put Option
Call Option
Call Option
Termination Period
(MMBTUs/day)
(MMBTUs)
(Bought)
(Sold)
(Bought)
2016:
4th Quarter (2)
40,000
2,440,000
$
2.25
$
3.50
$
3.77
(1)
Volume Measurements: Bbls – barrelsMMBTUs – million British Thermal Units.
(2)
The natural gas derivative contracts are priced and closed in the last week prior to the related production month. Natural gas derivative contracts related to October 2016 production were priced and closed in September 2016 and are not included in the above table as these were not open derivative contracts as of September 30, 2016 . The following balance sheet line items included amounts related to the estimated fair value of our open commodity derivative contracts as indicated in the following table (in thousands):
September 30,
December 31,
2016
2015
Prepaid and other assets
$
112
$
7,672
Accrued liabilities
47
—
Changes in the fair value and settlements of our commodity derivative contracts were as follows (in thousands):
Three Months Ended
Nine Months Ended
September 30,
September 30,
2016
2015
2016
2015
Derivative (gain) loss
$
412
$
(10,231
)
$
2,861
$
(9,153
) Cash receipts, net, on commodity derivative contract settlements are included within Net cash provided by operating activities
Nine Months Ended
September 30,
2016
2015
Cash receipts on derivative settlements, net
$
4,746
$
2,139
Offsetting Commodity Derivatives During 2016 and 2015, all our commodity derivative contracts permit netting of derivative gains and losses upon settlement. In general, the terms of the contracts provide for offsetting of amounts payable or receivable between us and the counterparty, at the election of both parties, for transactions that occur on the same date and in the same commodity. If an event of default were to occur causing an acceleration of payment under our revolving bank credit facility, that event may also trigger an acceleration of settlement of our derivative instruments. If we were required to settle all of our open derivative contracts, we would be able to net payments and receipts per counterparty pursuant to the derivative contracts. Although our derivative contracts allow for netting, which would allow for recording assets and liabilities per counterparty on a net basis, we have historically accounted for our derivative contracts on a gross basis per contract as either an asset or liability. </t>
  </si>
  <si>
    <t>Long-Term Debt</t>
  </si>
  <si>
    <t>Debt Disclosure [Abstract]</t>
  </si>
  <si>
    <t xml:space="preserve">5. Long-Term Debt Our long-term debt was as follows (in thousands):
September 30,
December 31,
2016
2015
11.00% 1.5 Lien Term Loan, due November 2019:
Principal
$
75,000
$
Interest payable
26,393
—
101,393
—
9.00 % Second Lien Term Loan, due May 2020 - Principal
300,000
300,000
9.00%/10.75% Second Lien PIK Toggle Notes, due May 2020:
Principal
159,763
—
PIK payable
27,292
—
Interest payable
36,850
—
223,905
—
8.50%/10.00% Third Lien PIK Toggle Notes due June 2021:
Principal
142,031
—
PIK payable
30,711
—
Interest payable
40,705
—
213,447
—
8.50% Unsecured Senior Notes, due June 2019 - Principal
189,829
900,000
Debt premium, discount, issuance costs, net of amortization
(5,590
)
(3,145
)
Total long-term debt
1,022,984
1,196,855
Current maturities of long-term debt
8,763
—
Long term debt, less current maturities
$
1,014,221
$
1,196,855
Exchange Transaction On September 7, 2016, we consummated a transaction whereby we exchanged approximately $710.2 million in aggregate principal amount, or 79%, of our Unsecured Senior Notes, due June 15, 2019 for: (i) $159.8 million in aggregate principal amount of 9.00%/10.75% Senior Second Lien PIK Toggle Notes, due May 2020, (the “Second Lien PIK Toggle Notes”); (ii) $142.0 million in aggregate principal amount of 8.50%/10.00% Senior Third Lien PIK Toggle Notes, due June 2021, (the “Third Lien PIK Toggle Notes”); and (iii) 60.4 million shares of our common stock (collectively, the “Debt Exchange”). At the same time on closing on the Debt Exchange, we closed on a $75.0 million, 11.00% 1.5 Lien Term Loan, due November 2019, with the largest holder of our Unsecured Senior Notes (collectively with the Debt Exchange, the “Exchange Transaction”). We accounted for the Exchange Transaction as a Troubled Debt Restructuring pursuant to the guidance under Accounting Standard Codification 470-60, Troubled Debt Restructuring A gain of $124.0 million was recognized related to the Exchange Transaction. Under ASC 470-60, a gain was recognized as the sum of (i) the future undiscounted payments (principal and interest) related to the New Debt, (ii) the fair value of the common stock issued and (iii) deal transaction costs of $18.9 million was less than the sum of (iv) the carrying value of the Unsecured Senior Notes exchanged and (v) the funds received from the 1.5 Lien Term Loan. The shares of common stock issued were valued at $1.76 per share, which was the closing price on September 7, 2016. Transaction costs related to the Exchange Transaction of approximately $2.8 million previously recorded as General and Administrative expense were reclassified and netted against the Gain on Debt Exchange. The funds received from the 1.5 Lien Term Loan were used to pay transaction costs related to the Exchange Transaction and to pay down borrowings on the revolving bank credit facility. The balance of the borrowings on the revolving bank credit facility was paid down from available cash. The primary terms of our long-term debt following the Exchange Transaction are described below. Credit Agreement The Fifth Amended and Restated Credit Agreement (as amended, the “Credit Agreement”), provides a revolving bank credit facility. In conjunction with the Exchange Transaction, two amendments were executed for the Credit Agreement. The primary items related to the recent amendments are:
•
Borrowing base revisions have been suspended until April 2017, (referred to as a bank holiday), at which time the borrowing base will be redetermined per the normal timeframe described below. The borrowing base was not changed and remains at $150.0 million.
•
The First Lien Leverage Ratio limits were changed to 2.50 to 1.00 through June 30, 2017, and to 2.00 to 1.00 thereafter.
•
We are required to have deposit accounts only with banks under the Credit Agreement with certain exceptions.
•
We may not have unrestricted cash balances above $35 million if outstanding balances on the revolving bank credit agreement (including letters of credit) are greater than $5 million.
•
The margins on amounts borrowed were increased. Borrowings primarily are executed as Eurodollar Loans, and the applicable margins range from 3.00% to 4.00%.
•
The commitment fee was changed to 50 basis points for all levels of utilization. Availability under our revolving bank credit facility is subject to a semi-annual redetermination of our borrowing base that occurs in the spring and fall of each year (commencing in 2017) and is calculated by our lenders based on their evaluation of our proved reserves and their own internal criteria. The spring redetermination occurred in March 2016 and the next redetermination will occur in April 2017. Subsequent to April 2017, the lenders and the Company have the option for an additional redetermination every year. Any determination by our lenders to change our borrowing base will result in a similar change in the availability under our revolving bank credit facility. To the extent borrowings and letters of credit outstanding exceed the redetermined borrowing base; such excess is required to be repaid within 90 days in three equal monthly payments. Letters of credit may be issued in amounts up to $150.0 million, provided availability under the revolving bank credit facility exists. The revolving bank credit facility is secured and is collateralized by substantially all of our oil and natural gas properties. The Credit Agreement terminates on November 8, 2018. The Credit Agreement contains various customary covenants for certain financial tests, as defined in the Credit Agreement and measured as of the end of each quarter, and for customary events of default. These financial test ratios and limits as of September 30, 2016 and thereafter are: (i) the First Lien Leverage Ratio must be less than 2.50 to 1.00 with a step down to 2.00 to 1.00 on September 30, 2017; (ii) the Current Ratio must be greater than 1.00 to 1.00; and (iii) the Asset Coverage Ratio must not be less than 1.25x measured on September 30, 2016 and December 31, 2016. The Asset Coverage Ratio is determined using the present value of proved reserves, discounted at 10%, and using strip forward pricing (PV-10 using strip pricing) compared to the amount of first lien debt outstanding. As of September 30, 2016, the First Lien Leverage Ratio was 0.01 to 1.00, the Current Ratio was 2.35 to 1.00 and the Asset Coverage Ratio was not meaningful, as only letters of credit were outstanding on September 30, 2016, and was well above the threshold. The customary events of default include: (i) nonpayment of principal when due or nonpayment of interest or other amounts within three business days of when due; (ii) bankruptcy or insolvency with respect to the Company or any of its subsidiaries guaranteeing borrowings under the revolving bank credit facility; or (iii) a change of control. The Credit Agreement contains cross-default clauses with the other long-term debt agreements, and such agreements contain similar cross-default clauses with the Credit Agreement. We were in compliance with all applicable covenants of the Credit Agreement as of September 30, 2016. We are required to have deposit accounts only with banks under the Credit Agreement with certain exceptions and may not have unrestricted cash balances above $35 million if outstanding balances on the revolving bank credit facility (including letters of credit) are greater than $5 million. We are required to maintain minimum liquidity of $15 million, defined as the sum of unrestricted cash and availability under the revolving bank credit facility. The recent amendments increased some of the margins applied to borrowings under the revolving bank credit facility. Borrowings under the revolving bank credit facility bear interest at the applicable London Interbank Offered Rate (“LIBOR”) plus a margin that varies from 3.00% to 4.00% depending on the level of total borrowings under the Credit Agreement, or an alternative base rate equal to the greater of (a) Prime Rate, (b) Federal Funds Rate plus 0.50%, and (c) LIBOR plus 1.00%, plus applicable margin ranging from 2.00% to 3.00%. The unused portion of the borrowing base is subject to a commitment fee of 0.50%. The borrowing base reduction occurring in the first three months of 2016 resulted in a proportional reduction in the unamortized costs related to the Credit Agreement of $1.4 million for the nine months ended September 30, 2016, which is included in the line Other expense, net The estimated annual effective interest rate was 5.6% for the nine months ended September 30, 2016 for average daily borrowings outstanding under the revolving bank credit facility. The estimated annual effective interest rate includes amortization of debt issuance costs and excludes commitment fees and other costs. As of both September 30, 2016 and December 31, 2015, we did not have any borrowings outstanding and had $0.9 million of letters of credit outstanding under the revolving bank credit facility at both dates. Availability as of September 30, 2016 was $149.1 million. 1.5 Lien Term Loan As part of the Exchange Transaction, we entered into the 1.5 Lien Term Loan on September 7, 2016 with a maturity date of November 15, 2019. The maturity date will accelerate to February 28, 2019 if the remaining Unsecured Senior Notes have not been extended, renewed, refunded, defeased, discharged, replaced or refinanced by February 28, 2019. Interest accrues at 11.00% per annum and is payable quarterly in cash. The holder of the 1.5 Lien Term Loan was the largest holder of our Unsecured Senior Notes prior to the Exchange Transaction. The 1.5 Lien Term Loan is secured by a 1.5 priority lien on all of our assets pledged under the Credit Agreement. The lien securing the 1.5 Lien Term Loan is subordinate to the liens securing the Credit Agreement and has priority above the liens securing the Second Lien Term Loan, the Second Lien PIK Toggle Notes and the Third Lien PIK Toggle Notes. All future undiscounted cash flows have been included in the carrying value under ASC 470-60. Current maturities of long-term debt represent the cash interest payable for the 1.5 Lien Term Loan payable in the next 12 months. The 1.5 Lien Term Loan contains various covenants that limit, among other things, our ability to: (i) pay cash dividends; (ii) repurchase our common stock; (iii) sell our assets; (iv) make certain loans or investments; (v) merge or consolidate; (vi) enter into certain liens; and (vii) enter into transactions with affiliates. We were in compliance with those covenants as of September 30, 2016. Second Lien Term Loan At September 30, 2016 and December 31, 2015, our Second Lien Term Loan, which bears an annual interest rate of 9.00% and matures on May 15, 2020 (the “Second Lien Term Loan”), was recorded at its carrying value consisting of principal, unamortized discount and unamortized debt issuance costs. Interest on the Second Lien Term Loan is payable in arrears semi-annually on May 15 and November 15. The estimated annual effective interest rate on the Second Lien Term Loan is 9.7%, which includes amortization of debt issuance costs and discounts. The Second Lien Term Loan is secured by a second-priority lien on all of our assets that are secured under the Credit Agreement. The Second Lien Term Loan is effectively subordinate to the Credit Agreement and the 1.5 Lien Term Loans (discussed above) and is effectively pari passu Second Lien PIK Toggle Notes As part of the Exchange Transaction, we issued Second Lien PIK Toggle Notes on September 7, 2016, with a maturity date of May 15, 2020. Cash interest accrues at 9.00% per annum and is payable on May 15 and November 15 of each year. The Second Lien PIK Toggle Notes contain payment-in-kind (“PIK”) interest provisions, where certain semi-annual interest is added to the principal amount instead of being paid in cash in the then current semi-annual period. We have the option for the first 18 months to pay all or a portion of interest in kind at a rate of 10.75% per annum, except that the initial interest payment on November 15, 2016 is to be paid solely in kind. The Second Lien PIK Toggle Notes are secured by a second-priority lien on all of our assets that are pledged under the Credit Agreement. The Second Lien PIK Toggle Notes are effectively subordinate to the Credit Agreement and the 1.5 Lien Term Loan (discussed above) and is effectively pari passu Third Lien PIK Toggle Notes As part of the Exchange Transaction, we issued Third Lien PIK Toggle Notes on September 7, 2016, with a maturity date of June 15, 2021. The maturity date will accelerate to February 28, 2019 if the remaining Unsecured Senior Notes have not been extended, renewed, refunded, defeased, discharged, replaced or refinanced by February 28, 2019. Cash interest accrues at 8.50% per annum and is payable on June 15 and December 15 of each year. The Third Lien PIK Toggle Notes contain PIK interest provisions, where certain semi-annual interest is added to the principal amount instead of being paid in cash in the then current semi-annual period. We have the option for the first 24 months to pay all or a portion of interest in kind at a rate of 10.00% per annum, except that the initial interest payment on December 15, 2016 is to be paid solely in kind. The Third Lien PIK Toggle Notes are secured by a third-priority lien on all of our assets that are secured under the Credit Agreement. The Third Lien PIK Toggle Notes are effectively subordinate to the Second Lien Term Loan and the Second Lien PIK Toggle Notes. For purposes of determining the gain from the Exchange Transaction under ASC 470-60, we assumed the Company will elect full use of the PIK option and these amounts will increase the principal amount. All future undiscounted cash flows have been included in the carrying value under ASC 470-60. The Third Lien PIK Toggle Notes contain covenants that restrict our ability and the ability of certain of our subsidiaries to: (i) incur additional debt; (ii) make payments or distributions on account of our or our restricted subsidiaries’ capital stock; (iii) sell assets; (iv) restrict dividends or other payments of our restricted subsidiaries; (v) create liens that secure debt; (vi) enter into transactions with affiliates and (vii) merge or consolidate with another company. We were in compliance with those covenants as of September 30, 2016. Unsecured Senior Notes At September 30, 2016 and December 31, 2015, our outstanding Unsecured Senior Notes, which bear an annual interest rate of 8.50% and mature on June 15, 2019, were recorded at their carrying value consisting of principal, unamortized premium and unamortized debt issuance costs. For the Exchange Transaction, unamortized debt premium and unamortized debt issuance costs were allocated based on the principal values of the Unsecured Senior Notes exchanged and those not exchanged. The Unsecured Senior Notes are effectively subordinate to all our secured debt. Interest on the Unsecured Senior Notes is payable semi-annually in arrears on June 15 and December 15. The estimated annual effective interest rate on the Unsecured Senior Notes is 8.4%, which includes amortization of debt issuance costs and premiums. We are subject to various financial and other covenants under the indenture governing the Unsecured Senior Notes, and we were in compliance with those covenants as of September 30, 2016. For information about fair value measurements for our long-term debt, refer to Note 6. </t>
  </si>
  <si>
    <t>Fair Value Measurements</t>
  </si>
  <si>
    <t>Fair Value Disclosures [Abstract]</t>
  </si>
  <si>
    <t xml:space="preserve">6. Fair Value Measurements We measure the fair value of our open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credit risk and published commodity futures prices. The fair value of the 1.5 Lien Term Loan was estimated using the carrying value of the principal as no market has initially developed and the loan was recently consummated. The fair values of our Second Lien Term Loan, Second Lien PIK Toggle Notes, Third Lien PIK Toggle Notes and Unsecured Senior Notes were based on quoted prices, although the market is not an active market; therefore, the fair value is classified within Level 2. The following table presents the fair value of our open derivatives and long-term debt, all of which are classified as Level 2 within the valuation hierarchy (in thousands):
September 30, 2016
December 31, 2015
Assets
Liabilities
Assets
Liabilities
Derivatives
$
112
$
47
$
7,672
$
—
11.00% 1.5 Term Loan, due November 2019 (1)
—
75,000
—
—
9.00% Second Lien Term Loan, due May 2020 (1)
—
192,000
—
217,500
9.00%/10.75% Second Lien PIK Toggle Notes, due May 2020 (1)
—
87,870
—
—
8.50%/10.00% Third Lien PIK Toggle Notes, due June 2021 (1)
—
49,711
—
—
8.50% Unsecured Senior Notes, due June 2019 (1)
—
74,033
—
324,000
(1)
The long-term debt items are reported on the Condensed Consolidated Balance Sheets at their carrying value as described in Note 5. </t>
  </si>
  <si>
    <t>Share-Based Compensation and Cash-Based Incentive Compensation</t>
  </si>
  <si>
    <t>Disclosure Of Compensation Related Costs Sharebased Payments [Abstract]</t>
  </si>
  <si>
    <t xml:space="preserve">7. Share-Based Compensation and Cash-Based Incentive Compensation Awards to Employees. In 2010, the W&amp;T Offshore, Inc. Amended and Restated Incentive Compensation Plan (the “Plan”) was approved by our shareholders, and amendments to the Plan were approved by our shareholders in May 2013 and in May 2016. The May 2016 amendment increased the number of shares available in the Plan by 3,300,000 shares. As allowed by the Plan, during 2016, 2015 and 2014, the Company granted restricted stock units (“RSUs”) to certain of its employees. RSUs are a long-term compensation component of the Plan, which are granted to only certain employees, and are subject to adjustments at the end of the applicable performance period based on the results of certain predetermined criteria. In addition to share-based compensation, the Company may grant to its employees cash-based incentive awards, which are a short-term component of the Plan and are typically based on the Company and the employee achieving certain pre-defined performance criteria. As of September 30, 2016, there were 7,532,938 shares of common stock available for issuance in satisfaction of awards under the Plan. The shares available for issuance are reduced when RSUs are settled in shares of common stock, net of withholding tax. Although the Company has the option at vesting to settle RSUs in stock or cash, or a combination of stock and cash, only common stock has been used to settle vested RSUs to date. RSUs currently outstanding have been adjusted for performance achieved against predetermined criteria for the applicable performance year. The RSUs outstanding continue to be subject to employment-based criteria and vesting occurs in December of the second year after the grant. See the second table below for potential vesting by year.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6, 2015 and 2014 were determined using the Company’s closing price on the grant date. We are also required to estimate forfeitures, resulting in the recognition of compensation cost only for those awards that are expected to actually vest. All RSUs awarded are subject to forfeiture until vested and cannot be sold, transferred or otherwise disposed of during the restricted period. A summary of activity in 2016 related to RSUs is as follows:
Restricted Stock Units
Weighted Average
Grant Date Fair
Units
Value Per Unit
Nonvested, December 31, 2015
3,474,079
$
7.42
Granted
4,209,013
2.21
Vested
(20,554
)
9.87
Forfeited
(264,908
)
5.11
Nonvested, September 30, 2016
7,397,630
4.53
For the outstanding RSUs issued to the eligible employees as of September 30, 2016, vesting is expected to occur as follows:
Restricted Stock Units
2016
953,220
2017
2,340,797
2018
4,103,613
Total
7,397,630
Restricted Stock Units fair value at grant date and vested date: The fair value of Restricted Stock Units granted during the nine months ended September 30, 2016 was $9.3 million based on the Company’s closing price on the date of grant. The fair value of Restricted Stock Units that vested during the nine months ended September 30, 2016 was minimal and was based on the Company’s closing price on the date of vesting. Awards to Non-Employee Directors . Under the Director Compensation Plan, shares of restricted stock (“Restricted Shares”) have been granted to the Company’s non-employee directors. Grants to non-employee directors were made during 2016, 2015 and 2014. As of September 30, 2016, there were 317,896 shares of common stock available for issuance in satisfaction of awards under the Director Compensation Plan. The shares available are reduced when Restricted Shares are granted. We recognize compensation cost for share-based payments to non-employee directors over the period during which the recipient is required to provide service in exchange for the award. Compensation cost is based on the fair value of the equity instrument on the date of grant. The fair values for the Restricted Shares granted were determined using the Company’s closing price on the grant date. No forfeitures were estimated for the non-employee directors’ awards. The Restricted Shares are subject to service conditions and vesting occurs at the end of specified service periods unless approved by the Board.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A summary of activity in 2016 related to Restricted Shares is as follows:
Restricted Shares
Weighted Average
Grant Date Fair
Shares
Value Per Share
Nonvested, December 31, 2015
78,230
$
8.95
Granted
126,128
2.22
Vested
(43,062
)
9.75
Nonvested, September 30, 2016
161,296
3.47
Restricted Shares fair value at grant date and vested date: The fair value of Restricted Shares granted during the nine months ended September 30, 2016 was $0.3 million based on the Company’s closing price on the date of grant. The fair value of Restricted Shares that vested during the nine months ended September 30, 2016 was $0.1 million based on the Company’s closing price on the date of vesting. For the outstanding Restricted Shares issued to the non-employee directors as of September 30, 2016, vesting is expected to occur as follows:
Restricted Shares
2017
62,136
2018
57,120
2019
42,040
Total
161,296
Share-Based Compensation. General and administrative expense
Three Months Ended
Nine Months Ended
September 30,
September 30,
2016
2015
2016
2015
Share-based compensation expense from:
Restricted stock units
$
2,451
$
2,518
$
7,339
$
8,137
Restricted Shares
70
87
303
270
Common shares
—
—
—
(94
)
Total
$
2,521
$
2,605
$
7,642
$
8,313
Share-based compensation tax benefit:
Tax benefit computed at the statutory rate
$
883
$
912
$
2,675
$
2,910
Unrecognized Share-Based Compensation. As of September 30, 2016, unrecognized share-based compensation expense related to our awards of RSUs and Restricted Shares was $7.5 million and $0.4 million, respectively. Unrecognized share-based compensation expense will be recognized through November 2018 for RSUs and April 2019 for Restricted Shares. Cash-Based Incentive Compensation. As defined by the Plan, annual incentive awards may be granted to eligible employees and are typically payable in cash. These awards are performance-based awards consisting of one or more business or individual performance criteria and a targeted level or levels of performance with respect to each such criterion. Generally, the performance period is the calendar year and determination and payment is made in cash in the first quarter of the following year. During 2016 and 2015, the Company issued cash-based incentive awards for both years that, in addition to being performance-based awards related to respective 2016 and 2015 criteria, the payment of such awards is contingent on the Company achieving the following financial condition on or before December 31, 2018 and December 31, 2017, respectively: Adjusted EBITDA less Interest Expense, as reported by the Company in its announced Earnings Release with respect to the end of any fiscal quarter plus three preceding quarters, exceeds $300.0 million. As the Company did not achieve this financial condition up through September 30, 2016, no amounts have been recognized to date related to the 2016 and 2015 cash-based incentive awards. </t>
  </si>
  <si>
    <t>Income Taxes</t>
  </si>
  <si>
    <t>Income Tax Disclosure [Abstract]</t>
  </si>
  <si>
    <t>8. Income Taxes Our income tax benefit for the three and nine months ended September 30, 2016 was $3.8 million and $44.4 million, respectively. Our effective tax rate for the three months ended September 30, 2016 was not meaningful primarily due to adjustments related to the book gain associated with the Exchange Transaction. The annualized effective tax rate for the nine months ended September 30, 2016 was 14.3%. Our income tax benefit for the three and nine months ended September 30, 2015 was $18.5 million and $166.2 million, respectively. The annualized effective tax rate for the three and nine months ended September 30, 2015 was 3.7% and 14.3%, respectively. Our annualized effective tax rates differs from the federal statutory rate of 35.0% for all periods presented primarily due to the valuation allowance recorded for our deferred tax assets. During the three months and nine ended September 30, 2016, we recorded a reduction in the valuation allowance of $19.1 million and an increase in the valuation allowance of $63.1 million, respectively, related to federal and state deferred tax assets. During the three and nine months ended September 30, 2015, we recorded a valuation allowance of $156.2 million and $241.6 million, respectively.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In addition, the realization depends on the ability to carryback certain items to prior years for refunds of taxes previously paid. In connection with the Exchange Transaction, we realized a tax gain due to the concession extended by the noteholders who elected to exchange their Unsecured Senior Notes. This tax gain will be offset by a reduction in our net operating losses and other deferred tax asset attributes. The reduction in our deferred tax assets will be fully offset by a corresponding reduction in our valuation allowance. During the third quarter, we received an income tax refund of $5.6 million primarily for a Corporation Application for Tentative Refund $52.1 million U.S. Corporation Income Tax Return We recognize interest and penalties related to unrecognized tax benefits in income tax expense. During the 2016 and 2015 periods reported, we recorded immaterial amounts of accrued interest expense related to our unrecognized tax benefit.</t>
  </si>
  <si>
    <t>Earnings/ (Loss) Per Share</t>
  </si>
  <si>
    <t>Earnings Per Share [Abstract]</t>
  </si>
  <si>
    <t>9. Earnings/ (Loss) Per Share The following table presents the calculation of basic and diluted loss per common share (in thousands, except per share amounts):
Three Months Ended
Nine Months Ended
September 30,
September 30,
2016
2015
2016
2015
Net income (loss)
$
45,928
$
(477,568
)
$
(265,503
)
$
(993,112
)
Less portion allocated to nonvested shares
1,689
—
—
—
Net income (loss) allocated to common shares
$
44,239
$
(477,568
)
$
(265,503
)
$
(993,112
)
Weighted average common shares outstanding
92,243
75,932
81,748
75,900
Basic and diluted earnings (loss) per common share
$
0.48
$
(6.29
)
$
(3.25
)
$
(13.08
)
Shares excluded due to being anti-dilutive (weighted-average)
—
1,913
3,833
1,945</t>
  </si>
  <si>
    <t>Equity Structure and Transactions</t>
  </si>
  <si>
    <t>Equity [Abstract]</t>
  </si>
  <si>
    <t xml:space="preserve">10. Equity Structure and Transactions During September 2016, a special meeting of shareholders of common stock was held and shareholders approved two proposals, which increased the number of authorized common shares to 200,000,000 and provided for the issuance of up to 76,590,000 common shares in conjunction with the Exchange Transaction. Upon consummation of the Exchange Transaction, 60,435,544 common shares were issued to noteholders who elected to exchange their Unsecured Senior Notes. During the nine months ended September 30, 2016 and the full year of 2015, we did not pay any dividends and a suspension of dividends remains in effect. </t>
  </si>
  <si>
    <t>Contingencies</t>
  </si>
  <si>
    <t>Commitments And Contingencies Disclosure [Abstract]</t>
  </si>
  <si>
    <t xml:space="preserve">11. Contingencies Supplemental Bonding Requirements by the BOEM. The BOEM requires that lessees demonstrate financial strength and reliability according to its regulations or post surety bonds or other acceptable financial assurances that such decommissioning obligations will be satisfied. Prior to 2015, we were partially exempt from providing such financial assurances. The significant and sustained decline in crude oil and natural gas prices, however, has resulted in the Company no longer meeting the relevant financial strength and reliability criteria for such exemptions set forth in the regulations and then-current supplemental bonding procedures of the BOEM. As a result, we were notified by the BOEM in 2015 that the Company was no longer eligible for any exemption from providing financial assurances to the BOEM under NTL #2008-N07. In February and March 2016, we received several orders from the BOEM ordering the Company to secure financial assurances in the form of additional security in the aggregate of $260.8 million, with amounts specified with respect to certain designated leases, rights of use and easement (“RUEs”) and rights of way (“ROWs”). We have filed appeals with the IBLA regarding four of the BOEM orders - specifically the February order requiring the Company to post a total of $159.8 million in additional security and three March orders requiring $101.0 million in additional security. The IBLA, acknowledging that the BOEM and the Company were seeking to resolve the BOEM orders through settlement discussions, has agreed to stay the effectiveness of the orders. This is the third stay that we have received from the IBLA, and their latest stay extends the effectiveness to January 31, 2017. We submitted a proposal for a tailored plan of compliance in May 2016 and have had ongoing discussions with the BOEM and its sister agency, the Bureau of Safety and Environmental Enforcement (the “BSEE”), in an effort to seek an acceptable resolution of the orders. In July 2016, effective September 12, 2016, the BOEM issued NTL #2016-N01, related to obligations for decommissioning activities on the OCS, to clarify the procedures and guidelines that BOEM Regional Directors use to determine if and when additional security may be required for OCS leases, ROW and RUE. This NTL supersedes and replaces NTL #2008-N07. Among other things, the NTL eliminates the “waiver exemption” currently allowed by the BOEM, whereby lessees on the OCS meeting certain financial strength and reliability criteria are exempted from posting bonds or other acceptable financial assurances for such lessee’s decommissioning obligations. Under the new NTL, qualifying operators may self-insure for an amount up to 10% of their tangible net worth. In addition, the NTL implements a phase-in period for establishing compliance with additional security obligations for certain properties, whereby lessees may seek compliance with its additional security requirements under a “tailored plan” that is approved by the BOEM and would require securing phased in compliance in three approximately equal installments during a one-year period from the date of the BOEM approval of the tailored plan. Additional security for sole liability properties (those leases, ROWs or RUEs where there are no co-lessees or other grant holders or prior interest holders who may be liable to the BOEM) may not be phased in. In July 2016, the BOEM issued an implementation timeline with respect to NTL #2016-N01, setting forth a timeline for lessees to submit a self-insurance request, for the BOEM to send out proposal letters outlining required additional security, for the BOEM to send out the order letters, for lessees to submit a tailored plan and for lessees to provide additional security. Implementation of this new NTL could result in us having to obtain additional bonds or other financial assurances and having to post collateral to obtain such additional bonds or other financial assurances. Since the new NTL went into effect in September 2016, we have received from the BOEM “self-insurance” letters confirming that we do not qualify to self-insure a portion of any additional financial assurance, as well as “proposal” letters outlining what additional security the BOEM proposes to require Surety Bond Collateral. Some of the sureties under our existing supplemental surety bonds have requested collateral from us, and may request additional collateral from us, which could be significant and could impact our liquidity. In addition, pursuant to the terms of our agreements with various sureties under our existing bonds or under any additional bonds we may obtain, we are required to post collateral at any time, on demand, at the surety’s discretion. Notification by ONRR of Fine for Non-compliance. In December 2013 and January 2014, we were notified by the Office of Natural Resources Revenue (“ONRR”) of an underpayment of royalties on certain Federal offshore oil and gas leases that cumulatively approximated $30,000 over several years, which represents 0.0045% of royalty payments paid by us during the same period of the underpayment. In March 2014, we received notice from the ONRR of a statutory fine of $2.3 million (subsequently reduced to approximately $1.1 million) relative to such underpayment. We believe the fine is excessive considering the circumstances and in relation to the amount of underpayment. On April 23, 2014, we filed a request for a hearing on the record and a general denial of the ONRR’s allegations contained in the notice. We intend to contest the fine to the fullest extent possible. A hearing on this matter was held with an Administrative Law Judge in August 2016. A decision on this case has been deferred until January 2017 at the earliest. The ultimate resolution may result in a waiver of the fine, a reduction of the fine, or payment of the full amount plus interest covering several years. As no amount has been determined as more likely than any other within the range of possible resolutions, no amount has been accrued as of September 30, 2016 or December 31, 2015. Apache Lawsuit. On December 15, 2014, Apache Corporation (“Apache”) filed a lawsuit against W&amp;T Offshore, Inc., alleging that W&amp;T breached the joint operating agreement (“JOA” or “contract”) related to the abandonment of deepwater wells in the Mississippi Canyon area of the Gulf of Mexico. That lawsuit, styled Apache Corporation v. W&amp;T Offshore, Inc. , is currently pending in the United States District Court for the Southern District of Texas. Apache contends that W&amp;T has failed to pay its proportional share of the costs associated with plugging and abandoning three wells that are subject to the JOA. We contend that the costs incurred by Apache are excessive and unreasonable. Apache seeks an award of actual damages, interest, court costs, and attorneys’ fees. In February 2015, we made a payment to Apache for our net share of the amount that we believe was reasonable to plug and abandon the wells. Our estimate of the potential exposure ranges from zero to $47.2 million (which is the amount claimed by Apache as of September 30, 2016). Such amount excludes potential interest, court costs and attorneys’ fees. See Note 12 for events subsequent to September 30, 2016. Insurance Claims. During the fourth quarter of 2012, underwriters of W&amp;T’s excess liability policies (“Excess Policies”) (Indemnity Insurance Company of North America, New York Marine &amp; General Insurance Company, Navigators Insurance Company, XL Specialty Insurance Company, National Liability &amp; Fire Insurance Company (“Starr Marine”) and Liberty Mutual Insurance Co.) filed declaratory judgment actions in the United States District Court for the Southern District of Texas (the “District Court”) seeking a determination that our Excess Policies do not cover removal-of-wreck and debris claims arising from Hurricane Ike except to the extent we have first exhausted the limits of our Energy Package (defined as certain insurance policies relating to our oil and gas properties which includes named windstorm coverage) with only removal-of-wreck and debris claims. The court consolidated the various suits filed by the underwriters. In January 2013, we filed a motion for summary judgment seeking the court’s determination that such Excess Policies do not require us to exhaust the limits of our Energy Package policies with only removal-of-wreck and debris claims. In July 2013, the District Court ruled in favor of the underwriters, adopting their position that the Excess Policies cover removal-of-wreck and debris claims only to the extent the limits of our Energy Package policies have been exhausted with removal-of-wreck and debris claims. We appealed the decision in the United States Court of Appeals for the Fifth Circuit (the “Fifth Circuit”) and, in June 2014, the Fifth Circuit reversed the District Court’s ruling and ruled in our favor. The underwriters filed three separate briefs requesting a rehearing or a certification to the Texas Supreme Court, all of which the Court denied. A brief was subsequently filed by one underwriter requesting a rehearing to the District Court of the Fifth Circuit’s decision, which the District Court denied. Claims of approximately $43 million were filed, of which approximately $1 million was paid under the Energy Package and of which approximately $1 million was paid under our Comprehensive General Liability policy. One of the underwriters, Liberty Mutual Insurance Co., paid its portion of the Excess Policies (approximately $5 million), in addition to a portion of interest owed. The other underwriters have not paid, and we filed a lawsuit in September 2014 against these underwriters for amounts owed, interest, attorney fees and damages. Subsequent to the filing of that lawsuit, Liberty Mutual Insurance Co. paid additional interest and Starr Marine has paid its portion ($5 million) of the first excess liability policy without interest. The lawsuit includes interest not paid by Starr Marine. The revised estimate of potential reimbursement is approximately $31 million, plus interest, attorney fees and damages, if any. Removal-of-wreck costs are recorded in Oil and natural gas properties and equipment on the Condensed Consolidated Balance Sheets and recoveries from claims made on these Excess Policies will be recorded as reductions in this line item, which will reduce our future depreciation, depletion, amortization and accretion (“ DD&amp;A”) rate. Royalties. In 2009, the Company recognized allowable reductions of cash payments for royalties owed to the ONRR for transportation of their deepwater production through our subsea pipeline systems. In 2010, the ONRR audited the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IBLA. W&amp;T’s brief was filed in November 2014 and we expect the briefing before the IBLA to be completed in the second half of 2016. The ONRR has publicly announced an “unbundling” initiative to review the methodology employed by producers in determining the appropriate allowances for transportation and processing costs that are permitted to be deducted in determining royalties under Federal oil and gas leases. In the second quarter of 2015, pursuant to the initiative, the Company received requests from the ONRR for additional data regarding the Company’s transportation and processing allowances on natural gas production that is processed through a specific processing plant. The Company also received a preliminary determination notice from the ONRR asserting its preliminary determination that the Company’s allocation of certain processing costs and plant fuel use at another processing plant were impermissibly allowed as deductions in the determination of royalties owed under Federal oil and gas leases. The Company intends to submit a response to the preliminary determination asserting the reasonableness of its own allocation methodology of such costs. These open ONRR unbundling reviews, and any further similar reviews, could ultimately result in an order for payment of additional royalties under the Company’s Federal oil and gas leases for current and prior periods. The Company is not able to determine the likelihood or range of any additional royalties or, if and when assessed, whether such amounts would be material. Notices of Proposed Civil Penalty Assessment. The Company currently has five open Incidents of Noncompliance (“INCs”) issued by the BSEE, which have not been settled as of the filing of this Form 10-Q. The INC’s were issued during 2015 and 2016 and relate to five separate offshore locations with occurrence dates ranging from July 2012 to September 2014. The proposed civil penalties for these INCs total $8.3 million. W&amp;T has paid one penalty in the amount of $83,000 and the contractor responsible for the activity giving rise to the penalty has agreed to reimburse W&amp;T. The Company has accrued approximately $1.0 million, which is the Company’s best estimate of the final settlement once all appeals have been exhausted. The Company’s position is that the proposed civil penalties are excessive given the specific facts and circumstances related to these INCs. Iberville School Board Lawsuit. In August 2013, a citation was issued on behalf of plaintiffs, the State of Louisiana and the Iberville Parish School Board, in their suit against the Company (among others) in the 18 th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In addition, the BOEM considers all owners of record title and/or operating rights interest in an OCS lease to be jointly and severally liable for the satisfaction of the supplemental bonding obligations and/or decommissioning obligations. Accordingly, we may be required to satisfy supplemental bonding obligations or decommissioning obligations of a defaulting owner of record title and/or operating rights interest in an OCS lease in which we are (or in some cases were) an owner of record title and/or operating rights interest in the same OCS lease.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 Contingent Liability Recorded. There were no material expenses recognized related to accrued and settled claims, complaints and fines for the nine months ended September 30, 2016 and 2015. As of September 30, 2016 and December 31, 2015, we had no material amounts recorded in liabilities for claims, complaints and fines. </t>
  </si>
  <si>
    <t>Subsequent Events</t>
  </si>
  <si>
    <t>Subsequent Events [Abstract]</t>
  </si>
  <si>
    <t xml:space="preserve">12. Subsequent Events Apache Lawsuit. The case Apache Corporation v. W&amp;T Offshore, Inc., described in Note 11, went to the jury on October 28, 2016. On the same date, the jury made the following findings:
1.
W&amp;T failed to comply with the contract by failing to pay its proportionate share of the costs to plug and abandon the MC 674 wells.
2.
The amount of money to compensate Apache for W&amp;T’s failure to pay its proportionate share of the costs to plug and abandon the MC 674 wells was $43.2 million.
3.
The $43.2 million referred to in #2 should be offset by $17.0 million.
4.
Apache acted in bad faith thereby causing W&amp;T to not comply with the contract. W&amp;T intends to file a motion with the trial court requesting a judgment consistent with the jury’s finding that Apache acted in bad faith thereby causing W&amp;T not to comply with the contract, which W&amp;T asserts bars Apache from recovery for damages under applicable law, and if damages are not barred in their entirety, that any judgment for monetary damages is offset by $17.0 million as determined by the jury. </t>
  </si>
  <si>
    <t>Supplemental Guarantor Information</t>
  </si>
  <si>
    <t>Supplemental Guarantor Information [Abstract]</t>
  </si>
  <si>
    <t>W&amp;T OFFSHORE, INC. AND SUBSIDIARIES 13. Supplemental Guarantor Information Our payment obligations under the Credit Agreement, the 1.5 Lien Term Loan, the Second Lien Term Loan, the Second Lien PIK Toggle Notes, the Third Lien PIK Toggle Notes and the Unsecured Senior Notes (see Note 5) are fully and unconditionally guaranteed by certain of our 100%-owned subsidiaries, including Energy VI and W &amp; T Energy VII, LLC (together, the “Guarantor Subsidiaries”). W &amp; T Energy VII, LLC does not currently have any active operations or contain any assets. Guarantees will be released under certain circumstances, including: (1)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s provisions of the indenture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certain debt documents; (4) upon Legal Defeasance or Covenant Defeasance (as such terms are defined in certain debt documents) or upon satisfaction and discharge of the certain debt documents; (5) upon the liquidation or dissolution of such Guarantor Subsidiary, provided no event of default has occurred and is continuing; or (6) at such time as such Guarantor Subsidiary is no longer required to be a Guarantor Subsidiary as described in certain debt document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Transfers of property were made from the Parent Company to the Guarantor Subsidiaries. As these transfers were transactions between entities under common control, the prior period financial information has been retrospectively adjusted for comparability purposes, as prescribed under authoritative guidance. None of the adjustments had any effect on the consolidated results for the current or prior periods presented. Condensed Consolidating Balance Sheet as of September 30, 2016
Consolidated
Parent
Guarantor
W&amp;T
Company
Subsidiaries
Eliminations
Offshore, Inc.
(In thousands)
Assets
Current assets:
Cash and cash equivalents
$
73,351
$
—
$
—
$
73,351
Receivables:
Oil and natural gas sales
—
36,305
(533
)
35,772
Joint interest and other
17,688
—
—
17,688
Income taxes
99,276
—
(99,276
)
-
Total receivables
116,964
36,305
(99,809
)
53,460
Prepaid expenses and other assets
13,048
3,097
—
16,145
Total current assets
203,363
39,402
(99,809
)
142,956
Property and equipment – at cost:
Oil and natural gas properties and equipment
5,700,543
2,236,795
—
7,937,338
Furniture, fixtures and other
20,898
—
—
20,898
Total property and equipment
5,721,441
2,236,795
—
7,958,236
Less accum. depreciation, depletion and amortization
5,345,682
2,025,995
—
7,371,677
Net property and equipment
375,759
210,800
—
586,559
Deferred income taxes
9,573
2,822
—
12,395
Restricted deposits for asset retirement obligations
26,767
—
—
26,767
Income tax receivables
52,097
—
—
52,097
Other assets
374,421
311,913
(674,511
)
11,823
Total assets
$
1,041,980
$
564,937
$
(774,320
)
$
832,597
Liabilities and Shareholders’ Equity (Deficit)
Current liabilities:
Accounts payable
$
77,088
$
6,221
$
—
$
83,309
Undistributed oil and natural gas proceeds
19,308
1,931
—
21,239
Asset retirement obligations
68,936
21,214
—
90,150
Accrued liabilities
19,669
99,180
(99,276
)
19,573
Long-term debt
8,763
—
—
8,763
Total current liabilities
193,764
128,546
(99,276
)
223,034
Long-term debt
1,014,221
—
—
1,014,221
Asset retirement obligations, less current portion
136,662
119,994
—
256,656
Other liabilities
375,330
—
(358,647
)
16,683
Shareholders’ deficit:
Common stock
1
—
—
1
Additional paid-in capital
537,496
704,885
(704,885
)
537,496
Retained earnings (deficit)
(1,191,327
)
(388,488
)
388,488
(1,191,327
)
Treasury stock, at cost
(24,167
)
—
—
(24,167
)
Total shareholders’ equity (deficit)
(677,997
)
316,397
(316,397
)
(677,997
)
Total liabilities and shareholders’ equity (deficit)
$
1,041,980
$
564,937
$
(774,320
)
$
832,597
Condensed Consolidating Balance Sheet as of December 31, 2015
Consolidated
Parent
Guarantor
W&amp;T
Company
Subsidiaries
Eliminations
Offshore, Inc.
(In thousands)
Assets
Current assets:
Cash and cash equivalents
$
85,414
$
—
$
—
$
85,414
Receivables:
Oil and natural gas sales
2,742
32,263
—
35,005
Joint interest and other
121,190
—
(99,178
)
22,012
Total receivables
123,932
32,263
(99,178
)
57,017
Prepaid expenses and other assets
25,375
1,504
—
26,879
Total current assets
234,721
33,767
(99,178
)
169,310
Property and equipment – at cost:
Oil and natural gas properties and equipment
5,682,793
2,219,701
—
7,902,494
Furniture, fixtures and other
20,802
—
—
20,802
Total property and equipment
5,703,595
2,219,701
—
7,923,296
Less accum. depreciation, depletion and amortization
5,258,563
1,822,273
(147,589
)
6,933,247
Net property and equipment
445,032
397,428
147,589
990,049
Deferred income taxes
27,251
344
—
27,595
Restricted deposits for asset retirement obligations
15,606
—
—
15,606
Other assets
498,782
266,748
(760,068
)
5,462
Total assets
$
1,221,392
$
698,287
$
(711,657
)
$
1,208,022
Liabilities and Shareholders’ Equity (Deficit)
Current liabilities:
Accounts payable
$
100,282
$
9,515
$
—
$
109,797
Undistributed oil and natural gas proceeds
20,463
976
—
21,439
Asset retirement obligations
63,716
20,619
—
84,335
Accrued liabilities
11,922
99,178
(99,178
)
11,922
Total current liabilities
196,383
130,288
(99,178
)
227,493
Long-term debt
1,196,855
—
—
1,196,855
Asset retirement obligations, less current portion
173,105
120,882
—
293,987
Other liabilities
329,129
—
(312,951
)
16,178
Shareholders’ deficit:
Common stock
1
—
—
1
Additional paid-in capital
423,499
704,885
(704,885
)
423,499
Retained earnings (deficit)
(1,073,413
)
(257,768
)
405,357
(925,824
)
Treasury stock, at cost
(24,167
)
—
—
(24,167
)
Total shareholders’ equity (deficit)
(674,080
)
447,117
(299,528
)
(526,491
)
Total liabilities and shareholders’ equity (deficit)
$
1,221,392
$
698,287
$
(711,657
)
$
1,208,022
Condensed Consolidating Statement of Operations for the Three Months Ended September 30, 2016
Consolidated
Parent
Guarantor
W&amp;T
Company
Subsidiaries
Eliminations
Offshore, Inc.
(In thousands)
Revenues
$
44,585
$
62,818
$
—
$
107,403
Operating costs and expenses:
Lease operating expenses
22,624
14,896
—
37,520
Production taxes
482
—
—
482
Gathering and transportation
2,103
3,058
—
5,161
Depreciation, depletion, amortization and accretion
21,959
29,861
(320
)
51,500
Ceiling test write-down of oil and natural gas properties
28,305
25,317
4,290
57,912
General and administrative expenses
5,417
7,275
—
12,692
Derivative loss
412
—
—
412
Total costs and expenses
81,302
80,407
3,970
165,679
Operating loss
(36,717
)
(17,589
)
(3,970
)
(58,276
)
Loss of affiliates
(16,925
)
—
16,925
—
Interest expense:
Incurred
23,666
27
—
23,693
Capitalized
(48
)
(27
)
—
(75
)
Gain on exchange of debt
123,960
—
—
123,960
Other expense, net
(73
)
—
—
(73
)
Income (loss) before income tax benefit
46,773
(17,589
)
12,955
42,139
Income tax benefit
(3,125
)
(664
)
—
(3,789
)
Net income (loss)
$
49,898
$
(16,925
)
$
12,955
$
45,928
Condensed Consolidating Statement of Operations for the Nine Months Ended September 30, 2016
Consolidated
Parent
Guarantor
W&amp;T
Company
Subsidiaries
Eliminations
Offshore, Inc.
(In thousands)
Revenues
$
119,011
$
165,762
$
—
$
284,773
Operating costs and expenses:
Lease operating expenses
66,823
51,788
—
118,611
Production taxes
1,378
—
—
1,378
Gathering and transportation
6,125
10,526
—
16,651
Depreciation, depletion and amortization
65,230
99,956
7,540
172,726
Ceiling test write-down of oil and natural gas properties
28,305
110,709
140,049
279,063
General and administrative expenses
19,390
25,980
—
45,370
Derivative loss
2,861
—
—
2,861
Total costs and expenses
190,112
298,959
147,589
636,660
Operating loss
(71,101
)
(133,197
)
(147,589
)
(351,887
)
Loss of affiliates
(130,719
)
—
130,719
—
Interest expense:
Incurred
81,096
184
—
81,280
Capitalized
(336
)
(184
)
—
(520
)
Gain on exchange of debt
123,960
—
—
123,960
Other expense, net
1,209
—
—
1,209
Loss before income tax benefit
(159,829
)
(133,197
)
(16,870
)
(309,896
)
Income tax benefit
(41,915
)
(2,478
)
—
(44,393
)
Net loss
$
(117,914
)
$
(130,719
)
$
(16,870
)
$
(265,503
) Condensed Consolidating Statement of Operations for the Three Months Ended September 30, 2015
Consolidated
Parent
Guarantor
W&amp;T
Company
Subsidiaries
Eliminations
Offshore, Inc.
(In thousands)
Revenues
$
71,092
$
55,136
$
—
$
126,228
Operating costs and expenses:
Lease operating expenses
29,721
15,318
—
45,039
Production taxes
889
—
—
889
Gathering and transportation
1,712
1,860
—
3,572
Depreciation, depletion, amortization and accretion
50,960
46,369
—
97,329
Ceiling test write-down of oil and natural gas properties
244,952
196,736
441,688
General and administrative expenses
8,590
7,925
—
16,515
Derivative gain
(10,231
)
—
—
(10,231
)
Total costs and expenses
326,593
268,208
—
594,801
Operating loss
(255,501
)
(213,072
)
—
(468,573
)
Loss of affiliates
(129,061
)
—
129,061
—
Interest expense:
Incurred
27,911
843
—
28,754
Capitalized
(1,360
)
(843
)
—
(2,203
)
Other expense, net
964
—
—
964
Loss before income tax expense (benefit)
(412,077
)
(213,072
)
129,061
(496,088
)
Income tax expense (benefit)
65,491
(84,011
)
—
(18,520
)
Net loss
$
(477,568
)
$
(129,061
)
$
129,061
$
(477,568
) Condensed Consolidating Statement of Operations for the Nine Months Ended September 30, 2015
Consolidated
Parent
Guarantor
W&amp;T
Company
Subsidiaries
Eliminations
Offshore, Inc.
(In thousands)
Revenues
$
238,900
$
164,301
$
—
$
403,201
Operating costs and expenses:
Lease operating expenses
97,463
46,037
—
143,500
Production taxes
2,526
—
—
2,526
Gathering and transportation
7,046
6,143
—
13,189
Depreciation, depletion, amortization and accretion
180,334
145,804
—
326,138
Ceiling test write-down of oil and natural gas properties
616,947
337,903
954,850
General and administrative expenses
31,205
25,833
—
57,038
Derivative gain
(9,153
)
—
—
(9,153
)
Total costs and expenses
926,368
561,720
—
1,488,088
Operating loss
(687,468
)
(397,419
)
—
(1,084,887
)
Loss of affiliates
(248,613
)
—
248,613
—
Interest expense:
Incurred
75,465
2,351
—
77,816
Capitalized
(3,659
)
(2,351
)
—
(6,010
)
Other expense, net
2,647
—
—
2,647
Loss before income tax benefit
(1,010,534
)
(397,419
)
248,613
(1,159,340
)
Income tax benefit
(17,422
)
(148,806
)
—
(166,228
)
Net loss
$
(993,112
)
$
(248,613
)
$
248,613
$
(993,112
) Condensed Consolidating Statement of Cash Flows for the Nine Months Ended September 30, 2016
Consolidated
W&amp;T
Parent
Guarantor
Offshore,
Company
Subsidiaries
Eliminations
Inc.
(In thousands)
Operating activities:
Net loss
$
(117,914
)
$
(130,719
)
$
(16,870
)
$
(265,503
)
Adjustments to reconcile net loss to net cash provided by (used in) operating activities:
Depreciation, depletion, amortization and accretion
65,230
99,956
7,540
172,726
Ceiling test write-down of oil and natural gas properties
28,305
110,709
140,049
279,063
Gain on exchange of debt
(123,960
)
—
—
(123,960
)
Debt issuance costs write-off/amortization of debt items
2,135
—
—
2,135
Share-based compensation
7,642
—
—
7,642
Derivative loss
2,861
—
—
2,861
Cash receipts on derivative settlements, net
4,746
—
—
4,746
Deferred income taxes
17,962
(2,478
)
—
15,484
Loss of affiliates
130,719
—
(130,719
)
—
Changes in operating assets and liabilities:
Oil and natural gas receivables
4,335
(4,041
)
—
294
Joint interest and other receivables
4,281
—
—
4,281
Income taxes
(52,392
)
—
—
(52,392
)
Prepaid expenses and other assets
(14,535
)
(46,758
)
45,165
(16,128
)
Asset retirement obligation settlements
(37,925
)
(18,242
)
—
(56,167
)
Accounts payable, accrued liabilities and other
23,584
37,331
(45,165
)
15,750
Net cash provided by (used in) operating activities
(54,926
)
45,758
—
(9,168
)
Investing activities:
Investment in oil and natural gas properties and equipment
(17,473
)
(6,589
)
—
(24,062
)
Changes in operating assets and liabilities associated with investing activities
2,269
(39,669
)
—
(37,400
)
Proceeds from sales of assets
1,000
500
—
1,500
Purchases of furniture, fixtures and other
(96
)
—
—
(96
)
Net cash used in investing activities
(14,300
)
(45,758
)
—
(60,058
)
Financing activities:
Borrowings of long-term debt – revolving bank credit facility
340,000
—
—
340,000
Repayments of long-term debt – revolving bank credit facility
(340,000
)
—
—
(340,000
)
Issuance of 1.5 Lien Term Loan
75,000
—
—
75,000
Debt exchange costs
(17,920
)
—
—
(17,920
)
Other
83
—
—
83
Net cash provided by financing activities
57,163
—
—
57,163
Increase in cash and cash equivalents
(12,063
)
—
—
(12,063
)
Cash and cash equivalents, beginning of period
85,414
—
—
85,414
Cash and cash equivalents, end of period
$
73,351
$
—
$
—
$
73,351
Condensed Consolidating Statement of Cash Flows for the Nine Months Ended September 30, 2015
Consolidated
W&amp;T
Parent
Guarantor
Offshore,
Company
Subsidiaries
Eliminations
Inc.
(In thousands)
Operating activities:
Net loss
$
(993,112
)
$
(248,613
)
$
248,613
$
(993,112
)
Adjustments to reconcile net loss to net cash provided by (used in) operating activities:
Depreciation, depletion, amortization and accretion
180,334
145,804
—
326,138
Ceiling test write-down of oil and natural gas properties
616,947
337,903
—
954,850
Debt issuance costs write-off/ amortization of debt items
2,862
—
—
2,862
Share-based compensation
8,313
—
—
8,313
Derivative gain
(9,153
)
—
—
(9,153
)
Cash receipts on derivative settlements
2,139
—
—
2,139
Deferred income taxes
(50,743
)
(115,515
)
—
(166,258
)
Loss of affiliates
248,613
—
(248,613
)
—
Changes in operating assets and liabilities:
Oil and natural gas receivables
26,022
(2,735
)
—
23,287
Joint interest and other receivables
1,210
—
—
1,210
Income taxes
33,002
(33,291
)
—
(289
)
Prepaid expenses and other assets
(47,057
)
114,888
(51,139
)
16,692
Asset retirement obligations
(22,901
)
(2,614
)
—
(25,515
)
Accounts payable, accrued liabilities and other
(57,851
)
341
51,139
(6,371
)
Net cash provided by (used in) operating activities
(61,375
)
196,168
—
134,793
Investing activities:
Investment in oil and natural gas properties and equipment
(29,930
)
(162,881
)
—
(192,811
)
Changes in operating assets and liabilities associated with investing activities
(30,731
)
(34,732
)
—
(65,463
)
Investment in subsidiary
(1,445
)
—
1,445
—
Purchases of furniture, fixtures and other
(1,185
)
—
—
(1,185
)
Net cash used in investing activities
(63,291
)
(197,613
)
1,445
(259,459
)
Financing activities:
Borrowings of long-term debt – revolving bank credit facility
263,000
—
—
263,000
Repayments of long-term debt – revolving bank credit facility
(445,000
)
—
—
(445,000
)
Issuance of Second Lien Term Loan
297,000
—
—
297,000
Debt issuance costs
(6,591
)
—
—
(6,591
)
Other
54
—
—
54
Investment from parent
—
1,445
(1,445
)
—
Net cash provided by financing activities
108,463
1,445
(1,445
)
108,463
Decrease in cash and cash equivalents
(16,203
)
—
—
(16,203
)
Cash and cash equivalents, beginning of period
23,666
—
—
23,666
Cash and cash equivalents, end of period
$
7,463
$
—
$
—
$
7,463</t>
  </si>
  <si>
    <t>Basis of Presentation (Policies)</t>
  </si>
  <si>
    <t>Interim Financial Statements</t>
  </si>
  <si>
    <t>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5.</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Events</t>
  </si>
  <si>
    <t xml:space="preserve">Recent Events. The price we receive for our crude oil, natural gas liquids (“NGLs”) and natural gas production directly affects our revenues, profitability, cash flows, liquidity, access to capital, proved reserves and future rate of growth. The prices of these commodities began falling in the second half of 2014, continued to generally decline in 2015, and declined further in the first nine months of 2016 on an average basis. Steps taken during 2015 and the first nine months of 2016 to mitigate the effects of these lower prices include: (i) significantly reducing the budgeted capital spending for 2015 and 2016 from historical levels; (ii) continuing the suspension of our drilling and completion activities at several locations; (iii) continued suspension of the regular quarterly common stock dividend; (iv) selling our interests in the Yellow Rose field in the fourth quarter of 2015; (v) reducing our headcount of employees an d contractors; (vi) consummating the Exchange Transaction, as defined and described below; and (vii) continuing the implementation of numerous projects to reduce our operating costs. See our Annual Report on Form 10-K for the year ended December 31, 2015 concerning risks related to our business and events occurring during 2015 and other information and the Notes herein for additional information. On September 7, 2016, we consummated a transaction whereby we exchanged approximately $710.2 million, or 79%, of our 8.500% Senior Notes due 2019 (the “Unsecured Senior Notes”) for new secured notes and common stock. At the same time, we closed on a new $75.0 million, 11.00% 1.5 Lien Term Loan (the “1.5 Lien Term Loan”), and in conjunction; two amendments were made effective under our Credit Agreement. See Note 5 for a full description of the transaction, the new debt instruments and the accounting for the transaction. During 2015, we were notified by the BOEM that the Company was no longer eligible for any exemptions set forth in the regulations and then-current supplemental bonding procedures of the BOEM related to decommissioning obligations. In February and March 2016, we received several orders from the Bureau of Ocean Energy Management (“BOEM”) ordering the Company to provide additional security We have assessed our financial condition, the current capital markets and options given different scenarios of commodity prices. We believe we will have adequate liquidity to fund our operations through September 30, 2017, the period of assessment to qualify as a going concern. However, we cannot predict how an extended period of low commodity prices or the impact of future bonding requirements will affect our operations, liquidity levels and compliance with debt covenants. </t>
  </si>
  <si>
    <t>Ceiling Test Write-Down</t>
  </si>
  <si>
    <t>Ceiling Test Write-Down. Due primarily to declines in the unweighted rolling 12-month average of first-day-of-the-month commodity prices for oil and natural gas, we recorded ceiling test write-downs in each of the first three quarters of 2016 and in every quarter of 2015, which are reported as a separate line in the Consolidated Statements of Operations</t>
  </si>
  <si>
    <t>Prepaid Expenses and Other</t>
  </si>
  <si>
    <t xml:space="preserve">Prepaid Expenses and Other. Amounts recorded in Prepaid expenses and other on the Condensed Consolidated Balance Sheets are expected to be realized within one year. Major categories are disclosed in the following table (in thousands):
September 30,
December 31,
2016
2015
Derivative assets (1)
$
112
$
10,036
Prepaid/accrued insurance and surety bonds
8,334
7,475
Prepaid deposits related to royalties
5,550
5,943
Other
2,149
3,425
Prepaid expenses and other
$
16,145
$
26,879
(1)
Includes open and closed (and not yet collected) derivative commodity contracts recorded at fair value. </t>
  </si>
  <si>
    <t>Recent Accounting Developments</t>
  </si>
  <si>
    <t xml:space="preserve">Recent Accounting Developments. In May 2014, the Financial Accounting Standards Board (“FASB”) issued Accounting Standards Update No. 2014-09 (“ASU 2014-09”), Summary and Amendments That Create Revenue from Contracts and Customers (Subtopic 606) .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We have not fully determined or quantified the effect ASU 2014-09 will have on the recognition of our revenue, if any, nor have we determined the method we will utilize upon adoption, which would be in the first quarter of 2018. In August 2014, the FASB issued Accounting Standards Update No. 2014-15 (“ASU 2014-15”), Disclosure of Uncertainties about an Entity’s Ability to Continue as a Going Concern (Subtopic 205-40) In February 2016, the FASB issued Accounting Standards Update No. 2016-02 (“ASU 2016-02”), Leases Subtopic 842 In March 2016, the FASB issued Accounting Standards Update No. 2016-09 (“ASU 2016-09”), Compensation – Stock Compensation Subtopic 718 In June 2016, the FASB issued Accounting Standards Update No. 2016-13, (“ASU 2016-13”), Financial Instruments – Credit Losses Subtopic 326 In August 2016, the FASB issued Accounting Standards Update No. 2016-15, (“ASU 2016-15”), Statement of Cash Flows (Topic 230) – Classification of Certain Cash Receipts and Cash Payments </t>
  </si>
  <si>
    <t>Basis of Presentation (Tables)</t>
  </si>
  <si>
    <t>Schedule of Amounts Recorded in Prepaid Expenses and Other</t>
  </si>
  <si>
    <t xml:space="preserve">Amounts recorded in Prepaid expenses and other
September 30,
December 31,
2016
2015
Derivative assets (1)
$
112
$
10,036
Prepaid/accrued insurance and surety bonds
8,334
7,475
Prepaid deposits related to royalties
5,550
5,943
Other
2,149
3,425
Prepaid expenses and other
$
16,145
$
26,879
(1)
Includes open and closed (and not yet collected) derivative commodity contracts recorded at fair value. </t>
  </si>
  <si>
    <t>Asset Retirement Obligations (Tables)</t>
  </si>
  <si>
    <t>Summary of Changes to Asset Retirement Obligation</t>
  </si>
  <si>
    <t xml:space="preserve">A summary of the changes to our ARO is as follows (in thousands):
Balance, December 31, 2015
$
378,322
Liabilities settled
(56,167
)
Accretion of discount
13,359
Revisions of estimated liabilities (1)
11,292
Balance, September 30, 2016
346,806
Less current portion
90,150
Long-term
$
256,656
(1)
Revisions were primarily related to sustained casing pressure issues for idle iron at our West Cameron fields identified while performing preliminary plug and abandonment work at these fields. In addition, increases were attributable to non-operated properties. Partially offsetting are cost reduction estimates from service providers for plug and abandonment work at certain locations. </t>
  </si>
  <si>
    <t>Derivative Financial Instruments (Tables)</t>
  </si>
  <si>
    <t>Open Commodity Derivatives</t>
  </si>
  <si>
    <t>As of September 30, 2016, our open commodity derivative contracts were as follows:
Crude Oil: Two-way collars, Priced off WTI (NYMEX)
Notional (1)
Notional (1)
Weighted Average Contract Price
Quantity
Quantity
Put Option
Call Option
Termination Period
(Bbls/day)
(Bbls)
(Bought)
(Sold)
2016:
4th Quarter
5,000
460,000
$
40.00
$
81.47
Natural Gas: Three-way collars, Priced off Henry Hub (NYMEX)
Notional (1)
Notional (1)
Weighted Average Contract Price
Quantity
Quantity
Put Option
Call Option
Call Option
Termination Period
(MMBTUs/day)
(MMBTUs)
(Bought)
(Sold)
(Bought)
2016:
4th Quarter (2)
40,000
2,440,000
$
2.25
$
3.50
$
3.77
(1)
Volume Measurements: Bbls – barrelsMMBTUs – million British Thermal Units.
(2)
The natural gas derivative contracts are priced and closed in the last week prior to the related production month. Natural gas derivative contracts related to October 2016 production were priced and closed in September 2016 and are not included in the above table as these were not open derivative contracts as of September 30, 2016 .</t>
  </si>
  <si>
    <t>Estimated Fair Value of Derivative Contracts</t>
  </si>
  <si>
    <t>The following balance sheet line items included amounts related to the estimated fair value of our open commodity derivative contracts as indicated in the following table (in thousands):
September 30,
December 31,
2016
2015
Prepaid and other assets
$
112
$
7,672
Accrued liabilities
47
—</t>
  </si>
  <si>
    <t>Changes in Fair Value and Settlements of Commodity Derivative Contracts</t>
  </si>
  <si>
    <t xml:space="preserve">Changes in the fair value and settlements of our commodity derivative contracts were as follows (in thousands):
Three Months Ended
Nine Months Ended
September 30,
September 30,
2016
2015
2016
2015
Derivative (gain) loss
$
412
$
(10,231
)
$
2,861
$
(9,153
) </t>
  </si>
  <si>
    <t>Cash Receipts on Derivative Settlements, Net Included within Net Cash Provided by Operating Activities</t>
  </si>
  <si>
    <t>Cash receipts, net, on commodity derivative contract settlements are included within Net cash provided by operating activities
Nine Months Ended
September 30,
2016
2015
Cash receipts on derivative settlements, net
$
4,746
$
2,139</t>
  </si>
  <si>
    <t>Long-Term Debt (Tables)</t>
  </si>
  <si>
    <t>Our long-term debt was as follows (in thousands):
September 30,
December 31,
2016
2015
11.00% 1.5 Lien Term Loan, due November 2019:
Principal
$
75,000
$
Interest payable
26,393
—
101,393
—
9.00 % Second Lien Term Loan, due May 2020 - Principal
300,000
300,000
9.00%/10.75% Second Lien PIK Toggle Notes, due May 2020:
Principal
159,763
—
PIK payable
27,292
—
Interest payable
36,850
—
223,905
—
8.50%/10.00% Third Lien PIK Toggle Notes due June 2021:
Principal
142,031
—
PIK payable
30,711
—
Interest payable
40,705
—
213,447
—
8.50% Unsecured Senior Notes, due June 2019 - Principal
189,829
900,000
Debt premium, discount, issuance costs, net of amortization
(5,590
)
(3,145
)
Total long-term debt
1,022,984
1,196,855
Current maturities of long-term debt
8,763
—
Long term debt, less current maturities
$
1,014,221
$
1,196,855</t>
  </si>
  <si>
    <t>Fair Value Measurements (Tables)</t>
  </si>
  <si>
    <t>Schedule of Fair Value of Derivatives Financial Instruments and Long-Term Debt</t>
  </si>
  <si>
    <t xml:space="preserve">The following table presents the fair value of our open derivatives and long-term debt, all of which are classified as Level 2 within the valuation hierarchy (in thousands):
September 30, 2016
December 31, 2015
Assets
Liabilities
Assets
Liabilities
Derivatives
$
112
$
47
$
7,672
$
—
11.00% 1.5 Term Loan, due November 2019 (1)
—
75,000
—
—
9.00% Second Lien Term Loan, due May 2020 (1)
—
192,000
—
217,500
9.00%/10.75% Second Lien PIK Toggle Notes, due May 2020 (1)
—
87,870
—
—
8.50%/10.00% Third Lien PIK Toggle Notes, due June 2021 (1)
—
49,711
—
—
8.50% Unsecured Senior Notes, due June 2019 (1)
—
74,033
—
324,000
(1)
The long-term debt items are reported on the Condensed Consolidated Balance Sheets at their carrying value as described in Note 5. </t>
  </si>
  <si>
    <t>Share-Based Compensation and Cash-Based Incentive Compensation (Tables)</t>
  </si>
  <si>
    <t>Summary of Share Activity Related to Restricted Stock Units</t>
  </si>
  <si>
    <t>A summary of activity in 2016 related to RSUs is as follows:
Restricted Stock Units
Weighted Average
Grant Date Fair
Units
Value Per Unit
Nonvested, December 31, 2015
3,474,079
$
7.42
Granted
4,209,013
2.21
Vested
(20,554
)
9.87
Forfeited
(264,908
)
5.11
Nonvested, September 30, 2016
7,397,630
4.53</t>
  </si>
  <si>
    <t>Schedule of Outstanding Restricted Stock Units Issued to Eligible Employees</t>
  </si>
  <si>
    <t>For the outstanding RSUs issued to the eligible employees as of September 30, 2016, vesting is expected to occur as follows:
Restricted Stock Units
2016
953,220
2017
2,340,797
2018
4,103,613
Total
7,397,630</t>
  </si>
  <si>
    <t>Schedule of Restricted Stock Activity</t>
  </si>
  <si>
    <t>A summary of activity in 2016 related to Restricted Shares is as follows:
Restricted Shares
Weighted Average
Grant Date Fair
Shares
Value Per Share
Nonvested, December 31, 2015
78,230
$
8.95
Granted
126,128
2.22
Vested
(43,062
)
9.75
Nonvested, September 30, 2016
161,296
3.47</t>
  </si>
  <si>
    <t>Schedule of Outstanding Restricted Stock Shares Issued to Non-employee Directors</t>
  </si>
  <si>
    <t>For the outstanding Restricted Shares issued to the non-employee directors as of September 30, 2016, vesting is expected to occur as follows:
Restricted Shares
2017
62,136
2018
57,120
2019
42,040
Total
161,296</t>
  </si>
  <si>
    <t>Summary of Incentive Compensation Expense under Share-Based Payment Arrangements and Related Tax Benefit</t>
  </si>
  <si>
    <t>A summary of incentive compensation expense under share-based payment arrangements and the related tax benefit is as follows (in thousands):
Three Months Ended
Nine Months Ended
September 30,
September 30,
2016
2015
2016
2015
Share-based compensation expense from:
Restricted stock units
$
2,451
$
2,518
$
7,339
$
8,137
Restricted Shares
70
87
303
270
Common shares
—
—
—
(94
)
Total
$
2,521
$
2,605
$
7,642
$
8,313
Share-based compensation tax benefit:
Tax benefit computed at the statutory rate
$
883
$
912
$
2,675
$
2,910</t>
  </si>
  <si>
    <t>Earnings/ (Loss) Per Share (Tables)</t>
  </si>
  <si>
    <t>Schedule of Calculation of Basic and Diluted Loss Per Common Share</t>
  </si>
  <si>
    <t>The following table presents the calculation of basic and diluted loss per common share (in thousands, except per share amounts):
Three Months Ended
Nine Months Ended
September 30,
September 30,
2016
2015
2016
2015
Net income (loss)
$
45,928
$
(477,568
)
$
(265,503
)
$
(993,112
)
Less portion allocated to nonvested shares
1,689
—
—
—
Net income (loss) allocated to common shares
$
44,239
$
(477,568
)
$
(265,503
)
$
(993,112
)
Weighted average common shares outstanding
92,243
75,932
81,748
75,900
Basic and diluted earnings (loss) per common share
$
0.48
$
(6.29
)
$
(3.25
)
$
(13.08
)
Shares excluded due to being anti-dilutive (weighted-average)
—
1,913
3,833
1,945</t>
  </si>
  <si>
    <t>Supplemental Guarantor Information (Tables)</t>
  </si>
  <si>
    <t>Condensed Consolidating Balance Sheet</t>
  </si>
  <si>
    <t>W&amp;T OFFSHORE, INC. AND SUBSIDIARIES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Transfers of property were made from the Parent Company to the Guarantor Subsidiaries. As these transfers were transactions between entities under common control, the prior period financial information has been retrospectively adjusted for comparability purposes, as prescribed under authoritative guidance. None of the adjustments had any effect on the consolidated results for the current or prior periods presented. Condensed Consolidating Balance Sheet as of September 30, 2016
Consolidated
Parent
Guarantor
W&amp;T
Company
Subsidiaries
Eliminations
Offshore, Inc.
(In thousands)
Assets
Current assets:
Cash and cash equivalents
$
73,351
$
—
$
—
$
73,351
Receivables:
Oil and natural gas sales
—
36,305
(533
)
35,772
Joint interest and other
17,688
—
—
17,688
Income taxes
99,276
—
(99,276
)
-
Total receivables
116,964
36,305
(99,809
)
53,460
Prepaid expenses and other assets
13,048
3,097
—
16,145
Total current assets
203,363
39,402
(99,809
)
142,956
Property and equipment – at cost:
Oil and natural gas properties and equipment
5,700,543
2,236,795
—
7,937,338
Furniture, fixtures and other
20,898
—
—
20,898
Total property and equipment
5,721,441
2,236,795
—
7,958,236
Less accum. depreciation, depletion and amortization
5,345,682
2,025,995
—
7,371,677
Net property and equipment
375,759
210,800
—
586,559
Deferred income taxes
9,573
2,822
—
12,395
Restricted deposits for asset retirement obligations
26,767
—
—
26,767
Income tax receivables
52,097
—
—
52,097
Other assets
374,421
311,913
(674,511
)
11,823
Total assets
$
1,041,980
$
564,937
$
(774,320
)
$
832,597
Liabilities and Shareholders’ Equity (Deficit)
Current liabilities:
Accounts payable
$
77,088
$
6,221
$
—
$
83,309
Undistributed oil and natural gas proceeds
19,308
1,931
—
21,239
Asset retirement obligations
68,936
21,214
—
90,150
Accrued liabilities
19,669
99,180
(99,276
)
19,573
Long-term debt
8,763
—
—
8,763
Total current liabilities
193,764
128,546
(99,276
)
223,034
Long-term debt
1,014,221
—
—
1,014,221
Asset retirement obligations, less current portion
136,662
119,994
—
256,656
Other liabilities
375,330
—
(358,647
)
16,683
Shareholders’ deficit:
Common stock
1
—
—
1
Additional paid-in capital
537,496
704,885
(704,885
)
537,496
Retained earnings (deficit)
(1,191,327
)
(388,488
)
388,488
(1,191,327
)
Treasury stock, at cost
(24,167
)
—
—
(24,167
)
Total shareholders’ equity (deficit)
(677,997
)
316,397
(316,397
)
(677,997
)
Total liabilities and shareholders’ equity (deficit)
$
1,041,980
$
564,937
$
(774,320
)
$
832,597
Condensed Consolidating Balance Sheet as of December 31, 2015
Consolidated
Parent
Guarantor
W&amp;T
Company
Subsidiaries
Eliminations
Offshore, Inc.
(In thousands)
Assets
Current assets:
Cash and cash equivalents
$
85,414
$
—
$
—
$
85,414
Receivables:
Oil and natural gas sales
2,742
32,263
—
35,005
Joint interest and other
121,190
—
(99,178
)
22,012
Total receivables
123,932
32,263
(99,178
)
57,017
Prepaid expenses and other assets
25,375
1,504
—
26,879
Total current assets
234,721
33,767
(99,178
)
169,310
Property and equipment – at cost:
Oil and natural gas properties and equipment
5,682,793
2,219,701
—
7,902,494
Furniture, fixtures and other
20,802
—
—
20,802
Total property and equipment
5,703,595
2,219,701
—
7,923,296
Less accum. depreciation, depletion and amortization
5,258,563
1,822,273
(147,589
)
6,933,247
Net property and equipment
445,032
397,428
147,589
990,049
Deferred income taxes
27,251
344
—
27,595
Restricted deposits for asset retirement obligations
15,606
—
—
15,606
Other assets
498,782
266,748
(760,068
)
5,462
Total assets
$
1,221,392
$
698,287
$
(711,657
)
$
1,208,022
Liabilities and Shareholders’ Equity (Deficit)
Current liabilities:
Accounts payable
$
100,282
$
9,515
$
—
$
109,797
Undistributed oil and natural gas proceeds
20,463
976
—
21,439
Asset retirement obligations
63,716
20,619
—
84,335
Accrued liabilities
11,922
99,178
(99,178
)
11,922
Total current liabilities
196,383
130,288
(99,178
)
227,493
Long-term debt
1,196,855
—
—
1,196,855
Asset retirement obligations, less current portion
173,105
120,882
—
293,987
Other liabilities
329,129
—
(312,951
)
16,178
Shareholders’ deficit:
Common stock
1
—
—
1
Additional paid-in capital
423,499
704,885
(704,885
)
423,499
Retained earnings (deficit)
(1,073,413
)
(257,768
)
405,357
(925,824
)
Treasury stock, at cost
(24,167
)
—
—
(24,167
)
Total shareholders’ equity (deficit)
(674,080
)
447,117
(299,528
)
(526,491
)
Total liabilities and shareholders’ equity (deficit)
$
1,221,392
$
698,287
$
(711,657
)
$
1,208,022</t>
  </si>
  <si>
    <t>Condensed Consolidating Statement of Operations</t>
  </si>
  <si>
    <t xml:space="preserve">Condensed Consolidating Statement of Operations for the Three Months Ended September 30, 2016
Consolidated
Parent
Guarantor
W&amp;T
Company
Subsidiaries
Eliminations
Offshore, Inc.
(In thousands)
Revenues
$
44,585
$
62,818
$
—
$
107,403
Operating costs and expenses:
Lease operating expenses
22,624
14,896
—
37,520
Production taxes
482
—
—
482
Gathering and transportation
2,103
3,058
—
5,161
Depreciation, depletion, amortization and accretion
21,959
29,861
(320
)
51,500
Ceiling test write-down of oil and natural gas properties
28,305
25,317
4,290
57,912
General and administrative expenses
5,417
7,275
—
12,692
Derivative loss
412
—
—
412
Total costs and expenses
81,302
80,407
3,970
165,679
Operating loss
(36,717
)
(17,589
)
(3,970
)
(58,276
)
Loss of affiliates
(16,925
)
—
16,925
—
Interest expense:
Incurred
23,666
27
—
23,693
Capitalized
(48
)
(27
)
—
(75
)
Gain on exchange of debt
123,960
—
—
123,960
Other expense, net
(73
)
—
—
(73
)
Income (loss) before income tax benefit
46,773
(17,589
)
12,955
42,139
Income tax benefit
(3,125
)
(664
)
—
(3,789
)
Net income (loss)
$
49,898
$
(16,925
)
$
12,955
$
45,928
Condensed Consolidating Statement of Operations for the Nine Months Ended September 30, 2016
Consolidated
Parent
Guarantor
W&amp;T
Company
Subsidiaries
Eliminations
Offshore, Inc.
(In thousands)
Revenues
$
119,011
$
165,762
$
—
$
284,773
Operating costs and expenses:
Lease operating expenses
66,823
51,788
—
118,611
Production taxes
1,378
—
—
1,378
Gathering and transportation
6,125
10,526
—
16,651
Depreciation, depletion and amortization
65,230
99,956
7,540
172,726
Ceiling test write-down of oil and natural gas properties
28,305
110,709
140,049
279,063
General and administrative expenses
19,390
25,980
—
45,370
Derivative loss
2,861
—
—
2,861
Total costs and expenses
190,112
298,959
147,589
636,660
Operating loss
(71,101
)
(133,197
)
(147,589
)
(351,887
)
Loss of affiliates
(130,719
)
—
130,719
—
Interest expense:
Incurred
81,096
184
—
81,280
Capitalized
(336
)
(184
)
—
(520
)
Gain on exchange of debt
123,960
—
—
123,960
Other expense, net
1,209
—
—
1,209
Loss before income tax benefit
(159,829
)
(133,197
)
(16,870
)
(309,896
)
Income tax benefit
(41,915
)
(2,478
)
—
(44,393
)
Net loss
$
(117,914
)
$
(130,719
)
$
(16,870
)
$
(265,503
) Condensed Consolidating Statement of Operations for the Three Months Ended September 30, 2015
Consolidated
Parent
Guarantor
W&amp;T
Company
Subsidiaries
Eliminations
Offshore, Inc.
(In thousands)
Revenues
$
71,092
$
55,136
$
—
$
126,228
Operating costs and expenses:
Lease operating expenses
29,721
15,318
—
45,039
Production taxes
889
—
—
889
Gathering and transportation
1,712
1,860
—
3,572
Depreciation, depletion, amortization and accretion
50,960
46,369
—
97,329
Ceiling test write-down of oil and natural gas properties
244,952
196,736
441,688
General and administrative expenses
8,590
7,925
—
16,515
Derivative gain
(10,231
)
—
—
(10,231
)
Total costs and expenses
326,593
268,208
—
594,801
Operating loss
(255,501
)
(213,072
)
—
(468,573
)
Loss of affiliates
(129,061
)
—
129,061
—
Interest expense:
Incurred
27,911
843
—
28,754
Capitalized
(1,360
)
(843
)
—
(2,203
)
Other expense, net
964
—
—
964
Loss before income tax expense (benefit)
(412,077
)
(213,072
)
129,061
(496,088
)
Income tax expense (benefit)
65,491
(84,011
)
—
(18,520
)
Net loss
$
(477,568
)
$
(129,061
)
$
129,061
$
(477,568
) Condensed Consolidating Statement of Operations for the Nine Months Ended September 30, 2015
Consolidated
Parent
Guarantor
W&amp;T
Company
Subsidiaries
Eliminations
Offshore, Inc.
(In thousands)
Revenues
$
238,900
$
164,301
$
—
$
403,201
Operating costs and expenses:
Lease operating expenses
97,463
46,037
—
143,500
Production taxes
2,526
—
—
2,526
Gathering and transportation
7,046
6,143
—
13,189
Depreciation, depletion, amortization and accretion
180,334
145,804
—
326,138
Ceiling test write-down of oil and natural gas properties
616,947
337,903
954,850
General and administrative expenses
31,205
25,833
—
57,038
Derivative gain
(9,153
)
—
—
(9,153
)
Total costs and expenses
926,368
561,720
—
1,488,088
Operating loss
(687,468
)
(397,419
)
—
(1,084,887
)
Loss of affiliates
(248,613
)
—
248,613
—
Interest expense:
Incurred
75,465
2,351
—
77,816
Capitalized
(3,659
)
(2,351
)
—
(6,010
)
Other expense, net
2,647
—
—
2,647
Loss before income tax benefit
(1,010,534
)
(397,419
)
248,613
(1,159,340
)
Income tax benefit
(17,422
)
(148,806
)
—
(166,228
)
Net loss
$
(993,112
)
$
(248,613
)
$
248,613
$
(993,112
) </t>
  </si>
  <si>
    <t>Condensed Consolidating Statement of Cash Flows</t>
  </si>
  <si>
    <t>Condensed Consolidating Statement of Cash Flows for the Nine Months Ended September 30, 2016
Consolidated
W&amp;T
Parent
Guarantor
Offshore,
Company
Subsidiaries
Eliminations
Inc.
(In thousands)
Operating activities:
Net loss
$
(117,914
)
$
(130,719
)
$
(16,870
)
$
(265,503
)
Adjustments to reconcile net loss to net cash provided by (used in) operating activities:
Depreciation, depletion, amortization and accretion
65,230
99,956
7,540
172,726
Ceiling test write-down of oil and natural gas properties
28,305
110,709
140,049
279,063
Gain on exchange of debt
(123,960
)
—
—
(123,960
)
Debt issuance costs write-off/amortization of debt items
2,135
—
—
2,135
Share-based compensation
7,642
—
—
7,642
Derivative loss
2,861
—
—
2,861
Cash receipts on derivative settlements, net
4,746
—
—
4,746
Deferred income taxes
17,962
(2,478
)
—
15,484
Loss of affiliates
130,719
—
(130,719
)
—
Changes in operating assets and liabilities:
Oil and natural gas receivables
4,335
(4,041
)
—
294
Joint interest and other receivables
4,281
—
—
4,281
Income taxes
(52,392
)
—
—
(52,392
)
Prepaid expenses and other assets
(14,535
)
(46,758
)
45,165
(16,128
)
Asset retirement obligation settlements
(37,925
)
(18,242
)
—
(56,167
)
Accounts payable, accrued liabilities and other
23,584
37,331
(45,165
)
15,750
Net cash provided by (used in) operating activities
(54,926
)
45,758
—
(9,168
)
Investing activities:
Investment in oil and natural gas properties and equipment
(17,473
)
(6,589
)
—
(24,062
)
Changes in operating assets and liabilities associated with investing activities
2,269
(39,669
)
—
(37,400
)
Proceeds from sales of assets
1,000
500
—
1,500
Purchases of furniture, fixtures and other
(96
)
—
—
(96
)
Net cash used in investing activities
(14,300
)
(45,758
)
—
(60,058
)
Financing activities:
Borrowings of long-term debt – revolving bank credit facility
340,000
—
—
340,000
Repayments of long-term debt – revolving bank credit facility
(340,000
)
—
—
(340,000
)
Issuance of 1.5 Lien Term Loan
75,000
—
—
75,000
Debt exchange costs
(17,920
)
—
—
(17,920
)
Other
83
—
—
83
Net cash provided by financing activities
57,163
—
—
57,163
Increase in cash and cash equivalents
(12,063
)
—
—
(12,063
)
Cash and cash equivalents, beginning of period
85,414
—
—
85,414
Cash and cash equivalents, end of period
$
73,351
$
—
$
—
$
73,351
Condensed Consolidating Statement of Cash Flows for the Nine Months Ended September 30, 2015
Consolidated
W&amp;T
Parent
Guarantor
Offshore,
Company
Subsidiaries
Eliminations
Inc.
(In thousands)
Operating activities:
Net loss
$
(993,112
)
$
(248,613
)
$
248,613
$
(993,112
)
Adjustments to reconcile net loss to net cash provided by (used in) operating activities:
Depreciation, depletion, amortization and accretion
180,334
145,804
—
326,138
Ceiling test write-down of oil and natural gas properties
616,947
337,903
—
954,850
Debt issuance costs write-off/ amortization of debt items
2,862
—
—
2,862
Share-based compensation
8,313
—
—
8,313
Derivative gain
(9,153
)
—
—
(9,153
)
Cash receipts on derivative settlements
2,139
—
—
2,139
Deferred income taxes
(50,743
)
(115,515
)
—
(166,258
)
Loss of affiliates
248,613
—
(248,613
)
—
Changes in operating assets and liabilities:
Oil and natural gas receivables
26,022
(2,735
)
—
23,287
Joint interest and other receivables
1,210
—
—
1,210
Income taxes
33,002
(33,291
)
—
(289
)
Prepaid expenses and other assets
(47,057
)
114,888
(51,139
)
16,692
Asset retirement obligations
(22,901
)
(2,614
)
—
(25,515
)
Accounts payable, accrued liabilities and other
(57,851
)
341
51,139
(6,371
)
Net cash provided by (used in) operating activities
(61,375
)
196,168
—
134,793
Investing activities:
Investment in oil and natural gas properties and equipment
(29,930
)
(162,881
)
—
(192,811
)
Changes in operating assets and liabilities associated with investing activities
(30,731
)
(34,732
)
—
(65,463
)
Investment in subsidiary
(1,445
)
—
1,445
—
Purchases of furniture, fixtures and other
(1,185
)
—
—
(1,185
)
Net cash used in investing activities
(63,291
)
(197,613
)
1,445
(259,459
)
Financing activities:
Borrowings of long-term debt – revolving bank credit facility
263,000
—
—
263,000
Repayments of long-term debt – revolving bank credit facility
(445,000
)
—
—
(445,000
)
Issuance of Second Lien Term Loan
297,000
—
—
297,000
Debt issuance costs
(6,591
)
—
—
(6,591
)
Other
54
—
—
54
Investment from parent
—
1,445
(1,445
)
—
Net cash provided by financing activities
108,463
1,445
(1,445
)
108,463
Decrease in cash and cash equivalents
(16,203
)
—
—
(16,203
)
Cash and cash equivalents, beginning of period
23,666
—
—
23,666
Cash and cash equivalents, end of period
$
7,463
$
—
$
—
$
7,463</t>
  </si>
  <si>
    <t>Basis of Presentation - Additional Information (Details) $ in Thousands</t>
  </si>
  <si>
    <t>Sep. 30, 2016USD ($)</t>
  </si>
  <si>
    <t>Sep. 30, 2015USD ($)</t>
  </si>
  <si>
    <t>Sep. 30, 2016USD ($)$ / bbl$ / MMBTU</t>
  </si>
  <si>
    <t>Dec. 31, 2015USD ($)</t>
  </si>
  <si>
    <t>Sep. 07, 2016USD ($)</t>
  </si>
  <si>
    <t>Mar. 31, 2016USD ($)</t>
  </si>
  <si>
    <t>Basis Of Presentation [Line Items]</t>
  </si>
  <si>
    <t>Additional security aggregate amount</t>
  </si>
  <si>
    <t>Percentage of discount from proved reserves</t>
  </si>
  <si>
    <t>10.00%</t>
  </si>
  <si>
    <t>SEC Methodology | Natural Gas</t>
  </si>
  <si>
    <t>Weighted price | $ / MMBTU</t>
  </si>
  <si>
    <t>SEC Methodology | Crude Oil Per Barrel</t>
  </si>
  <si>
    <t>Weighted price | $ / bbl</t>
  </si>
  <si>
    <t>8.50% Unsecured Senior Notes, Due June 2019</t>
  </si>
  <si>
    <t>Debt instrument interest rate</t>
  </si>
  <si>
    <t>8.50%</t>
  </si>
  <si>
    <t>Debt instrument aggregate principle amount</t>
  </si>
  <si>
    <t>Debt instrument, exchange offer terms</t>
  </si>
  <si>
    <t>Approximately $710.2 million, or 79%, of our 8.50% Unsecured Senior Notes due 2019 (the “Unsecured Senior Notes”) for new secured notes and common stock.  At the same time, we closed on a new $75.0 million, 11.00% 1.5 Lien Term Loan (the “1.5 Lien Term Loan”), and in conjunction; two amendments were made effective under our Credit Agreement.</t>
  </si>
  <si>
    <t>11.00%</t>
  </si>
  <si>
    <t>Exchange Transaction | 8.50% Unsecured Senior Notes, Due June 2019</t>
  </si>
  <si>
    <t>Percentage of debt instrument tendered</t>
  </si>
  <si>
    <t>79.00%</t>
  </si>
  <si>
    <t>Basis of Presentation - Schedule of Amounts Recorded in Prepaid Expenses and Other (Details) - USD ($) $ in Thousands</t>
  </si>
  <si>
    <t>Prepaid Expense And Other Assets Current [Abstract]</t>
  </si>
  <si>
    <t>Derivative assets</t>
  </si>
  <si>
    <t>[1]</t>
  </si>
  <si>
    <t>Prepaid/accrued insurance and surety bonds</t>
  </si>
  <si>
    <t>Prepaid deposits related to royalties</t>
  </si>
  <si>
    <t>Prepaid expenses and other</t>
  </si>
  <si>
    <t>Includes open and closed (and not yet collected) derivative commodity contracts recorded at fair value.</t>
  </si>
  <si>
    <t>Divestitures - Additional Information (Details)</t>
  </si>
  <si>
    <t>Oct. 15, 2015USD ($)a$ / bbl</t>
  </si>
  <si>
    <t>Income Statement Balance Sheet And Additional Disclosures By Disposal Groups Including Discontinued Operations [Line Items]</t>
  </si>
  <si>
    <t>Gain (loss) on disposition of proved property</t>
  </si>
  <si>
    <t>Limit on percentage of reserves related to recognition of gain or loss</t>
  </si>
  <si>
    <t>25.00%</t>
  </si>
  <si>
    <t>Crude Oil | Minimum</t>
  </si>
  <si>
    <t>Trading price per barrel | $ / bbl</t>
  </si>
  <si>
    <t>Crude Oil | Maximum</t>
  </si>
  <si>
    <t>Ajax Resources, LLC</t>
  </si>
  <si>
    <t>Proceeds from sale of properties</t>
  </si>
  <si>
    <t>Acres of oil and gas property, net | a</t>
  </si>
  <si>
    <t>Agreement effective date</t>
  </si>
  <si>
    <t>Jan. 1,
		2015</t>
  </si>
  <si>
    <t>Purchase price adjustment, net</t>
  </si>
  <si>
    <t>Ajax Resources, LLC | Minimum</t>
  </si>
  <si>
    <t>Overriding royalty interest</t>
  </si>
  <si>
    <t>1.00%</t>
  </si>
  <si>
    <t>Ajax Resources, LLC | Maximum</t>
  </si>
  <si>
    <t>4.00%</t>
  </si>
  <si>
    <t>Asset Retirement Obligations - Summary of Changes to Asset Retirement Obligation (Details) - USD ($) $ in Thousands</t>
  </si>
  <si>
    <t>Asset Retirement Obligation, Roll Forward Analysis [Roll Forward]</t>
  </si>
  <si>
    <t>Asset retirement obligations, beginning of period</t>
  </si>
  <si>
    <t>Accretion of discount</t>
  </si>
  <si>
    <t>Revisions of estimated liabilities</t>
  </si>
  <si>
    <t>Asset retirement obligations, end of period</t>
  </si>
  <si>
    <t>Less current portion</t>
  </si>
  <si>
    <t>Long-term</t>
  </si>
  <si>
    <t>Revisions were primarily related to sustained casing pressure issues for idle iron at our West Cameron fields identified while performing preliminary plug and abandonment work at these fields.  In addition, increases were attributable to non-operated properties.  Partially offsetting are cost reduction estimates from service providers for plug and abandonment work at certain locations.</t>
  </si>
  <si>
    <t>Derivative Financial Instruments - Open Commodity Derivatives (Details) - 2016: 4th Quarter</t>
  </si>
  <si>
    <t>Sep. 30, 2016MMBTU$ / Derivativebbl</t>
  </si>
  <si>
    <t>NYMEX Crude Oil - Two-Way Collars</t>
  </si>
  <si>
    <t>Derivatives Fair Value [Line Items]</t>
  </si>
  <si>
    <t>Termination Period</t>
  </si>
  <si>
    <t>4th Quarter</t>
  </si>
  <si>
    <t>Notional Quantity (Bbls/day) | bbl</t>
  </si>
  <si>
    <t>Notional Quantity (Bbls) | bbl</t>
  </si>
  <si>
    <t>NYMEX Crude Oil - Two-Way Collars | Put Option | Bought</t>
  </si>
  <si>
    <t>Weighted Average Contract Price</t>
  </si>
  <si>
    <t>NYMEX Crude Oil - Two-Way Collars | Call Option | Sold</t>
  </si>
  <si>
    <t>NYMEX Natural Gas - Three-Way Collars</t>
  </si>
  <si>
    <t>[2]</t>
  </si>
  <si>
    <t>Notional Quantity (MMBTUs/day) | MMBTU</t>
  </si>
  <si>
    <t>[1],[2]</t>
  </si>
  <si>
    <t>Notional Quantity (MMBTUs) | MMBTU</t>
  </si>
  <si>
    <t>NYMEX Natural Gas - Three-Way Collars | Put Option | Bought</t>
  </si>
  <si>
    <t>NYMEX Natural Gas - Three-Way Collars | Call Option | Bought</t>
  </si>
  <si>
    <t>NYMEX Natural Gas - Three-Way Collars | Call Option | Sold</t>
  </si>
  <si>
    <t>Volume Measurements:   Bbls – barrelsMMBTUs – million British Thermal Units.</t>
  </si>
  <si>
    <t>The natural gas derivative contracts are priced and closed in the last week prior to the related production month.  Natural gas derivative contracts related to October 2016 production were priced and closed in September 2016 and are not included in the above table as these were not open derivative contracts as of September 30, 2016.</t>
  </si>
  <si>
    <t>Derivative Financial Instruments - Estimated Fair Value of Derivative Contracts (Details) - USD ($) $ in Thousands</t>
  </si>
  <si>
    <t>Prepaid Expenses And Other Assets</t>
  </si>
  <si>
    <t>Fair value of commodity derivative contracts</t>
  </si>
  <si>
    <t>Accrued Liabilities</t>
  </si>
  <si>
    <t>Derivative Financial Instruments - Changes in Fair Value and Settlements of Commodity Derivative Contracts (Details) - USD ($) $ in Thousands</t>
  </si>
  <si>
    <t>Gain Loss On Derivative Instruments Net Pretax [Abstract]</t>
  </si>
  <si>
    <t>Derivative Financial Instruments - Cash Receipts on Derivative Settlements, Net Included within Net Cash Provided by Operating Activities (Details) - USD ($) $ in Thousands</t>
  </si>
  <si>
    <t>Cash receipts on derivative settlements, net</t>
  </si>
  <si>
    <t>Long-Term Debt - Long-Term Debt (Details) - USD ($) $ in Thousands</t>
  </si>
  <si>
    <t>Debt Instrument [Line Items]</t>
  </si>
  <si>
    <t>Debt premium, discount, issuance costs, net of amortization</t>
  </si>
  <si>
    <t>Total long-term debt</t>
  </si>
  <si>
    <t>Principal</t>
  </si>
  <si>
    <t>Interest payable</t>
  </si>
  <si>
    <t>Total long-term debt, gross</t>
  </si>
  <si>
    <t>9.00%/10.75% Second Lien PIK Toggle Notes, Due May 2020</t>
  </si>
  <si>
    <t>PIK payable</t>
  </si>
  <si>
    <t>8.50%/10.00% Third Lien PIK Toggle Notes Due June 2021</t>
  </si>
  <si>
    <t>Long-Term Debt - Long-Term Debt (Parenthetical) (Details)</t>
  </si>
  <si>
    <t>Sep. 07, 2016</t>
  </si>
  <si>
    <t>Debt instrument maturity date</t>
  </si>
  <si>
    <t>Nov. 15,
		2019</t>
  </si>
  <si>
    <t>9.00%</t>
  </si>
  <si>
    <t>May 15,
		2020</t>
  </si>
  <si>
    <t>Debt instrument paid in kind interest rate</t>
  </si>
  <si>
    <t>10.75%</t>
  </si>
  <si>
    <t>Jun. 15,
		2021</t>
  </si>
  <si>
    <t>Jun. 15,
		2019</t>
  </si>
  <si>
    <t>Long-Term Debt - Additional Information (Details) - USD ($) $ / shares in Units, shares in Millions</t>
  </si>
  <si>
    <t>Sep. 30, 2017</t>
  </si>
  <si>
    <t>Jun. 30, 2017</t>
  </si>
  <si>
    <t>First lien leverage ratio</t>
  </si>
  <si>
    <t>Current ratio</t>
  </si>
  <si>
    <t>235.00%</t>
  </si>
  <si>
    <t>Asset coverage ratio</t>
  </si>
  <si>
    <t>125.00%</t>
  </si>
  <si>
    <t>Scenario Forecast</t>
  </si>
  <si>
    <t>200.00%</t>
  </si>
  <si>
    <t>Minimum</t>
  </si>
  <si>
    <t>100.00%</t>
  </si>
  <si>
    <t>Maximum | Scenario Covenants</t>
  </si>
  <si>
    <t>250.00%</t>
  </si>
  <si>
    <t>Annual effective interest rate</t>
  </si>
  <si>
    <t>8.40%</t>
  </si>
  <si>
    <t>Debt instrument payment terms</t>
  </si>
  <si>
    <t>semi-annually in arrears on June 15 and December 15</t>
  </si>
  <si>
    <t>Cash interest accrues at 9.00% per annum and is payable on May 15 and November 15 of each year.  The Second Lien PIK Toggle Notes contain payment-in-kind (“PIK”) interest provisions, where certain semi-annual interest is added to the principal amount instead of being paid in cash in the then current semi-annual period.  We have the option for the first 18 months to pay all or a portion of interest in kind at a rate of 10.75% per annum, except that the initial interest payment on November 15, 2016 is to be paid solely in kind.</t>
  </si>
  <si>
    <t>Debt instrument, period in which interest can be paid-in-kind</t>
  </si>
  <si>
    <t>18 months</t>
  </si>
  <si>
    <t>Debt instrument stated interest rate percentage for payment-in-kind</t>
  </si>
  <si>
    <t>The maturity date will accelerate to February 28, 2019 if the remaining Unsecured Senior Notes have not been extended, renewed, refunded, defeased, discharged, replaced or refinanced by February 28, 2019.  Cash interest accrues at 8.50% per annum and is payable on June 15 and December 15 of each year.  The Third Lien PIK Toggle Notes contain PIK interest provisions, where certain semi-annual interest is added to the principal amount instead of being paid in cash in the then current semi-annual period.  We have the option for the first 24 months to pay all or a portion of interest in kind at a rate of 10.00% per annum, except that the initial interest payment on December 15, 2016 is to be paid solely in kind.</t>
  </si>
  <si>
    <t>24 months</t>
  </si>
  <si>
    <t>Revolving Bank Credit Facility Due November 2018</t>
  </si>
  <si>
    <t>Revolving bank credit facility borrowing base</t>
  </si>
  <si>
    <t>Bank holiday expiration date</t>
  </si>
  <si>
    <t>Apr. 1,
		2017</t>
  </si>
  <si>
    <t>Unused portion of the borrowing base commitment fee</t>
  </si>
  <si>
    <t>0.50%</t>
  </si>
  <si>
    <t>Borrowings and letters of credit, repayment terms</t>
  </si>
  <si>
    <t>To the extent borrowings and letters of credit outstanding exceed the redetermined borrowing base; such excess is required to be repaid within 90 days in three equal monthly payments.</t>
  </si>
  <si>
    <t>Revolving bank credit facility maximum lender commitment</t>
  </si>
  <si>
    <t>Credit agreement expiration date</t>
  </si>
  <si>
    <t>Nov. 8,
		2018</t>
  </si>
  <si>
    <t>Minimum liquidity requirement amount</t>
  </si>
  <si>
    <t>Revolving bank credit facility interest rate description</t>
  </si>
  <si>
    <t>Borrowings under the revolving bank credit facility bear interest at the applicable London Interbank Offered Rate (“LIBOR”) plus a margin that varies from 3.00% to 4.00% depending on the level of total borrowings under the Credit Agreement, or an alternative base rate equal to the greater of (a) Prime Rate, (b) Federal Funds Rate plus 0.50%, and (c) LIBOR plus 1.00%, plus applicable margin ranging from 2.00% to 3.00%</t>
  </si>
  <si>
    <t>Unamortized costs related to Credit Agreement</t>
  </si>
  <si>
    <t>Letters of credit outstanding</t>
  </si>
  <si>
    <t>5.60%</t>
  </si>
  <si>
    <t>Remaining availability</t>
  </si>
  <si>
    <t>Revolving Bank Credit Facility Due November 2018 | London Interbank Offered Rate (LIBOR)</t>
  </si>
  <si>
    <t>Debt instrument, basis spread on variable rate</t>
  </si>
  <si>
    <t>Revolving Bank Credit Facility Due November 2018 | Federal Funds Effective Swap Rate</t>
  </si>
  <si>
    <t>Revolving Bank Credit Facility Due November 2018 | Scenario Covenants</t>
  </si>
  <si>
    <t>Maximum unrestricted cash balance if revolver balance is above $5 million</t>
  </si>
  <si>
    <t>Revolving Bank Credit Facility Due November 2018 | Scenario Forecast</t>
  </si>
  <si>
    <t>Revolving Bank Credit Facility Due November 2018 | Minimum</t>
  </si>
  <si>
    <t>Outstanding balances on the revolving bank credit facility (including letters of credit)</t>
  </si>
  <si>
    <t>Revolving Bank Credit Facility Due November 2018 | Minimum | Eurodollar</t>
  </si>
  <si>
    <t>3.00%</t>
  </si>
  <si>
    <t>Revolving Bank Credit Facility Due November 2018 | Minimum | London Interbank Offered Rate (LIBOR)</t>
  </si>
  <si>
    <t>Revolving Bank Credit Facility Due November 2018 | Minimum | London Interbank Offered Rate Additional Applicable Margin</t>
  </si>
  <si>
    <t>2.00%</t>
  </si>
  <si>
    <t>Revolving Bank Credit Facility Due November 2018 | Maximum | Eurodollar</t>
  </si>
  <si>
    <t>Revolving Bank Credit Facility Due November 2018 | Maximum | London Interbank Offered Rate (LIBOR)</t>
  </si>
  <si>
    <t>Revolving Bank Credit Facility Due November 2018 | Maximum | London Interbank Offered Rate Additional Applicable Margin</t>
  </si>
  <si>
    <t>Debt instrument, maturity date, description</t>
  </si>
  <si>
    <t>1.5 Lien Term Loan on September 7, 2016 with a maturity date of November 15, 2019.    The maturity date will accelerate to February 28, 2019 if the remaining Unsecured Senior Notes have not been extended, renewed, refunded, defeased, discharged, replaced or refinanced by February 28, 2019.</t>
  </si>
  <si>
    <t>Interest accrues at 11.00% per annum and is payable quarterly in cash.</t>
  </si>
  <si>
    <t>Debt instrument frequency of interest payment in cash</t>
  </si>
  <si>
    <t>Quarterly</t>
  </si>
  <si>
    <t>9.70%</t>
  </si>
  <si>
    <t>Interest on the  Second Lien Term Loan is payable in arrears semi-annually on May 15 and November 15</t>
  </si>
  <si>
    <t>Exchange Transaction</t>
  </si>
  <si>
    <t>Interest expense recorded for new debt</t>
  </si>
  <si>
    <t>Deal transaction costs</t>
  </si>
  <si>
    <t>Common stock issued value per share</t>
  </si>
  <si>
    <t>Exchange Transaction | General and Administrative Expenses</t>
  </si>
  <si>
    <t>General and administrative costs reclassified to gain on debt exchange</t>
  </si>
  <si>
    <t>Percentage of unsecured senior notes exchanged</t>
  </si>
  <si>
    <t>Exchange Transaction | 8.50% Unsecured Senior Notes, Due June 2019 | Common Stock</t>
  </si>
  <si>
    <t>Debt conversion, common stock shares issued</t>
  </si>
  <si>
    <t>Exchange Transaction | 9.00%/10.75% Second Lien PIK Toggle Notes, Due May 2020</t>
  </si>
  <si>
    <t>Exchange Transaction | 9.00%/10.75% Second Lien PIK Toggle Notes, Due May 2020 | Minimum</t>
  </si>
  <si>
    <t>Exchange Transaction | 9.00%/10.75% Second Lien PIK Toggle Notes, Due May 2020 | Maximum</t>
  </si>
  <si>
    <t>Exchange Transaction | 8.50%/10.00% Third Lien PIK Toggle Notes Due June 2021</t>
  </si>
  <si>
    <t>Exchange Transaction | 8.50%/10.00% Third Lien PIK Toggle Notes Due June 2021 | Minimum</t>
  </si>
  <si>
    <t>Exchange Transaction | 8.50%/10.00% Third Lien PIK Toggle Notes Due June 2021 | Maximum</t>
  </si>
  <si>
    <t>Exchange Transaction | 11.00% 1.5 Lien Term Loan, Due November 2019</t>
  </si>
  <si>
    <t>Fair Value Measurements - Schedule of Fair Value of Derivatives Financial Instruments and Long-Term Debt (Details) - Fair Value, Inputs, Level 2 - USD ($) $ in Thousands</t>
  </si>
  <si>
    <t>Fair Value Assets And Liabilities Measured On Recurring And Nonrecurring Basis [Line Items]</t>
  </si>
  <si>
    <t>Long-term debt, term loan fair value</t>
  </si>
  <si>
    <t>Long-term debt, notes fair value</t>
  </si>
  <si>
    <t>The long-term debt items are reported on the Condensed Consolidated Balance Sheets at their carrying value as described in Note 5.</t>
  </si>
  <si>
    <t>Fair Value Measurements - Schedule of Fair Value of Derivatives Financial Instruments and Long-Term Debt (Parenthetical) (Details)</t>
  </si>
  <si>
    <t>Share-Based Compensation and Cash-Based Incentive Compensation - Additional Information (Details)</t>
  </si>
  <si>
    <t>Sep. 30, 2016USD ($)shares</t>
  </si>
  <si>
    <t>Share Based Compensation Arrangement By Share Based Payment Award [Line Items]</t>
  </si>
  <si>
    <t>Common stock available for award under plans | shares</t>
  </si>
  <si>
    <t>Restricted Stock Units (RSUs)</t>
  </si>
  <si>
    <t>Shares granted, grant date fair value</t>
  </si>
  <si>
    <t>Unrecognized share-based compensation expense</t>
  </si>
  <si>
    <t>Recognition period for unrecognized compensation expense</t>
  </si>
  <si>
    <t>2018-11</t>
  </si>
  <si>
    <t>Restricted Shares</t>
  </si>
  <si>
    <t>Shares vested, vested date fair value</t>
  </si>
  <si>
    <t>2019-04</t>
  </si>
  <si>
    <t>Cash-Based Incentive Awards | Minimum</t>
  </si>
  <si>
    <t>Adjusted EBITDA less interest expense</t>
  </si>
  <si>
    <t>2010 Restated Incentive Compensation Plan</t>
  </si>
  <si>
    <t>Amendment increased the number of shares available in the Plan | shares</t>
  </si>
  <si>
    <t>Directors Compensation Plan</t>
  </si>
  <si>
    <t>Share-Based Compensation and Cash-Based Incentive Compensation - Summary of Share Activity Related to Restricted Stock Units (Details) - Restricted Stock Units (RSUs) - $ / shares</t>
  </si>
  <si>
    <t>Nonvested, beginning of period</t>
  </si>
  <si>
    <t>Granted</t>
  </si>
  <si>
    <t>Vested</t>
  </si>
  <si>
    <t>Forfeited</t>
  </si>
  <si>
    <t>Nonvested, end of period</t>
  </si>
  <si>
    <t>Weighted Average Grant Date Value</t>
  </si>
  <si>
    <t>Weighted Average Grant Date Fair Value, Granted</t>
  </si>
  <si>
    <t>Weighted Average Grant Date Fair Value, Vested</t>
  </si>
  <si>
    <t>Weighted Average Grant Date Fair Value, Forfeited</t>
  </si>
  <si>
    <t>Share-Based Compensation and Cash-Based Incentive Compensation - Schedule of Outstanding Restricted Stock Units Issued to Eligible Employees (Details) - Restricted Stock Units (RSUs) - shares</t>
  </si>
  <si>
    <t>Awards expected to vest by period</t>
  </si>
  <si>
    <t>Share-Based Compensation and Cash-Based Incentive Compensation - Schedule of Restricted Stock Activity (Details) - Restricted Shares</t>
  </si>
  <si>
    <t>Sep. 30, 2016$ / sharesshares</t>
  </si>
  <si>
    <t>Nonvested, beginning of period | shares</t>
  </si>
  <si>
    <t>Granted | shares</t>
  </si>
  <si>
    <t>Vested | shares</t>
  </si>
  <si>
    <t>Nonvested, end of period | shares</t>
  </si>
  <si>
    <t>Weighted Average Grant Date Value | $ / shares</t>
  </si>
  <si>
    <t>Weighted Average Grant Date Fair Value, Granted | $ / shares</t>
  </si>
  <si>
    <t>Weighted Average Grant Date Fair Value, Vested | $ / shares</t>
  </si>
  <si>
    <t>Share-Based Compensation and Cash-Based Incentive Compensation - Outstanding Restricted Shares Issued to Non-employee Directors (Details) - Restricted Shares - shares</t>
  </si>
  <si>
    <t>Share-Based Compensation and Cash-Based Incentive Compensation - Summary of Incentive Compensation Expense under Share-Based Payment Arrangements and Related Tax Benefit (Details) - USD ($) $ in Thousands</t>
  </si>
  <si>
    <t>Tax benefit computed at the statutory rate</t>
  </si>
  <si>
    <t>Common Stock</t>
  </si>
  <si>
    <t>Income Taxes - Additional Information (Details) - USD ($) $ in Thousands</t>
  </si>
  <si>
    <t>Income Tax Expense (Benefit), Continuing Operations [Abstract]</t>
  </si>
  <si>
    <t>Effective tax rate</t>
  </si>
  <si>
    <t>3.70%</t>
  </si>
  <si>
    <t>14.30%</t>
  </si>
  <si>
    <t>Federal statutory income tax rate</t>
  </si>
  <si>
    <t>35.00%</t>
  </si>
  <si>
    <t>Increase (decrease) in valuation allowance</t>
  </si>
  <si>
    <t>Income tax refund received</t>
  </si>
  <si>
    <t>Non-current income tax receivables</t>
  </si>
  <si>
    <t>Tax years under examination</t>
  </si>
  <si>
    <t>Maximum</t>
  </si>
  <si>
    <t>Earnings/ (Loss) Per Share - Schedule of Calculation of Basic and Diluted Loss Per Common Share (Details) - USD ($) $ / shares in Units, shares in Thousands, $ in Thousands</t>
  </si>
  <si>
    <t>Earnings Per Share, Basic and Diluted [Abstract]</t>
  </si>
  <si>
    <t>Less portion allocated to nonvested shares</t>
  </si>
  <si>
    <t>Net income (loss) allocated to common shares</t>
  </si>
  <si>
    <t>Weighted average common shares outstanding</t>
  </si>
  <si>
    <t>Shares excluded due to being anti-dilutive (weighted-average)</t>
  </si>
  <si>
    <t>Equity Structure and Transactions - Additional Information (Details)</t>
  </si>
  <si>
    <t>1 Months Ended</t>
  </si>
  <si>
    <t>Sep. 30, 2016Proposalshares</t>
  </si>
  <si>
    <t>Dec. 31, 2015$ / sharesshares</t>
  </si>
  <si>
    <t>Class Of Stock [Line Items]</t>
  </si>
  <si>
    <t>Number of approved proposals | Proposal</t>
  </si>
  <si>
    <t>Paid cash dividends, per share | $ / shares</t>
  </si>
  <si>
    <t>Common Stock | Exchange Transaction | Unsecured Senior Notes</t>
  </si>
  <si>
    <t>Contingencies - Additional Information (Details)</t>
  </si>
  <si>
    <t>Aug. 31, 2016</t>
  </si>
  <si>
    <t>Mar. 31, 2016USD ($)Order</t>
  </si>
  <si>
    <t>Feb. 29, 2016USD ($)Order</t>
  </si>
  <si>
    <t>Jan. 31, 2014USD ($)</t>
  </si>
  <si>
    <t>Mar. 31, 2014USD ($)</t>
  </si>
  <si>
    <t>Sep. 30, 2016USD ($)claim</t>
  </si>
  <si>
    <t>Dec. 15, 2014USD ($)</t>
  </si>
  <si>
    <t>Dec. 31, 2010USD ($)</t>
  </si>
  <si>
    <t>Loss Contingencies [Line Items]</t>
  </si>
  <si>
    <t>Supplemental bonding required additional security by Bureau Of Ocean Energy Management</t>
  </si>
  <si>
    <t>Number of supplemental bonding order | Order</t>
  </si>
  <si>
    <t>Maximum percentage of tangible net worth covered under self insurance</t>
  </si>
  <si>
    <t>Underpayment of royalties</t>
  </si>
  <si>
    <t>Under payment percentage of total royalty payments</t>
  </si>
  <si>
    <t>0.0045%</t>
  </si>
  <si>
    <t>Statutory fine payment relative to underpayment</t>
  </si>
  <si>
    <t>Decide on underpayment case period</t>
  </si>
  <si>
    <t>90 days</t>
  </si>
  <si>
    <t>Amount accrued</t>
  </si>
  <si>
    <t>Insurance claims submitted for removal-of-wreck expenses</t>
  </si>
  <si>
    <t>Notified disallowed amount in reductions taken by ONRR</t>
  </si>
  <si>
    <t>Proposed penalties</t>
  </si>
  <si>
    <t>BSEE</t>
  </si>
  <si>
    <t>Number of notices | claim</t>
  </si>
  <si>
    <t>Proposed civil penalties related to various incidents of noncompliance, total</t>
  </si>
  <si>
    <t>Payments for civil penalty</t>
  </si>
  <si>
    <t>Liberty Mutual Insurance Co</t>
  </si>
  <si>
    <t>Insurance claims received</t>
  </si>
  <si>
    <t>Revised estimate</t>
  </si>
  <si>
    <t>Insurance claims receivable</t>
  </si>
  <si>
    <t>Comprehensive General Liability policy</t>
  </si>
  <si>
    <t>Energy Package</t>
  </si>
  <si>
    <t>Starr Marine</t>
  </si>
  <si>
    <t>Loss contingency, range of possible loss</t>
  </si>
  <si>
    <t>Subsequent Events - Additional Information (Details) - USD ($) $ in Millions</t>
  </si>
  <si>
    <t>Oct. 28, 2016</t>
  </si>
  <si>
    <t>Mar. 31, 2014</t>
  </si>
  <si>
    <t>Subsequent Event [Line Items]</t>
  </si>
  <si>
    <t>Litigation compensation amount</t>
  </si>
  <si>
    <t>Subsequent Event | Apache Corporation | Judicial Ruling</t>
  </si>
  <si>
    <t>Amount offset against litigation compensation amount</t>
  </si>
  <si>
    <t>Supplemental Guarantor Information - Additional Information (Details)</t>
  </si>
  <si>
    <t>Percentage of subsidiaries owned</t>
  </si>
  <si>
    <t>Supplemental Guarantor Information - Condensed Consolidating Balance Sheet (Details) - USD ($) $ in Thousands</t>
  </si>
  <si>
    <t>Dec. 31, 2014</t>
  </si>
  <si>
    <t>Oil and natural gas properties and equipment</t>
  </si>
  <si>
    <t>Common stock</t>
  </si>
  <si>
    <t>Treasury stock, at cost</t>
  </si>
  <si>
    <t>Parent Company</t>
  </si>
  <si>
    <t>Guarantor Subsidiaries</t>
  </si>
  <si>
    <t>Eliminations</t>
  </si>
  <si>
    <t>Supplemental Guarantor Information - Condensed Consolidating Statement of Operations (Details) - USD ($) $ in Thousands</t>
  </si>
  <si>
    <t>Condensed Income Statements Captions [Line Items]</t>
  </si>
  <si>
    <t>Other expense, net</t>
  </si>
  <si>
    <t>Income tax expense (benefit)</t>
  </si>
  <si>
    <t>Earnings (loss) of affiliates</t>
  </si>
  <si>
    <t>Supplemental Guarantor Information - Condensed Consolidating Statement of Cash Flows (Details) - USD ($) $ in Thousands</t>
  </si>
  <si>
    <t>Loss of affiliates</t>
  </si>
  <si>
    <t>Investment in subsidiary</t>
  </si>
  <si>
    <t>Investment from parent</t>
  </si>
  <si>
    <t>11.00% 1.5 Lien Term Loan, Due November 2019 | Parent Company</t>
  </si>
  <si>
    <t>9.00 % Second Lien Term Loan, Due May 2020 | Parent Company</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88403</v>
      </c>
    </row>
    <row spans="1:3" r="12">
      <c t="s" s="4" r="A12">
        <v>19</v>
      </c>
      <c t="s" s="4" r="B12">
        <v>20</v>
      </c>
    </row>
    <row spans="1:3" r="13">
      <c t="s" s="4" r="A13">
        <v>21</v>
      </c>
      <c t="s" s="4" r="B13">
        <v>22</v>
      </c>
    </row>
    <row spans="1:3" r="14">
      <c t="s" s="4" r="A14">
        <v>23</v>
      </c>
      <c t="n" s="6" r="C14">
        <v>137082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3351</v>
      </c>
      <c t="n" s="7" r="C3">
        <v>85414</v>
      </c>
    </row>
    <row spans="1:3" r="4">
      <c t="s" s="3" r="A4">
        <v>28</v>
      </c>
    </row>
    <row spans="1:3" r="5">
      <c t="s" s="4" r="A5">
        <v>29</v>
      </c>
      <c t="n" s="6" r="B5">
        <v>35772</v>
      </c>
      <c t="n" s="6" r="C5">
        <v>35005</v>
      </c>
    </row>
    <row spans="1:3" r="6">
      <c t="s" s="4" r="A6">
        <v>30</v>
      </c>
      <c t="n" s="6" r="B6">
        <v>17688</v>
      </c>
      <c t="n" s="6" r="C6">
        <v>22012</v>
      </c>
    </row>
    <row spans="1:3" r="7">
      <c t="s" s="4" r="A7">
        <v>31</v>
      </c>
      <c t="n" s="6" r="B7">
        <v>53460</v>
      </c>
      <c t="n" s="6" r="C7">
        <v>57017</v>
      </c>
    </row>
    <row spans="1:3" r="8">
      <c t="s" s="4" r="A8">
        <v>32</v>
      </c>
      <c t="n" s="6" r="B8">
        <v>16145</v>
      </c>
      <c t="n" s="6" r="C8">
        <v>26879</v>
      </c>
    </row>
    <row spans="1:3" r="9">
      <c t="s" s="4" r="A9">
        <v>33</v>
      </c>
      <c t="n" s="6" r="B9">
        <v>142956</v>
      </c>
      <c t="n" s="6" r="C9">
        <v>169310</v>
      </c>
    </row>
    <row spans="1:3" r="10">
      <c t="s" s="3" r="A10">
        <v>34</v>
      </c>
    </row>
    <row spans="1:3" r="11">
      <c t="s" s="4" r="A11">
        <v>35</v>
      </c>
      <c t="n" s="6" r="B11">
        <v>7937338</v>
      </c>
      <c t="n" s="6" r="C11">
        <v>7902494</v>
      </c>
    </row>
    <row spans="1:3" r="12">
      <c t="s" s="4" r="A12">
        <v>36</v>
      </c>
      <c t="n" s="6" r="B12">
        <v>20898</v>
      </c>
      <c t="n" s="6" r="C12">
        <v>20802</v>
      </c>
    </row>
    <row spans="1:3" r="13">
      <c t="s" s="4" r="A13">
        <v>37</v>
      </c>
      <c t="n" s="6" r="B13">
        <v>7958236</v>
      </c>
      <c t="n" s="6" r="C13">
        <v>7923296</v>
      </c>
    </row>
    <row spans="1:3" r="14">
      <c t="s" s="4" r="A14">
        <v>38</v>
      </c>
      <c t="n" s="6" r="B14">
        <v>7371677</v>
      </c>
      <c t="n" s="6" r="C14">
        <v>6933247</v>
      </c>
    </row>
    <row spans="1:3" r="15">
      <c t="s" s="4" r="A15">
        <v>39</v>
      </c>
      <c t="n" s="6" r="B15">
        <v>586559</v>
      </c>
      <c t="n" s="6" r="C15">
        <v>990049</v>
      </c>
    </row>
    <row spans="1:3" r="16">
      <c t="s" s="4" r="A16">
        <v>40</v>
      </c>
      <c t="n" s="6" r="B16">
        <v>12395</v>
      </c>
      <c t="n" s="6" r="C16">
        <v>27595</v>
      </c>
    </row>
    <row spans="1:3" r="17">
      <c t="s" s="4" r="A17">
        <v>41</v>
      </c>
      <c t="n" s="6" r="B17">
        <v>26767</v>
      </c>
      <c t="n" s="6" r="C17">
        <v>15606</v>
      </c>
    </row>
    <row spans="1:3" r="18">
      <c t="s" s="4" r="A18">
        <v>42</v>
      </c>
      <c t="n" s="6" r="B18">
        <v>52097</v>
      </c>
    </row>
    <row spans="1:3" r="19">
      <c t="s" s="4" r="A19">
        <v>43</v>
      </c>
      <c t="n" s="6" r="B19">
        <v>11823</v>
      </c>
      <c t="n" s="6" r="C19">
        <v>5462</v>
      </c>
    </row>
    <row spans="1:3" r="20">
      <c t="s" s="4" r="A20">
        <v>44</v>
      </c>
      <c t="n" s="6" r="B20">
        <v>832597</v>
      </c>
      <c t="n" s="6" r="C20">
        <v>1208022</v>
      </c>
    </row>
    <row spans="1:3" r="21">
      <c t="s" s="3" r="A21">
        <v>45</v>
      </c>
    </row>
    <row spans="1:3" r="22">
      <c t="s" s="4" r="A22">
        <v>46</v>
      </c>
      <c t="n" s="6" r="B22">
        <v>83309</v>
      </c>
      <c t="n" s="6" r="C22">
        <v>109797</v>
      </c>
    </row>
    <row spans="1:3" r="23">
      <c t="s" s="4" r="A23">
        <v>47</v>
      </c>
      <c t="n" s="6" r="B23">
        <v>21239</v>
      </c>
      <c t="n" s="6" r="C23">
        <v>21439</v>
      </c>
    </row>
    <row spans="1:3" r="24">
      <c t="s" s="4" r="A24">
        <v>48</v>
      </c>
      <c t="n" s="6" r="B24">
        <v>90150</v>
      </c>
      <c t="n" s="6" r="C24">
        <v>84335</v>
      </c>
    </row>
    <row spans="1:3" r="25">
      <c t="s" s="4" r="A25">
        <v>49</v>
      </c>
      <c t="n" s="6" r="B25">
        <v>8763</v>
      </c>
    </row>
    <row spans="1:3" r="26">
      <c t="s" s="4" r="A26">
        <v>50</v>
      </c>
      <c t="n" s="6" r="B26">
        <v>19573</v>
      </c>
      <c t="n" s="6" r="C26">
        <v>11922</v>
      </c>
    </row>
    <row spans="1:3" r="27">
      <c t="s" s="4" r="A27">
        <v>51</v>
      </c>
      <c t="n" s="6" r="B27">
        <v>223034</v>
      </c>
      <c t="n" s="6" r="C27">
        <v>227493</v>
      </c>
    </row>
    <row spans="1:3" r="28">
      <c t="s" s="4" r="A28">
        <v>52</v>
      </c>
      <c t="n" s="6" r="B28">
        <v>1014221</v>
      </c>
      <c t="n" s="6" r="C28">
        <v>1196855</v>
      </c>
    </row>
    <row spans="1:3" r="29">
      <c t="s" s="4" r="A29">
        <v>53</v>
      </c>
      <c t="n" s="6" r="B29">
        <v>256656</v>
      </c>
      <c t="n" s="6" r="C29">
        <v>293987</v>
      </c>
    </row>
    <row spans="1:3" r="30">
      <c t="s" s="4" r="A30">
        <v>54</v>
      </c>
      <c t="n" s="6" r="B30">
        <v>16683</v>
      </c>
      <c t="n" s="6" r="C30">
        <v>16178</v>
      </c>
    </row>
    <row spans="1:3" r="31">
      <c t="s" s="4" r="A31">
        <v>55</v>
      </c>
      <c t="s" s="4" r="B31">
        <v>56</v>
      </c>
      <c t="s" s="4" r="C31">
        <v>56</v>
      </c>
    </row>
    <row spans="1:3" r="32">
      <c t="s" s="3" r="A32">
        <v>57</v>
      </c>
    </row>
    <row spans="1:3" r="33">
      <c t="s" s="4" r="A33">
        <v>58</v>
      </c>
      <c t="s" s="4" r="B33">
        <v>56</v>
      </c>
      <c t="s" s="4" r="C33">
        <v>56</v>
      </c>
    </row>
    <row spans="1:3" r="34">
      <c t="s" s="4" r="A34">
        <v>59</v>
      </c>
      <c t="n" s="6" r="B34">
        <v>1</v>
      </c>
      <c t="n" s="6" r="C34">
        <v>1</v>
      </c>
    </row>
    <row spans="1:3" r="35">
      <c t="s" s="4" r="A35">
        <v>60</v>
      </c>
      <c t="n" s="6" r="B35">
        <v>537496</v>
      </c>
      <c t="n" s="6" r="C35">
        <v>423499</v>
      </c>
    </row>
    <row spans="1:3" r="36">
      <c t="s" s="4" r="A36">
        <v>61</v>
      </c>
      <c t="n" s="6" r="B36">
        <v>-1191327</v>
      </c>
      <c t="n" s="6" r="C36">
        <v>-925824</v>
      </c>
    </row>
    <row spans="1:3" r="37">
      <c t="s" s="4" r="A37">
        <v>62</v>
      </c>
      <c t="n" s="6" r="B37">
        <v>-24167</v>
      </c>
      <c t="n" s="6" r="C37">
        <v>-24167</v>
      </c>
    </row>
    <row spans="1:3" r="38">
      <c t="s" s="4" r="A38">
        <v>63</v>
      </c>
      <c t="n" s="6" r="B38">
        <v>-677997</v>
      </c>
      <c t="n" s="6" r="C38">
        <v>-526491</v>
      </c>
    </row>
    <row spans="1:3" r="39">
      <c t="s" s="4" r="A39">
        <v>64</v>
      </c>
      <c t="n" s="7" r="B39">
        <v>832597</v>
      </c>
      <c t="n" s="7" r="C39">
        <v>1208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46</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95</v>
      </c>
      <c t="s" s="4" r="B9">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7</v>
      </c>
      <c t="s" s="2" r="B1">
        <v>1</v>
      </c>
    </row>
    <row spans="1:2" r="2">
      <c t="s" s="2" r="B2">
        <v>2</v>
      </c>
    </row>
    <row spans="1:2" r="3">
      <c t="s" s="3" r="A3">
        <v>146</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152</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55</v>
      </c>
    </row>
    <row spans="1:2" r="4">
      <c t="s" s="4" r="A4">
        <v>204</v>
      </c>
      <c t="s" s="4" r="B4">
        <v>205</v>
      </c>
    </row>
    <row spans="1:2" r="5">
      <c t="s" s="4" r="A5">
        <v>206</v>
      </c>
      <c t="s" s="4" r="B5">
        <v>207</v>
      </c>
    </row>
    <row spans="1:2" r="6">
      <c t="s" s="4" r="A6">
        <v>208</v>
      </c>
      <c t="s" s="4" r="B6">
        <v>209</v>
      </c>
    </row>
    <row spans="1:2" r="7">
      <c t="s" s="4" r="A7">
        <v>210</v>
      </c>
      <c t="s" s="4" r="B7">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3" r="A3">
        <v>158</v>
      </c>
    </row>
    <row spans="1:2" r="4">
      <c t="s" s="4" r="A4">
        <v>157</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4</v>
      </c>
      <c t="s" s="2" r="B1">
        <v>1</v>
      </c>
    </row>
    <row spans="1:2" r="2">
      <c t="s" s="2" r="B2">
        <v>2</v>
      </c>
    </row>
    <row spans="1:2" r="3">
      <c t="s" s="3" r="A3">
        <v>161</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64</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8</v>
      </c>
      <c t="s" s="2" r="B1">
        <v>1</v>
      </c>
    </row>
    <row spans="1:2" r="2">
      <c t="s" s="2" r="B2">
        <v>2</v>
      </c>
    </row>
    <row spans="1:2" r="3">
      <c t="s" s="3" r="A3">
        <v>170</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31</v>
      </c>
      <c t="s" s="2" r="B1">
        <v>1</v>
      </c>
    </row>
    <row spans="1:2" r="2">
      <c t="s" s="2" r="B2">
        <v>2</v>
      </c>
    </row>
    <row spans="1:2" r="3">
      <c t="s" s="3" r="A3">
        <v>182</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80"/>
    <col customWidth="1" max="5" min="5" width="21"/>
    <col customWidth="1" max="6" min="6" width="21"/>
    <col customWidth="1" max="7" min="7" width="21"/>
    <col customWidth="1" max="8" min="8" width="21"/>
  </cols>
  <sheetData>
    <row spans="1:8" r="1">
      <c t="s" s="1" r="A1">
        <v>238</v>
      </c>
      <c t="s" s="2" r="B1">
        <v>77</v>
      </c>
      <c t="s" s="2" r="D1">
        <v>1</v>
      </c>
      <c t="s" s="2" r="F1">
        <v>78</v>
      </c>
    </row>
    <row spans="1:8" r="2">
      <c t="s" s="2" r="B2">
        <v>239</v>
      </c>
      <c t="s" s="2" r="C2">
        <v>240</v>
      </c>
      <c t="s" s="2" r="D2">
        <v>241</v>
      </c>
      <c t="s" s="2" r="E2">
        <v>240</v>
      </c>
      <c t="s" s="2" r="F2">
        <v>242</v>
      </c>
      <c t="s" s="2" r="G2">
        <v>243</v>
      </c>
      <c t="s" s="2" r="H2">
        <v>244</v>
      </c>
    </row>
    <row spans="1:8" r="3">
      <c t="s" s="3" r="A3">
        <v>245</v>
      </c>
    </row>
    <row spans="1:8" r="4">
      <c t="s" s="4" r="A4">
        <v>246</v>
      </c>
      <c t="n" s="7" r="H4">
        <v>260800</v>
      </c>
    </row>
    <row spans="1:8" r="5">
      <c t="s" s="4" r="A5">
        <v>247</v>
      </c>
      <c t="s" s="4" r="D5">
        <v>248</v>
      </c>
    </row>
    <row spans="1:8" r="6">
      <c t="s" s="4" r="A6">
        <v>87</v>
      </c>
      <c t="n" s="7" r="B6">
        <v>57912</v>
      </c>
      <c t="n" s="7" r="C6">
        <v>441688</v>
      </c>
      <c t="n" s="7" r="D6">
        <v>279063</v>
      </c>
      <c t="n" s="7" r="E6">
        <v>954850</v>
      </c>
      <c t="n" s="7" r="F6">
        <v>987200</v>
      </c>
    </row>
    <row spans="1:8" r="7">
      <c t="s" s="4" r="A7">
        <v>249</v>
      </c>
    </row>
    <row spans="1:8" r="8">
      <c t="s" s="3" r="A8">
        <v>245</v>
      </c>
    </row>
    <row spans="1:8" r="9">
      <c t="s" s="4" r="A9">
        <v>250</v>
      </c>
      <c t="n" s="10" r="D9">
        <v>2.28</v>
      </c>
    </row>
    <row spans="1:8" r="10">
      <c t="s" s="4" r="A10">
        <v>251</v>
      </c>
    </row>
    <row spans="1:8" r="11">
      <c t="s" s="3" r="A11">
        <v>245</v>
      </c>
    </row>
    <row spans="1:8" r="12">
      <c t="s" s="4" r="A12">
        <v>252</v>
      </c>
      <c t="n" s="10" r="D12">
        <v>38.17</v>
      </c>
    </row>
    <row spans="1:8" r="13">
      <c t="s" s="4" r="A13">
        <v>253</v>
      </c>
    </row>
    <row spans="1:8" r="14">
      <c t="s" s="3" r="A14">
        <v>245</v>
      </c>
    </row>
    <row spans="1:8" r="15">
      <c t="s" s="4" r="A15">
        <v>254</v>
      </c>
      <c t="s" s="4" r="B15">
        <v>255</v>
      </c>
      <c t="s" s="4" r="D15">
        <v>255</v>
      </c>
      <c t="s" s="4" r="F15">
        <v>255</v>
      </c>
      <c t="s" s="4" r="G15">
        <v>255</v>
      </c>
    </row>
    <row spans="1:8" r="16">
      <c t="s" s="4" r="A16">
        <v>256</v>
      </c>
      <c t="n" s="7" r="B16">
        <v>189829</v>
      </c>
      <c t="n" s="7" r="D16">
        <v>189829</v>
      </c>
      <c t="n" s="7" r="F16">
        <v>900000</v>
      </c>
    </row>
    <row spans="1:8" r="17">
      <c t="s" s="4" r="A17">
        <v>257</v>
      </c>
      <c t="s" s="4" r="D17">
        <v>258</v>
      </c>
    </row>
    <row spans="1:8" r="18">
      <c t="s" s="4" r="A18">
        <v>144</v>
      </c>
    </row>
    <row spans="1:8" r="19">
      <c t="s" s="3" r="A19">
        <v>245</v>
      </c>
    </row>
    <row spans="1:8" r="20">
      <c t="s" s="4" r="A20">
        <v>254</v>
      </c>
      <c t="s" s="4" r="G20">
        <v>259</v>
      </c>
    </row>
    <row spans="1:8" r="21">
      <c t="s" s="4" r="A21">
        <v>256</v>
      </c>
      <c t="n" s="7" r="G21">
        <v>75000</v>
      </c>
    </row>
    <row spans="1:8" r="22">
      <c t="s" s="4" r="A22">
        <v>260</v>
      </c>
    </row>
    <row spans="1:8" r="23">
      <c t="s" s="3" r="A23">
        <v>245</v>
      </c>
    </row>
    <row spans="1:8" r="24">
      <c t="s" s="4" r="A24">
        <v>256</v>
      </c>
      <c t="n" s="7" r="G24">
        <v>710200</v>
      </c>
    </row>
    <row spans="1:8" r="25">
      <c t="s" s="4" r="A25">
        <v>261</v>
      </c>
      <c t="s" s="4" r="G25">
        <v>2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5</v>
      </c>
    </row>
    <row spans="1:3" r="2">
      <c t="s" s="3" r="A2">
        <v>66</v>
      </c>
    </row>
    <row spans="1:3" r="3">
      <c t="s" s="4" r="A3">
        <v>67</v>
      </c>
      <c t="n" s="7" r="B3">
        <v>0</v>
      </c>
      <c t="n" s="7" r="C3">
        <v>18595</v>
      </c>
    </row>
    <row spans="1:3" r="4">
      <c t="s" s="4" r="A4">
        <v>68</v>
      </c>
      <c t="n" s="8" r="B4">
        <v>1e-05</v>
      </c>
      <c t="n" s="8" r="C4">
        <v>1e-05</v>
      </c>
    </row>
    <row spans="1:3" r="5">
      <c t="s" s="4" r="A5">
        <v>69</v>
      </c>
      <c t="n" s="6" r="B5">
        <v>20000000</v>
      </c>
      <c t="n" s="6" r="C5">
        <v>20000000</v>
      </c>
    </row>
    <row spans="1:3" r="6">
      <c t="s" s="4" r="A6">
        <v>70</v>
      </c>
      <c t="n" s="6" r="B6">
        <v>0</v>
      </c>
      <c t="n" s="6" r="C6">
        <v>0</v>
      </c>
    </row>
    <row spans="1:3" r="7">
      <c t="s" s="4" r="A7">
        <v>71</v>
      </c>
      <c t="n" s="8" r="B7">
        <v>1e-05</v>
      </c>
      <c t="n" s="8" r="C7">
        <v>1e-05</v>
      </c>
    </row>
    <row spans="1:3" r="8">
      <c t="s" s="4" r="A8">
        <v>72</v>
      </c>
      <c t="n" s="6" r="B8">
        <v>200000000</v>
      </c>
      <c t="n" s="6" r="C8">
        <v>200000000</v>
      </c>
    </row>
    <row spans="1:3" r="9">
      <c t="s" s="4" r="A9">
        <v>73</v>
      </c>
      <c t="n" s="6" r="B9">
        <v>139951997</v>
      </c>
      <c t="n" s="6" r="C9">
        <v>79375662</v>
      </c>
    </row>
    <row spans="1:3" r="10">
      <c t="s" s="4" r="A10">
        <v>74</v>
      </c>
      <c t="n" s="6" r="B10">
        <v>137082824</v>
      </c>
      <c t="n" s="6" r="C10">
        <v>76506489</v>
      </c>
    </row>
    <row spans="1:3" r="11">
      <c t="s" s="4" r="A11">
        <v>75</v>
      </c>
      <c t="n" s="6" r="B11">
        <v>2869173</v>
      </c>
      <c t="n" s="6" r="C11">
        <v>28691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63</v>
      </c>
      <c t="s" s="2" r="C1">
        <v>2</v>
      </c>
      <c t="s" s="2" r="D1">
        <v>25</v>
      </c>
    </row>
    <row spans="1:4" r="2">
      <c t="s" s="3" r="A2">
        <v>264</v>
      </c>
    </row>
    <row spans="1:4" r="3">
      <c t="s" s="4" r="A3">
        <v>265</v>
      </c>
      <c t="s" s="4" r="B3">
        <v>266</v>
      </c>
      <c t="n" s="7" r="C3">
        <v>112</v>
      </c>
      <c t="n" s="7" r="D3">
        <v>10036</v>
      </c>
    </row>
    <row spans="1:4" r="4">
      <c t="s" s="4" r="A4">
        <v>267</v>
      </c>
      <c t="n" s="6" r="C4">
        <v>8334</v>
      </c>
      <c t="n" s="6" r="D4">
        <v>7475</v>
      </c>
    </row>
    <row spans="1:4" r="5">
      <c t="s" s="4" r="A5">
        <v>268</v>
      </c>
      <c t="n" s="6" r="C5">
        <v>5550</v>
      </c>
      <c t="n" s="6" r="D5">
        <v>5943</v>
      </c>
    </row>
    <row spans="1:4" r="6">
      <c t="s" s="4" r="A6">
        <v>112</v>
      </c>
      <c t="n" s="6" r="C6">
        <v>2149</v>
      </c>
      <c t="n" s="6" r="D6">
        <v>3425</v>
      </c>
    </row>
    <row spans="1:4" r="7">
      <c t="s" s="4" r="A7">
        <v>269</v>
      </c>
      <c t="n" s="7" r="C7">
        <v>16145</v>
      </c>
      <c t="n" s="7" r="D7">
        <v>26879</v>
      </c>
    </row>
    <row spans="1:4" r="8">
      <c t="n" r="A8"/>
    </row>
    <row spans="1:4" r="9">
      <c t="s" s="4" r="A9">
        <v>266</v>
      </c>
      <c t="s" s="4" r="B9">
        <v>270</v>
      </c>
    </row>
  </sheetData>
  <mergeCells count="3">
    <mergeCell ref="A1:B1"/>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271</v>
      </c>
      <c t="s" s="2" r="B1">
        <v>272</v>
      </c>
      <c t="s" s="2" r="C1">
        <v>239</v>
      </c>
    </row>
    <row spans="1:3" r="2">
      <c t="s" s="3" r="A2">
        <v>273</v>
      </c>
    </row>
    <row spans="1:3" r="3">
      <c t="s" s="4" r="A3">
        <v>274</v>
      </c>
      <c t="n" s="7" r="B3">
        <v>0</v>
      </c>
    </row>
    <row spans="1:3" r="4">
      <c t="s" s="4" r="A4">
        <v>275</v>
      </c>
      <c t="s" s="4" r="B4">
        <v>276</v>
      </c>
    </row>
    <row spans="1:3" r="5">
      <c t="s" s="4" r="A5">
        <v>277</v>
      </c>
    </row>
    <row spans="1:3" r="6">
      <c t="s" s="3" r="A6">
        <v>273</v>
      </c>
    </row>
    <row spans="1:3" r="7">
      <c t="s" s="4" r="A7">
        <v>278</v>
      </c>
      <c t="n" s="6" r="B7">
        <v>70</v>
      </c>
    </row>
    <row spans="1:3" r="8">
      <c t="s" s="4" r="A8">
        <v>279</v>
      </c>
    </row>
    <row spans="1:3" r="9">
      <c t="s" s="3" r="A9">
        <v>273</v>
      </c>
    </row>
    <row spans="1:3" r="10">
      <c t="s" s="4" r="A10">
        <v>278</v>
      </c>
      <c t="n" s="6" r="B10">
        <v>90</v>
      </c>
    </row>
    <row spans="1:3" r="11">
      <c t="s" s="4" r="A11">
        <v>280</v>
      </c>
    </row>
    <row spans="1:3" r="12">
      <c t="s" s="3" r="A12">
        <v>273</v>
      </c>
    </row>
    <row spans="1:3" r="13">
      <c t="s" s="4" r="A13">
        <v>281</v>
      </c>
      <c t="n" s="7" r="B13">
        <v>370900000</v>
      </c>
    </row>
    <row spans="1:3" r="14">
      <c t="s" s="4" r="A14">
        <v>282</v>
      </c>
      <c t="n" s="6" r="B14">
        <v>25800</v>
      </c>
    </row>
    <row spans="1:3" r="15">
      <c t="s" s="4" r="A15">
        <v>283</v>
      </c>
      <c t="s" s="4" r="B15">
        <v>284</v>
      </c>
    </row>
    <row spans="1:3" r="16">
      <c t="s" s="4" r="A16">
        <v>285</v>
      </c>
      <c t="n" s="7" r="C16">
        <v>900000</v>
      </c>
    </row>
    <row spans="1:3" r="17">
      <c t="s" s="4" r="A17">
        <v>286</v>
      </c>
    </row>
    <row spans="1:3" r="18">
      <c t="s" s="3" r="A18">
        <v>273</v>
      </c>
    </row>
    <row spans="1:3" r="19">
      <c t="s" s="4" r="A19">
        <v>287</v>
      </c>
      <c t="s" s="4" r="B19">
        <v>288</v>
      </c>
    </row>
    <row spans="1:3" r="20">
      <c t="s" s="4" r="A20">
        <v>289</v>
      </c>
    </row>
    <row spans="1:3" r="21">
      <c t="s" s="3" r="A21">
        <v>273</v>
      </c>
    </row>
    <row spans="1:3" r="22">
      <c t="s" s="4" r="A22">
        <v>287</v>
      </c>
      <c t="s" s="4" r="B22">
        <v>2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291</v>
      </c>
      <c t="s" s="2" r="C1">
        <v>1</v>
      </c>
    </row>
    <row spans="1:5" r="2">
      <c t="s" s="2" r="C2">
        <v>2</v>
      </c>
      <c t="s" s="2" r="D2">
        <v>79</v>
      </c>
      <c t="s" s="2" r="E2">
        <v>25</v>
      </c>
    </row>
    <row spans="1:5" r="3">
      <c t="s" s="3" r="A3">
        <v>292</v>
      </c>
    </row>
    <row spans="1:5" r="4">
      <c t="s" s="4" r="A4">
        <v>293</v>
      </c>
      <c t="n" s="7" r="C4">
        <v>378322</v>
      </c>
    </row>
    <row spans="1:5" r="5">
      <c t="s" s="4" r="A5">
        <v>125</v>
      </c>
      <c t="n" s="6" r="C5">
        <v>-56167</v>
      </c>
      <c t="n" s="7" r="D5">
        <v>-25515</v>
      </c>
    </row>
    <row spans="1:5" r="6">
      <c t="s" s="4" r="A6">
        <v>294</v>
      </c>
      <c t="n" s="6" r="C6">
        <v>13359</v>
      </c>
    </row>
    <row spans="1:5" r="7">
      <c t="s" s="4" r="A7">
        <v>295</v>
      </c>
      <c t="s" s="4" r="B7">
        <v>266</v>
      </c>
      <c t="n" s="6" r="C7">
        <v>11292</v>
      </c>
    </row>
    <row spans="1:5" r="8">
      <c t="s" s="4" r="A8">
        <v>296</v>
      </c>
      <c t="n" s="6" r="C8">
        <v>346806</v>
      </c>
    </row>
    <row spans="1:5" r="9">
      <c t="s" s="4" r="A9">
        <v>297</v>
      </c>
      <c t="n" s="6" r="C9">
        <v>90150</v>
      </c>
      <c t="n" s="7" r="E9">
        <v>84335</v>
      </c>
    </row>
    <row spans="1:5" r="10">
      <c t="s" s="4" r="A10">
        <v>298</v>
      </c>
      <c t="n" s="7" r="C10">
        <v>256656</v>
      </c>
      <c t="n" s="7" r="E10">
        <v>293987</v>
      </c>
    </row>
    <row spans="1:5" r="11">
      <c t="n" r="A11"/>
    </row>
    <row spans="1:5" r="12">
      <c t="s" s="4" r="A12">
        <v>266</v>
      </c>
      <c t="s" s="4" r="B12">
        <v>299</v>
      </c>
    </row>
  </sheetData>
  <mergeCells count="4">
    <mergeCell ref="A1:B2"/>
    <mergeCell ref="C1:D1"/>
    <mergeCell ref="A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300</v>
      </c>
      <c t="s" s="2" r="B1">
        <v>1</v>
      </c>
    </row>
    <row spans="1:3" r="2">
      <c t="s" s="2" r="B2">
        <v>301</v>
      </c>
    </row>
    <row spans="1:3" r="3">
      <c t="s" s="4" r="A3">
        <v>302</v>
      </c>
    </row>
    <row spans="1:3" r="4">
      <c t="s" s="3" r="A4">
        <v>303</v>
      </c>
    </row>
    <row spans="1:3" r="5">
      <c t="s" s="4" r="A5">
        <v>304</v>
      </c>
      <c t="s" s="4" r="B5">
        <v>305</v>
      </c>
    </row>
    <row spans="1:3" r="6">
      <c t="s" s="4" r="A6">
        <v>306</v>
      </c>
      <c t="n" s="6" r="B6">
        <v>5000</v>
      </c>
      <c t="s" s="4" r="C6">
        <v>266</v>
      </c>
    </row>
    <row spans="1:3" r="7">
      <c t="s" s="4" r="A7">
        <v>307</v>
      </c>
      <c t="n" s="6" r="B7">
        <v>460000</v>
      </c>
      <c t="s" s="4" r="C7">
        <v>266</v>
      </c>
    </row>
    <row spans="1:3" r="8">
      <c t="s" s="4" r="A8">
        <v>308</v>
      </c>
    </row>
    <row spans="1:3" r="9">
      <c t="s" s="3" r="A9">
        <v>303</v>
      </c>
    </row>
    <row spans="1:3" r="10">
      <c t="s" s="4" r="A10">
        <v>309</v>
      </c>
      <c t="n" s="6" r="B10">
        <v>40</v>
      </c>
    </row>
    <row spans="1:3" r="11">
      <c t="s" s="4" r="A11">
        <v>310</v>
      </c>
    </row>
    <row spans="1:3" r="12">
      <c t="s" s="3" r="A12">
        <v>303</v>
      </c>
    </row>
    <row spans="1:3" r="13">
      <c t="s" s="4" r="A13">
        <v>309</v>
      </c>
      <c t="n" s="10" r="B13">
        <v>81.47</v>
      </c>
    </row>
    <row spans="1:3" r="14">
      <c t="s" s="4" r="A14">
        <v>311</v>
      </c>
    </row>
    <row spans="1:3" r="15">
      <c t="s" s="3" r="A15">
        <v>303</v>
      </c>
    </row>
    <row spans="1:3" r="16">
      <c t="s" s="4" r="A16">
        <v>304</v>
      </c>
      <c t="s" s="4" r="B16">
        <v>305</v>
      </c>
      <c t="s" s="4" r="C16">
        <v>312</v>
      </c>
    </row>
    <row spans="1:3" r="17">
      <c t="s" s="4" r="A17">
        <v>313</v>
      </c>
      <c t="n" s="6" r="B17">
        <v>40000</v>
      </c>
      <c t="s" s="4" r="C17">
        <v>314</v>
      </c>
    </row>
    <row spans="1:3" r="18">
      <c t="s" s="4" r="A18">
        <v>315</v>
      </c>
      <c t="n" s="6" r="B18">
        <v>2440000</v>
      </c>
      <c t="s" s="4" r="C18">
        <v>314</v>
      </c>
    </row>
    <row spans="1:3" r="19">
      <c t="s" s="4" r="A19">
        <v>316</v>
      </c>
    </row>
    <row spans="1:3" r="20">
      <c t="s" s="3" r="A20">
        <v>303</v>
      </c>
    </row>
    <row spans="1:3" r="21">
      <c t="s" s="4" r="A21">
        <v>309</v>
      </c>
      <c t="n" s="10" r="B21">
        <v>2.25</v>
      </c>
      <c t="s" s="4" r="C21">
        <v>312</v>
      </c>
    </row>
    <row spans="1:3" r="22">
      <c t="s" s="4" r="A22">
        <v>317</v>
      </c>
    </row>
    <row spans="1:3" r="23">
      <c t="s" s="3" r="A23">
        <v>303</v>
      </c>
    </row>
    <row spans="1:3" r="24">
      <c t="s" s="4" r="A24">
        <v>309</v>
      </c>
      <c t="n" s="10" r="B24">
        <v>3.77</v>
      </c>
      <c t="s" s="4" r="C24">
        <v>312</v>
      </c>
    </row>
    <row spans="1:3" r="25">
      <c t="s" s="4" r="A25">
        <v>318</v>
      </c>
    </row>
    <row spans="1:3" r="26">
      <c t="s" s="3" r="A26">
        <v>303</v>
      </c>
    </row>
    <row spans="1:3" r="27">
      <c t="s" s="4" r="A27">
        <v>309</v>
      </c>
      <c t="n" s="10" r="B27">
        <v>3.5</v>
      </c>
      <c t="s" s="4" r="C27">
        <v>312</v>
      </c>
    </row>
    <row spans="1:3" r="28">
      <c t="n" r="A28"/>
    </row>
    <row spans="1:3" r="29">
      <c t="s" s="4" r="A29">
        <v>266</v>
      </c>
      <c t="s" s="4" r="B29">
        <v>319</v>
      </c>
    </row>
    <row spans="1:3" r="30">
      <c t="s" s="4" r="A30">
        <v>312</v>
      </c>
      <c t="s" s="4" r="B30">
        <v>320</v>
      </c>
    </row>
  </sheetData>
  <mergeCells count="6">
    <mergeCell ref="A1:A2"/>
    <mergeCell ref="B1:C1"/>
    <mergeCell ref="B2:C2"/>
    <mergeCell ref="A28:C28"/>
    <mergeCell ref="B29:C29"/>
    <mergeCell ref="B30:C3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25</v>
      </c>
    </row>
    <row spans="1:3" r="2">
      <c t="s" s="4" r="A2">
        <v>322</v>
      </c>
    </row>
    <row spans="1:3" r="3">
      <c t="s" s="3" r="A3">
        <v>303</v>
      </c>
    </row>
    <row spans="1:3" r="4">
      <c t="s" s="4" r="A4">
        <v>323</v>
      </c>
      <c t="n" s="7" r="B4">
        <v>112</v>
      </c>
      <c t="n" s="7" r="C4">
        <v>7672</v>
      </c>
    </row>
    <row spans="1:3" r="5">
      <c t="s" s="4" r="A5">
        <v>324</v>
      </c>
    </row>
    <row spans="1:3" r="6">
      <c t="s" s="3" r="A6">
        <v>303</v>
      </c>
    </row>
    <row spans="1:3" r="7">
      <c t="s" s="4" r="A7">
        <v>323</v>
      </c>
      <c t="n" s="7" r="B7">
        <v>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77</v>
      </c>
      <c t="s" s="2" r="D1">
        <v>1</v>
      </c>
    </row>
    <row spans="1:5" r="2">
      <c t="s" s="2" r="B2">
        <v>2</v>
      </c>
      <c t="s" s="2" r="C2">
        <v>79</v>
      </c>
      <c t="s" s="2" r="D2">
        <v>2</v>
      </c>
      <c t="s" s="2" r="E2">
        <v>79</v>
      </c>
    </row>
    <row spans="1:5" r="3">
      <c t="s" s="3" r="A3">
        <v>326</v>
      </c>
    </row>
    <row spans="1:5" r="4">
      <c t="s" s="4" r="A4">
        <v>89</v>
      </c>
      <c t="n" s="7" r="B4">
        <v>412</v>
      </c>
      <c t="n" s="7" r="C4">
        <v>-10231</v>
      </c>
      <c t="n" s="7" r="D4">
        <v>2861</v>
      </c>
      <c t="n" s="7" r="E4">
        <v>-91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79</v>
      </c>
    </row>
    <row spans="1:3" r="3">
      <c t="s" s="3" r="A3">
        <v>155</v>
      </c>
    </row>
    <row spans="1:3" r="4">
      <c t="s" s="4" r="A4">
        <v>328</v>
      </c>
      <c t="n" s="7" r="B4">
        <v>4746</v>
      </c>
      <c t="n" s="7" r="C4">
        <v>21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29</v>
      </c>
      <c t="s" s="2" r="B1">
        <v>2</v>
      </c>
      <c t="s" s="2" r="C1">
        <v>25</v>
      </c>
    </row>
    <row spans="1:3" r="2">
      <c t="s" s="3" r="A2">
        <v>330</v>
      </c>
    </row>
    <row spans="1:3" r="3">
      <c t="s" s="4" r="A3">
        <v>331</v>
      </c>
      <c t="n" s="7" r="B3">
        <v>-5590</v>
      </c>
      <c t="n" s="7" r="C3">
        <v>-3145</v>
      </c>
    </row>
    <row spans="1:3" r="4">
      <c t="s" s="4" r="A4">
        <v>332</v>
      </c>
      <c t="n" s="6" r="B4">
        <v>1022984</v>
      </c>
      <c t="n" s="6" r="C4">
        <v>1196855</v>
      </c>
    </row>
    <row spans="1:3" r="5">
      <c t="s" s="4" r="A5">
        <v>49</v>
      </c>
      <c t="n" s="6" r="B5">
        <v>8763</v>
      </c>
    </row>
    <row spans="1:3" r="6">
      <c t="s" s="4" r="A6">
        <v>52</v>
      </c>
      <c t="n" s="6" r="B6">
        <v>1014221</v>
      </c>
      <c t="n" s="6" r="C6">
        <v>1196855</v>
      </c>
    </row>
    <row spans="1:3" r="7">
      <c t="s" s="4" r="A7">
        <v>144</v>
      </c>
    </row>
    <row spans="1:3" r="8">
      <c t="s" s="3" r="A8">
        <v>330</v>
      </c>
    </row>
    <row spans="1:3" r="9">
      <c t="s" s="4" r="A9">
        <v>333</v>
      </c>
      <c t="n" s="6" r="B9">
        <v>75000</v>
      </c>
    </row>
    <row spans="1:3" r="10">
      <c t="s" s="4" r="A10">
        <v>334</v>
      </c>
      <c t="n" s="6" r="B10">
        <v>26393</v>
      </c>
    </row>
    <row spans="1:3" r="11">
      <c t="s" s="4" r="A11">
        <v>335</v>
      </c>
      <c t="n" s="6" r="B11">
        <v>101393</v>
      </c>
    </row>
    <row spans="1:3" r="12">
      <c t="s" s="4" r="A12">
        <v>142</v>
      </c>
    </row>
    <row spans="1:3" r="13">
      <c t="s" s="3" r="A13">
        <v>330</v>
      </c>
    </row>
    <row spans="1:3" r="14">
      <c t="s" s="4" r="A14">
        <v>333</v>
      </c>
      <c t="n" s="6" r="B14">
        <v>300000</v>
      </c>
      <c t="n" s="6" r="C14">
        <v>300000</v>
      </c>
    </row>
    <row spans="1:3" r="15">
      <c t="s" s="4" r="A15">
        <v>336</v>
      </c>
    </row>
    <row spans="1:3" r="16">
      <c t="s" s="3" r="A16">
        <v>330</v>
      </c>
    </row>
    <row spans="1:3" r="17">
      <c t="s" s="4" r="A17">
        <v>333</v>
      </c>
      <c t="n" s="6" r="B17">
        <v>159763</v>
      </c>
    </row>
    <row spans="1:3" r="18">
      <c t="s" s="4" r="A18">
        <v>337</v>
      </c>
      <c t="n" s="6" r="B18">
        <v>27292</v>
      </c>
    </row>
    <row spans="1:3" r="19">
      <c t="s" s="4" r="A19">
        <v>334</v>
      </c>
      <c t="n" s="6" r="B19">
        <v>36850</v>
      </c>
    </row>
    <row spans="1:3" r="20">
      <c t="s" s="4" r="A20">
        <v>335</v>
      </c>
      <c t="n" s="6" r="B20">
        <v>223905</v>
      </c>
    </row>
    <row spans="1:3" r="21">
      <c t="s" s="4" r="A21">
        <v>338</v>
      </c>
    </row>
    <row spans="1:3" r="22">
      <c t="s" s="3" r="A22">
        <v>330</v>
      </c>
    </row>
    <row spans="1:3" r="23">
      <c t="s" s="4" r="A23">
        <v>333</v>
      </c>
      <c t="n" s="6" r="B23">
        <v>142031</v>
      </c>
    </row>
    <row spans="1:3" r="24">
      <c t="s" s="4" r="A24">
        <v>337</v>
      </c>
      <c t="n" s="6" r="B24">
        <v>30711</v>
      </c>
    </row>
    <row spans="1:3" r="25">
      <c t="s" s="4" r="A25">
        <v>334</v>
      </c>
      <c t="n" s="6" r="B25">
        <v>40705</v>
      </c>
    </row>
    <row spans="1:3" r="26">
      <c t="s" s="4" r="A26">
        <v>335</v>
      </c>
      <c t="n" s="6" r="B26">
        <v>213447</v>
      </c>
    </row>
    <row spans="1:3" r="27">
      <c t="s" s="4" r="A27">
        <v>253</v>
      </c>
    </row>
    <row spans="1:3" r="28">
      <c t="s" s="3" r="A28">
        <v>330</v>
      </c>
    </row>
    <row spans="1:3" r="29">
      <c t="s" s="4" r="A29">
        <v>333</v>
      </c>
      <c t="n" s="7" r="B29">
        <v>189829</v>
      </c>
      <c t="n" s="7" r="C29">
        <v>9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16"/>
    <col customWidth="1" max="3" min="3" width="16"/>
    <col customWidth="1" max="4" min="4" width="14"/>
  </cols>
  <sheetData>
    <row spans="1:4" r="1">
      <c t="s" s="1" r="A1">
        <v>339</v>
      </c>
      <c t="s" s="2" r="B1">
        <v>1</v>
      </c>
      <c t="s" s="2" r="C1">
        <v>78</v>
      </c>
    </row>
    <row spans="1:4" r="2">
      <c t="s" s="2" r="B2">
        <v>2</v>
      </c>
      <c t="s" s="2" r="C2">
        <v>25</v>
      </c>
      <c t="s" s="2" r="D2">
        <v>340</v>
      </c>
    </row>
    <row spans="1:4" r="3">
      <c t="s" s="4" r="A3">
        <v>144</v>
      </c>
    </row>
    <row spans="1:4" r="4">
      <c t="s" s="3" r="A4">
        <v>330</v>
      </c>
    </row>
    <row spans="1:4" r="5">
      <c t="s" s="4" r="A5">
        <v>254</v>
      </c>
      <c t="s" s="4" r="B5">
        <v>259</v>
      </c>
    </row>
    <row spans="1:4" r="6">
      <c t="s" s="4" r="A6">
        <v>341</v>
      </c>
      <c t="s" s="4" r="B6">
        <v>342</v>
      </c>
    </row>
    <row spans="1:4" r="7">
      <c t="s" s="4" r="A7">
        <v>142</v>
      </c>
    </row>
    <row spans="1:4" r="8">
      <c t="s" s="3" r="A8">
        <v>330</v>
      </c>
    </row>
    <row spans="1:4" r="9">
      <c t="s" s="4" r="A9">
        <v>254</v>
      </c>
      <c t="s" s="4" r="B9">
        <v>343</v>
      </c>
      <c t="s" s="4" r="C9">
        <v>343</v>
      </c>
    </row>
    <row spans="1:4" r="10">
      <c t="s" s="4" r="A10">
        <v>341</v>
      </c>
      <c t="s" s="4" r="B10">
        <v>344</v>
      </c>
      <c t="s" s="4" r="C10">
        <v>344</v>
      </c>
    </row>
    <row spans="1:4" r="11">
      <c t="s" s="4" r="A11">
        <v>336</v>
      </c>
    </row>
    <row spans="1:4" r="12">
      <c t="s" s="3" r="A12">
        <v>330</v>
      </c>
    </row>
    <row spans="1:4" r="13">
      <c t="s" s="4" r="A13">
        <v>254</v>
      </c>
      <c t="s" s="4" r="B13">
        <v>343</v>
      </c>
      <c t="s" s="4" r="D13">
        <v>343</v>
      </c>
    </row>
    <row spans="1:4" r="14">
      <c t="s" s="4" r="A14">
        <v>341</v>
      </c>
      <c t="s" s="4" r="B14">
        <v>344</v>
      </c>
    </row>
    <row spans="1:4" r="15">
      <c t="s" s="4" r="A15">
        <v>345</v>
      </c>
      <c t="s" s="4" r="B15">
        <v>346</v>
      </c>
    </row>
    <row spans="1:4" r="16">
      <c t="s" s="4" r="A16">
        <v>338</v>
      </c>
    </row>
    <row spans="1:4" r="17">
      <c t="s" s="3" r="A17">
        <v>330</v>
      </c>
    </row>
    <row spans="1:4" r="18">
      <c t="s" s="4" r="A18">
        <v>254</v>
      </c>
      <c t="s" s="4" r="B18">
        <v>255</v>
      </c>
      <c t="s" s="4" r="D18">
        <v>255</v>
      </c>
    </row>
    <row spans="1:4" r="19">
      <c t="s" s="4" r="A19">
        <v>341</v>
      </c>
      <c t="s" s="4" r="B19">
        <v>347</v>
      </c>
    </row>
    <row spans="1:4" r="20">
      <c t="s" s="4" r="A20">
        <v>345</v>
      </c>
      <c t="s" s="4" r="B20">
        <v>248</v>
      </c>
    </row>
    <row spans="1:4" r="21">
      <c t="s" s="4" r="A21">
        <v>253</v>
      </c>
    </row>
    <row spans="1:4" r="22">
      <c t="s" s="3" r="A22">
        <v>330</v>
      </c>
    </row>
    <row spans="1:4" r="23">
      <c t="s" s="4" r="A23">
        <v>254</v>
      </c>
      <c t="s" s="4" r="B23">
        <v>255</v>
      </c>
      <c t="s" s="4" r="C23">
        <v>255</v>
      </c>
      <c t="s" s="4" r="D23">
        <v>255</v>
      </c>
    </row>
    <row spans="1:4" r="24">
      <c t="s" s="4" r="A24">
        <v>341</v>
      </c>
      <c t="s" s="4" r="B24">
        <v>348</v>
      </c>
      <c t="s" s="4" r="C2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6"/>
  </cols>
  <sheetData>
    <row spans="1:9" r="1">
      <c t="s" s="1" r="A1">
        <v>349</v>
      </c>
      <c t="s" s="2" r="B1">
        <v>350</v>
      </c>
      <c t="s" s="2" r="C1">
        <v>351</v>
      </c>
      <c t="s" s="2" r="D1">
        <v>340</v>
      </c>
      <c t="s" s="2" r="E1">
        <v>2</v>
      </c>
      <c t="s" s="2" r="F1">
        <v>79</v>
      </c>
      <c t="s" s="2" r="G1">
        <v>2</v>
      </c>
      <c t="s" s="2" r="H1">
        <v>79</v>
      </c>
      <c t="s" s="2" r="I1">
        <v>25</v>
      </c>
    </row>
    <row spans="1:9" r="2">
      <c t="s" s="3" r="A2">
        <v>330</v>
      </c>
    </row>
    <row spans="1:9" r="3">
      <c t="s" s="4" r="A3">
        <v>95</v>
      </c>
      <c t="n" s="7" r="E3">
        <v>123960000</v>
      </c>
      <c t="n" s="7" r="G3">
        <v>123960000</v>
      </c>
    </row>
    <row spans="1:9" r="4">
      <c t="s" s="4" r="A4">
        <v>100</v>
      </c>
      <c t="n" s="9" r="E4">
        <v>0.48</v>
      </c>
      <c t="n" s="9" r="F4">
        <v>-6.29</v>
      </c>
      <c t="n" s="9" r="G4">
        <v>-3.25</v>
      </c>
      <c t="n" s="9" r="H4">
        <v>-13.08</v>
      </c>
    </row>
    <row spans="1:9" r="5">
      <c t="s" s="4" r="A5">
        <v>352</v>
      </c>
      <c t="s" s="4" r="G5">
        <v>248</v>
      </c>
    </row>
    <row spans="1:9" r="6">
      <c t="s" s="4" r="A6">
        <v>353</v>
      </c>
      <c t="s" s="4" r="G6">
        <v>354</v>
      </c>
    </row>
    <row spans="1:9" r="7">
      <c t="s" s="4" r="A7">
        <v>355</v>
      </c>
      <c t="s" s="4" r="G7">
        <v>356</v>
      </c>
    </row>
    <row spans="1:9" r="8">
      <c t="s" s="4" r="A8">
        <v>247</v>
      </c>
      <c t="s" s="4" r="G8">
        <v>248</v>
      </c>
    </row>
    <row spans="1:9" r="9">
      <c t="s" s="4" r="A9">
        <v>357</v>
      </c>
    </row>
    <row spans="1:9" r="10">
      <c t="s" s="3" r="A10">
        <v>330</v>
      </c>
    </row>
    <row spans="1:9" r="11">
      <c t="s" s="4" r="A11">
        <v>352</v>
      </c>
      <c t="s" s="4" r="B11">
        <v>358</v>
      </c>
    </row>
    <row spans="1:9" r="12">
      <c t="s" s="4" r="A12">
        <v>359</v>
      </c>
    </row>
    <row spans="1:9" r="13">
      <c t="s" s="3" r="A13">
        <v>330</v>
      </c>
    </row>
    <row spans="1:9" r="14">
      <c t="s" s="4" r="A14">
        <v>353</v>
      </c>
      <c t="s" s="4" r="G14">
        <v>360</v>
      </c>
    </row>
    <row spans="1:9" r="15">
      <c t="s" s="4" r="A15">
        <v>361</v>
      </c>
    </row>
    <row spans="1:9" r="16">
      <c t="s" s="3" r="A16">
        <v>330</v>
      </c>
    </row>
    <row spans="1:9" r="17">
      <c t="s" s="4" r="A17">
        <v>352</v>
      </c>
      <c t="s" s="4" r="G17">
        <v>362</v>
      </c>
    </row>
    <row spans="1:9" r="18">
      <c t="s" s="4" r="A18">
        <v>253</v>
      </c>
    </row>
    <row spans="1:9" r="19">
      <c t="s" s="3" r="A19">
        <v>330</v>
      </c>
    </row>
    <row spans="1:9" r="20">
      <c t="s" s="4" r="A20">
        <v>256</v>
      </c>
      <c t="n" s="7" r="E20">
        <v>189829000</v>
      </c>
      <c t="n" s="7" r="G20">
        <v>189829000</v>
      </c>
      <c t="n" s="7" r="I20">
        <v>900000000</v>
      </c>
    </row>
    <row spans="1:9" r="21">
      <c t="s" s="4" r="A21">
        <v>341</v>
      </c>
      <c t="s" s="4" r="G21">
        <v>348</v>
      </c>
      <c t="s" s="4" r="I21">
        <v>348</v>
      </c>
    </row>
    <row spans="1:9" r="22">
      <c t="s" s="4" r="A22">
        <v>254</v>
      </c>
      <c t="s" s="4" r="D22">
        <v>255</v>
      </c>
      <c t="s" s="4" r="E22">
        <v>255</v>
      </c>
      <c t="s" s="4" r="G22">
        <v>255</v>
      </c>
      <c t="s" s="4" r="I22">
        <v>255</v>
      </c>
    </row>
    <row spans="1:9" r="23">
      <c t="s" s="4" r="A23">
        <v>363</v>
      </c>
      <c t="s" s="4" r="E23">
        <v>364</v>
      </c>
      <c t="s" s="4" r="G23">
        <v>364</v>
      </c>
    </row>
    <row spans="1:9" r="24">
      <c t="s" s="4" r="A24">
        <v>365</v>
      </c>
      <c t="s" s="4" r="G24">
        <v>366</v>
      </c>
    </row>
    <row spans="1:9" r="25">
      <c t="s" s="4" r="A25">
        <v>336</v>
      </c>
    </row>
    <row spans="1:9" r="26">
      <c t="s" s="3" r="A26">
        <v>330</v>
      </c>
    </row>
    <row spans="1:9" r="27">
      <c t="s" s="4" r="A27">
        <v>256</v>
      </c>
      <c t="n" s="7" r="E27">
        <v>159763000</v>
      </c>
      <c t="n" s="7" r="G27">
        <v>159763000</v>
      </c>
    </row>
    <row spans="1:9" r="28">
      <c t="s" s="4" r="A28">
        <v>341</v>
      </c>
      <c t="s" s="4" r="G28">
        <v>344</v>
      </c>
    </row>
    <row spans="1:9" r="29">
      <c t="s" s="4" r="A29">
        <v>254</v>
      </c>
      <c t="s" s="4" r="D29">
        <v>343</v>
      </c>
      <c t="s" s="4" r="E29">
        <v>343</v>
      </c>
      <c t="s" s="4" r="G29">
        <v>343</v>
      </c>
    </row>
    <row spans="1:9" r="30">
      <c t="s" s="4" r="A30">
        <v>365</v>
      </c>
      <c t="s" s="4" r="G30">
        <v>367</v>
      </c>
    </row>
    <row spans="1:9" r="31">
      <c t="s" s="4" r="A31">
        <v>368</v>
      </c>
      <c t="s" s="4" r="D31">
        <v>369</v>
      </c>
    </row>
    <row spans="1:9" r="32">
      <c t="s" s="4" r="A32">
        <v>370</v>
      </c>
      <c t="s" s="4" r="D32">
        <v>346</v>
      </c>
    </row>
    <row spans="1:9" r="33">
      <c t="s" s="4" r="A33">
        <v>338</v>
      </c>
    </row>
    <row spans="1:9" r="34">
      <c t="s" s="3" r="A34">
        <v>330</v>
      </c>
    </row>
    <row spans="1:9" r="35">
      <c t="s" s="4" r="A35">
        <v>256</v>
      </c>
      <c t="n" s="7" r="E35">
        <v>142031000</v>
      </c>
      <c t="n" s="7" r="G35">
        <v>142031000</v>
      </c>
    </row>
    <row spans="1:9" r="36">
      <c t="s" s="4" r="A36">
        <v>341</v>
      </c>
      <c t="s" s="4" r="G36">
        <v>347</v>
      </c>
    </row>
    <row spans="1:9" r="37">
      <c t="s" s="4" r="A37">
        <v>254</v>
      </c>
      <c t="s" s="4" r="D37">
        <v>255</v>
      </c>
      <c t="s" s="4" r="E37">
        <v>255</v>
      </c>
      <c t="s" s="4" r="G37">
        <v>255</v>
      </c>
    </row>
    <row spans="1:9" r="38">
      <c t="s" s="4" r="A38">
        <v>365</v>
      </c>
      <c t="s" s="4" r="G38">
        <v>371</v>
      </c>
    </row>
    <row spans="1:9" r="39">
      <c t="s" s="4" r="A39">
        <v>368</v>
      </c>
      <c t="s" s="4" r="D39">
        <v>372</v>
      </c>
    </row>
    <row spans="1:9" r="40">
      <c t="s" s="4" r="A40">
        <v>370</v>
      </c>
      <c t="s" s="4" r="D40">
        <v>248</v>
      </c>
    </row>
    <row spans="1:9" r="41">
      <c t="s" s="4" r="A41">
        <v>144</v>
      </c>
    </row>
    <row spans="1:9" r="42">
      <c t="s" s="3" r="A42">
        <v>330</v>
      </c>
    </row>
    <row spans="1:9" r="43">
      <c t="s" s="4" r="A43">
        <v>256</v>
      </c>
      <c t="n" s="7" r="E43">
        <v>75000000</v>
      </c>
      <c t="n" s="7" r="G43">
        <v>75000000</v>
      </c>
    </row>
    <row spans="1:9" r="44">
      <c t="s" s="4" r="A44">
        <v>341</v>
      </c>
      <c t="s" s="4" r="G44">
        <v>342</v>
      </c>
    </row>
    <row spans="1:9" r="45">
      <c t="s" s="4" r="A45">
        <v>254</v>
      </c>
      <c t="s" s="4" r="E45">
        <v>259</v>
      </c>
      <c t="s" s="4" r="G45">
        <v>259</v>
      </c>
    </row>
    <row spans="1:9" r="46">
      <c t="s" s="4" r="A46">
        <v>373</v>
      </c>
    </row>
    <row spans="1:9" r="47">
      <c t="s" s="3" r="A47">
        <v>330</v>
      </c>
    </row>
    <row spans="1:9" r="48">
      <c t="s" s="4" r="A48">
        <v>374</v>
      </c>
      <c t="n" s="7" r="E48">
        <v>150000000</v>
      </c>
      <c t="n" s="7" r="G48">
        <v>150000000</v>
      </c>
    </row>
    <row spans="1:9" r="49">
      <c t="s" s="4" r="A49">
        <v>375</v>
      </c>
      <c t="s" s="4" r="G49">
        <v>376</v>
      </c>
    </row>
    <row spans="1:9" r="50">
      <c t="s" s="4" r="A50">
        <v>377</v>
      </c>
      <c t="s" s="4" r="G50">
        <v>378</v>
      </c>
    </row>
    <row spans="1:9" r="51">
      <c t="s" s="4" r="A51">
        <v>379</v>
      </c>
      <c t="s" s="4" r="G51">
        <v>380</v>
      </c>
    </row>
    <row spans="1:9" r="52">
      <c t="s" s="4" r="A52">
        <v>381</v>
      </c>
      <c t="n" s="6" r="E52">
        <v>150000000</v>
      </c>
      <c t="n" s="7" r="G52">
        <v>150000000</v>
      </c>
    </row>
    <row spans="1:9" r="53">
      <c t="s" s="4" r="A53">
        <v>382</v>
      </c>
      <c t="s" s="4" r="G53">
        <v>383</v>
      </c>
    </row>
    <row spans="1:9" r="54">
      <c t="s" s="4" r="A54">
        <v>384</v>
      </c>
      <c t="n" s="7" r="G54">
        <v>15000000</v>
      </c>
    </row>
    <row spans="1:9" r="55">
      <c t="s" s="4" r="A55">
        <v>385</v>
      </c>
      <c t="s" s="4" r="G55">
        <v>386</v>
      </c>
    </row>
    <row spans="1:9" r="56">
      <c t="s" s="4" r="A56">
        <v>387</v>
      </c>
      <c t="n" s="7" r="G56">
        <v>1400000</v>
      </c>
    </row>
    <row spans="1:9" r="57">
      <c t="s" s="4" r="A57">
        <v>388</v>
      </c>
      <c t="n" s="7" r="E57">
        <v>900000</v>
      </c>
      <c t="n" s="7" r="G57">
        <v>900000</v>
      </c>
      <c t="n" s="7" r="I57">
        <v>900000</v>
      </c>
    </row>
    <row spans="1:9" r="58">
      <c t="s" s="4" r="A58">
        <v>363</v>
      </c>
      <c t="s" s="4" r="E58">
        <v>389</v>
      </c>
      <c t="s" s="4" r="G58">
        <v>389</v>
      </c>
    </row>
    <row spans="1:9" r="59">
      <c t="s" s="4" r="A59">
        <v>390</v>
      </c>
      <c t="n" s="7" r="E59">
        <v>149100000</v>
      </c>
      <c t="n" s="7" r="G59">
        <v>149100000</v>
      </c>
    </row>
    <row spans="1:9" r="60">
      <c t="s" s="4" r="A60">
        <v>391</v>
      </c>
    </row>
    <row spans="1:9" r="61">
      <c t="s" s="3" r="A61">
        <v>330</v>
      </c>
    </row>
    <row spans="1:9" r="62">
      <c t="s" s="4" r="A62">
        <v>392</v>
      </c>
      <c t="s" s="4" r="G62">
        <v>288</v>
      </c>
    </row>
    <row spans="1:9" r="63">
      <c t="s" s="4" r="A63">
        <v>393</v>
      </c>
    </row>
    <row spans="1:9" r="64">
      <c t="s" s="3" r="A64">
        <v>330</v>
      </c>
    </row>
    <row spans="1:9" r="65">
      <c t="s" s="4" r="A65">
        <v>392</v>
      </c>
      <c t="s" s="4" r="G65">
        <v>378</v>
      </c>
    </row>
    <row spans="1:9" r="66">
      <c t="s" s="4" r="A66">
        <v>394</v>
      </c>
    </row>
    <row spans="1:9" r="67">
      <c t="s" s="3" r="A67">
        <v>330</v>
      </c>
    </row>
    <row spans="1:9" r="68">
      <c t="s" s="4" r="A68">
        <v>352</v>
      </c>
      <c t="s" s="4" r="G68">
        <v>362</v>
      </c>
    </row>
    <row spans="1:9" r="69">
      <c t="s" s="4" r="A69">
        <v>395</v>
      </c>
      <c t="n" s="6" r="E69">
        <v>35000000</v>
      </c>
      <c t="n" s="7" r="G69">
        <v>35000000</v>
      </c>
    </row>
    <row spans="1:9" r="70">
      <c t="s" s="4" r="A70">
        <v>396</v>
      </c>
    </row>
    <row spans="1:9" r="71">
      <c t="s" s="3" r="A71">
        <v>330</v>
      </c>
    </row>
    <row spans="1:9" r="72">
      <c t="s" s="4" r="A72">
        <v>352</v>
      </c>
      <c t="s" s="4" r="C72">
        <v>358</v>
      </c>
    </row>
    <row spans="1:9" r="73">
      <c t="s" s="4" r="A73">
        <v>397</v>
      </c>
    </row>
    <row spans="1:9" r="74">
      <c t="s" s="3" r="A74">
        <v>330</v>
      </c>
    </row>
    <row spans="1:9" r="75">
      <c t="s" s="4" r="A75">
        <v>398</v>
      </c>
      <c t="n" s="6" r="E75">
        <v>5000000</v>
      </c>
      <c t="n" s="7" r="G75">
        <v>5000000</v>
      </c>
    </row>
    <row spans="1:9" r="76">
      <c t="s" s="4" r="A76">
        <v>399</v>
      </c>
    </row>
    <row spans="1:9" r="77">
      <c t="s" s="3" r="A77">
        <v>330</v>
      </c>
    </row>
    <row spans="1:9" r="78">
      <c t="s" s="4" r="A78">
        <v>392</v>
      </c>
      <c t="s" s="4" r="G78">
        <v>400</v>
      </c>
    </row>
    <row spans="1:9" r="79">
      <c t="s" s="4" r="A79">
        <v>401</v>
      </c>
    </row>
    <row spans="1:9" r="80">
      <c t="s" s="3" r="A80">
        <v>330</v>
      </c>
    </row>
    <row spans="1:9" r="81">
      <c t="s" s="4" r="A81">
        <v>392</v>
      </c>
      <c t="s" s="4" r="G81">
        <v>400</v>
      </c>
    </row>
    <row spans="1:9" r="82">
      <c t="s" s="4" r="A82">
        <v>402</v>
      </c>
    </row>
    <row spans="1:9" r="83">
      <c t="s" s="3" r="A83">
        <v>330</v>
      </c>
    </row>
    <row spans="1:9" r="84">
      <c t="s" s="4" r="A84">
        <v>392</v>
      </c>
      <c t="s" s="4" r="G84">
        <v>403</v>
      </c>
    </row>
    <row spans="1:9" r="85">
      <c t="s" s="4" r="A85">
        <v>404</v>
      </c>
    </row>
    <row spans="1:9" r="86">
      <c t="s" s="3" r="A86">
        <v>330</v>
      </c>
    </row>
    <row spans="1:9" r="87">
      <c t="s" s="4" r="A87">
        <v>392</v>
      </c>
      <c t="s" s="4" r="G87">
        <v>290</v>
      </c>
    </row>
    <row spans="1:9" r="88">
      <c t="s" s="4" r="A88">
        <v>405</v>
      </c>
    </row>
    <row spans="1:9" r="89">
      <c t="s" s="3" r="A89">
        <v>330</v>
      </c>
    </row>
    <row spans="1:9" r="90">
      <c t="s" s="4" r="A90">
        <v>392</v>
      </c>
      <c t="s" s="4" r="G90">
        <v>290</v>
      </c>
    </row>
    <row spans="1:9" r="91">
      <c t="s" s="4" r="A91">
        <v>406</v>
      </c>
    </row>
    <row spans="1:9" r="92">
      <c t="s" s="3" r="A92">
        <v>330</v>
      </c>
    </row>
    <row spans="1:9" r="93">
      <c t="s" s="4" r="A93">
        <v>392</v>
      </c>
      <c t="s" s="4" r="G93">
        <v>400</v>
      </c>
    </row>
    <row spans="1:9" r="94">
      <c t="s" s="4" r="A94">
        <v>144</v>
      </c>
    </row>
    <row spans="1:9" r="95">
      <c t="s" s="3" r="A95">
        <v>330</v>
      </c>
    </row>
    <row spans="1:9" r="96">
      <c t="s" s="4" r="A96">
        <v>256</v>
      </c>
      <c t="n" s="7" r="D96">
        <v>75000000</v>
      </c>
    </row>
    <row spans="1:9" r="97">
      <c t="s" s="4" r="A97">
        <v>341</v>
      </c>
      <c t="s" s="4" r="G97">
        <v>342</v>
      </c>
    </row>
    <row spans="1:9" r="98">
      <c t="s" s="4" r="A98">
        <v>254</v>
      </c>
      <c t="s" s="4" r="D98">
        <v>259</v>
      </c>
    </row>
    <row spans="1:9" r="99">
      <c t="s" s="4" r="A99">
        <v>407</v>
      </c>
      <c t="s" s="4" r="G99">
        <v>408</v>
      </c>
    </row>
    <row spans="1:9" r="100">
      <c t="s" s="4" r="A100">
        <v>365</v>
      </c>
      <c t="s" s="4" r="G100">
        <v>409</v>
      </c>
    </row>
    <row spans="1:9" r="101">
      <c t="s" s="4" r="A101">
        <v>410</v>
      </c>
      <c t="s" s="4" r="G101">
        <v>411</v>
      </c>
    </row>
    <row spans="1:9" r="102">
      <c t="s" s="4" r="A102">
        <v>142</v>
      </c>
    </row>
    <row spans="1:9" r="103">
      <c t="s" s="3" r="A103">
        <v>330</v>
      </c>
    </row>
    <row spans="1:9" r="104">
      <c t="s" s="4" r="A104">
        <v>256</v>
      </c>
      <c t="n" s="7" r="E104">
        <v>300000000</v>
      </c>
      <c t="n" s="7" r="G104">
        <v>300000000</v>
      </c>
      <c t="n" s="7" r="I104">
        <v>300000000</v>
      </c>
    </row>
    <row spans="1:9" r="105">
      <c t="s" s="4" r="A105">
        <v>341</v>
      </c>
      <c t="s" s="4" r="G105">
        <v>344</v>
      </c>
      <c t="s" s="4" r="I105">
        <v>344</v>
      </c>
    </row>
    <row spans="1:9" r="106">
      <c t="s" s="4" r="A106">
        <v>254</v>
      </c>
      <c t="s" s="4" r="E106">
        <v>343</v>
      </c>
      <c t="s" s="4" r="G106">
        <v>343</v>
      </c>
      <c t="s" s="4" r="I106">
        <v>343</v>
      </c>
    </row>
    <row spans="1:9" r="107">
      <c t="s" s="4" r="A107">
        <v>363</v>
      </c>
      <c t="s" s="4" r="E107">
        <v>412</v>
      </c>
      <c t="s" s="4" r="G107">
        <v>412</v>
      </c>
    </row>
    <row spans="1:9" r="108">
      <c t="s" s="4" r="A108">
        <v>365</v>
      </c>
      <c t="s" s="4" r="G108">
        <v>413</v>
      </c>
    </row>
    <row spans="1:9" r="109">
      <c t="s" s="4" r="A109">
        <v>414</v>
      </c>
    </row>
    <row spans="1:9" r="110">
      <c t="s" s="3" r="A110">
        <v>330</v>
      </c>
    </row>
    <row spans="1:9" r="111">
      <c t="s" s="4" r="A111">
        <v>415</v>
      </c>
      <c t="n" s="7" r="E111">
        <v>0</v>
      </c>
      <c t="n" s="7" r="G111">
        <v>0</v>
      </c>
    </row>
    <row spans="1:9" r="112">
      <c t="s" s="4" r="A112">
        <v>95</v>
      </c>
      <c t="n" s="7" r="D112">
        <v>124000000</v>
      </c>
    </row>
    <row spans="1:9" r="113">
      <c t="s" s="4" r="A113">
        <v>416</v>
      </c>
      <c t="n" s="7" r="D113">
        <v>18900000</v>
      </c>
    </row>
    <row spans="1:9" r="114">
      <c t="s" s="4" r="A114">
        <v>417</v>
      </c>
      <c t="n" s="9" r="D114">
        <v>1.76</v>
      </c>
    </row>
    <row spans="1:9" r="115">
      <c t="s" s="4" r="A115">
        <v>100</v>
      </c>
      <c t="n" s="9" r="E115">
        <v>1.33</v>
      </c>
      <c t="n" s="9" r="G115">
        <v>1.52</v>
      </c>
    </row>
    <row spans="1:9" r="116">
      <c t="s" s="4" r="A116">
        <v>418</v>
      </c>
    </row>
    <row spans="1:9" r="117">
      <c t="s" s="3" r="A117">
        <v>330</v>
      </c>
    </row>
    <row spans="1:9" r="118">
      <c t="s" s="4" r="A118">
        <v>419</v>
      </c>
      <c t="n" s="7" r="D118">
        <v>2800000</v>
      </c>
    </row>
    <row spans="1:9" r="119">
      <c t="s" s="4" r="A119">
        <v>260</v>
      </c>
    </row>
    <row spans="1:9" r="120">
      <c t="s" s="3" r="A120">
        <v>330</v>
      </c>
    </row>
    <row spans="1:9" r="121">
      <c t="s" s="4" r="A121">
        <v>256</v>
      </c>
      <c t="n" s="7" r="D121">
        <v>710200000</v>
      </c>
    </row>
    <row spans="1:9" r="122">
      <c t="s" s="4" r="A122">
        <v>420</v>
      </c>
      <c t="s" s="4" r="D122">
        <v>262</v>
      </c>
    </row>
    <row spans="1:9" r="123">
      <c t="s" s="4" r="A123">
        <v>341</v>
      </c>
      <c t="s" s="4" r="G123">
        <v>348</v>
      </c>
    </row>
    <row spans="1:9" r="124">
      <c t="s" s="4" r="A124">
        <v>421</v>
      </c>
    </row>
    <row spans="1:9" r="125">
      <c t="s" s="3" r="A125">
        <v>330</v>
      </c>
    </row>
    <row spans="1:9" r="126">
      <c t="s" s="4" r="A126">
        <v>422</v>
      </c>
      <c t="n" s="11" r="E126">
        <v>60.4</v>
      </c>
    </row>
    <row spans="1:9" r="127">
      <c t="s" s="4" r="A127">
        <v>423</v>
      </c>
    </row>
    <row spans="1:9" r="128">
      <c t="s" s="3" r="A128">
        <v>330</v>
      </c>
    </row>
    <row spans="1:9" r="129">
      <c t="s" s="4" r="A129">
        <v>256</v>
      </c>
      <c t="n" s="7" r="D129">
        <v>159800000</v>
      </c>
    </row>
    <row spans="1:9" r="130">
      <c t="s" s="4" r="A130">
        <v>424</v>
      </c>
    </row>
    <row spans="1:9" r="131">
      <c t="s" s="3" r="A131">
        <v>330</v>
      </c>
    </row>
    <row spans="1:9" r="132">
      <c t="s" s="4" r="A132">
        <v>254</v>
      </c>
      <c t="s" s="4" r="D132">
        <v>343</v>
      </c>
    </row>
    <row spans="1:9" r="133">
      <c t="s" s="4" r="A133">
        <v>425</v>
      </c>
    </row>
    <row spans="1:9" r="134">
      <c t="s" s="3" r="A134">
        <v>330</v>
      </c>
    </row>
    <row spans="1:9" r="135">
      <c t="s" s="4" r="A135">
        <v>254</v>
      </c>
      <c t="s" s="4" r="D135">
        <v>346</v>
      </c>
    </row>
    <row spans="1:9" r="136">
      <c t="s" s="4" r="A136">
        <v>426</v>
      </c>
    </row>
    <row spans="1:9" r="137">
      <c t="s" s="3" r="A137">
        <v>330</v>
      </c>
    </row>
    <row spans="1:9" r="138">
      <c t="s" s="4" r="A138">
        <v>256</v>
      </c>
      <c t="n" s="7" r="D138">
        <v>142000000</v>
      </c>
    </row>
    <row spans="1:9" r="139">
      <c t="s" s="4" r="A139">
        <v>341</v>
      </c>
      <c t="s" s="4" r="G139">
        <v>347</v>
      </c>
    </row>
    <row spans="1:9" r="140">
      <c t="s" s="4" r="A140">
        <v>427</v>
      </c>
    </row>
    <row spans="1:9" r="141">
      <c t="s" s="3" r="A141">
        <v>330</v>
      </c>
    </row>
    <row spans="1:9" r="142">
      <c t="s" s="4" r="A142">
        <v>254</v>
      </c>
      <c t="s" s="4" r="D142">
        <v>255</v>
      </c>
    </row>
    <row spans="1:9" r="143">
      <c t="s" s="4" r="A143">
        <v>428</v>
      </c>
    </row>
    <row spans="1:9" r="144">
      <c t="s" s="3" r="A144">
        <v>330</v>
      </c>
    </row>
    <row spans="1:9" r="145">
      <c t="s" s="4" r="A145">
        <v>254</v>
      </c>
      <c t="s" s="4" r="D145">
        <v>248</v>
      </c>
    </row>
    <row spans="1:9" r="146">
      <c t="s" s="4" r="A146">
        <v>429</v>
      </c>
    </row>
    <row spans="1:9" r="147">
      <c t="s" s="3" r="A147">
        <v>330</v>
      </c>
    </row>
    <row spans="1:9" r="148">
      <c t="s" s="4" r="A148">
        <v>256</v>
      </c>
      <c t="n" s="7" r="D148">
        <v>75000000</v>
      </c>
    </row>
    <row spans="1:9" r="149">
      <c t="s" s="4" r="A149">
        <v>341</v>
      </c>
      <c t="s" s="4" r="G149">
        <v>342</v>
      </c>
    </row>
    <row spans="1:9" r="150">
      <c t="s" s="4" r="A150">
        <v>254</v>
      </c>
      <c t="s" s="4" r="D150">
        <v>2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t="s" s="1" r="A1">
        <v>76</v>
      </c>
      <c t="s" s="2" r="B1">
        <v>77</v>
      </c>
      <c t="s" s="2" r="D1">
        <v>1</v>
      </c>
      <c t="s" s="2" r="F1">
        <v>78</v>
      </c>
    </row>
    <row spans="1:6" r="2">
      <c t="s" s="2" r="B2">
        <v>2</v>
      </c>
      <c t="s" s="2" r="C2">
        <v>79</v>
      </c>
      <c t="s" s="2" r="D2">
        <v>2</v>
      </c>
      <c t="s" s="2" r="E2">
        <v>79</v>
      </c>
      <c t="s" s="2" r="F2">
        <v>25</v>
      </c>
    </row>
    <row spans="1:6" r="3">
      <c t="s" s="3" r="A3">
        <v>80</v>
      </c>
    </row>
    <row spans="1:6" r="4">
      <c t="s" s="4" r="A4">
        <v>81</v>
      </c>
      <c t="n" s="7" r="B4">
        <v>107403</v>
      </c>
      <c t="n" s="7" r="C4">
        <v>126228</v>
      </c>
      <c t="n" s="7" r="D4">
        <v>284773</v>
      </c>
      <c t="n" s="7" r="E4">
        <v>403201</v>
      </c>
    </row>
    <row spans="1:6" r="5">
      <c t="s" s="3" r="A5">
        <v>82</v>
      </c>
    </row>
    <row spans="1:6" r="6">
      <c t="s" s="4" r="A6">
        <v>83</v>
      </c>
      <c t="n" s="6" r="B6">
        <v>37520</v>
      </c>
      <c t="n" s="6" r="C6">
        <v>45039</v>
      </c>
      <c t="n" s="6" r="D6">
        <v>118611</v>
      </c>
      <c t="n" s="6" r="E6">
        <v>143500</v>
      </c>
    </row>
    <row spans="1:6" r="7">
      <c t="s" s="4" r="A7">
        <v>84</v>
      </c>
      <c t="n" s="6" r="B7">
        <v>482</v>
      </c>
      <c t="n" s="6" r="C7">
        <v>889</v>
      </c>
      <c t="n" s="6" r="D7">
        <v>1378</v>
      </c>
      <c t="n" s="6" r="E7">
        <v>2526</v>
      </c>
    </row>
    <row spans="1:6" r="8">
      <c t="s" s="4" r="A8">
        <v>85</v>
      </c>
      <c t="n" s="6" r="B8">
        <v>5161</v>
      </c>
      <c t="n" s="6" r="C8">
        <v>3572</v>
      </c>
      <c t="n" s="6" r="D8">
        <v>16651</v>
      </c>
      <c t="n" s="6" r="E8">
        <v>13189</v>
      </c>
    </row>
    <row spans="1:6" r="9">
      <c t="s" s="4" r="A9">
        <v>86</v>
      </c>
      <c t="n" s="6" r="B9">
        <v>51500</v>
      </c>
      <c t="n" s="6" r="C9">
        <v>97329</v>
      </c>
      <c t="n" s="6" r="D9">
        <v>172726</v>
      </c>
      <c t="n" s="6" r="E9">
        <v>326138</v>
      </c>
    </row>
    <row spans="1:6" r="10">
      <c t="s" s="4" r="A10">
        <v>87</v>
      </c>
      <c t="n" s="6" r="B10">
        <v>57912</v>
      </c>
      <c t="n" s="6" r="C10">
        <v>441688</v>
      </c>
      <c t="n" s="6" r="D10">
        <v>279063</v>
      </c>
      <c t="n" s="6" r="E10">
        <v>954850</v>
      </c>
      <c t="n" s="7" r="F10">
        <v>987200</v>
      </c>
    </row>
    <row spans="1:6" r="11">
      <c t="s" s="4" r="A11">
        <v>88</v>
      </c>
      <c t="n" s="6" r="B11">
        <v>12692</v>
      </c>
      <c t="n" s="6" r="C11">
        <v>16515</v>
      </c>
      <c t="n" s="6" r="D11">
        <v>45370</v>
      </c>
      <c t="n" s="6" r="E11">
        <v>57038</v>
      </c>
    </row>
    <row spans="1:6" r="12">
      <c t="s" s="4" r="A12">
        <v>89</v>
      </c>
      <c t="n" s="6" r="B12">
        <v>412</v>
      </c>
      <c t="n" s="6" r="C12">
        <v>-10231</v>
      </c>
      <c t="n" s="6" r="D12">
        <v>2861</v>
      </c>
      <c t="n" s="6" r="E12">
        <v>-9153</v>
      </c>
    </row>
    <row spans="1:6" r="13">
      <c t="s" s="4" r="A13">
        <v>90</v>
      </c>
      <c t="n" s="6" r="B13">
        <v>165679</v>
      </c>
      <c t="n" s="6" r="C13">
        <v>594801</v>
      </c>
      <c t="n" s="6" r="D13">
        <v>636660</v>
      </c>
      <c t="n" s="6" r="E13">
        <v>1488088</v>
      </c>
    </row>
    <row spans="1:6" r="14">
      <c t="s" s="4" r="A14">
        <v>91</v>
      </c>
      <c t="n" s="6" r="B14">
        <v>-58276</v>
      </c>
      <c t="n" s="6" r="C14">
        <v>-468573</v>
      </c>
      <c t="n" s="6" r="D14">
        <v>-351887</v>
      </c>
      <c t="n" s="6" r="E14">
        <v>-1084887</v>
      </c>
    </row>
    <row spans="1:6" r="15">
      <c t="s" s="3" r="A15">
        <v>92</v>
      </c>
    </row>
    <row spans="1:6" r="16">
      <c t="s" s="4" r="A16">
        <v>93</v>
      </c>
      <c t="n" s="6" r="B16">
        <v>23693</v>
      </c>
      <c t="n" s="6" r="C16">
        <v>28754</v>
      </c>
      <c t="n" s="6" r="D16">
        <v>81280</v>
      </c>
      <c t="n" s="6" r="E16">
        <v>77816</v>
      </c>
    </row>
    <row spans="1:6" r="17">
      <c t="s" s="4" r="A17">
        <v>94</v>
      </c>
      <c t="n" s="6" r="B17">
        <v>-75</v>
      </c>
      <c t="n" s="6" r="C17">
        <v>-2203</v>
      </c>
      <c t="n" s="6" r="D17">
        <v>-520</v>
      </c>
      <c t="n" s="6" r="E17">
        <v>-6010</v>
      </c>
    </row>
    <row spans="1:6" r="18">
      <c t="s" s="4" r="A18">
        <v>95</v>
      </c>
      <c t="n" s="6" r="B18">
        <v>123960</v>
      </c>
      <c t="n" s="6" r="D18">
        <v>123960</v>
      </c>
    </row>
    <row spans="1:6" r="19">
      <c t="s" s="4" r="A19">
        <v>96</v>
      </c>
      <c t="n" s="6" r="B19">
        <v>-73</v>
      </c>
      <c t="n" s="6" r="C19">
        <v>964</v>
      </c>
      <c t="n" s="6" r="D19">
        <v>1209</v>
      </c>
      <c t="n" s="6" r="E19">
        <v>2647</v>
      </c>
    </row>
    <row spans="1:6" r="20">
      <c t="s" s="4" r="A20">
        <v>97</v>
      </c>
      <c t="n" s="6" r="B20">
        <v>42139</v>
      </c>
      <c t="n" s="6" r="C20">
        <v>-496088</v>
      </c>
      <c t="n" s="6" r="D20">
        <v>-309896</v>
      </c>
      <c t="n" s="6" r="E20">
        <v>-1159340</v>
      </c>
    </row>
    <row spans="1:6" r="21">
      <c t="s" s="4" r="A21">
        <v>98</v>
      </c>
      <c t="n" s="6" r="B21">
        <v>-3789</v>
      </c>
      <c t="n" s="6" r="C21">
        <v>-18520</v>
      </c>
      <c t="n" s="6" r="D21">
        <v>-44393</v>
      </c>
      <c t="n" s="6" r="E21">
        <v>-166228</v>
      </c>
    </row>
    <row spans="1:6" r="22">
      <c t="s" s="4" r="A22">
        <v>99</v>
      </c>
      <c t="n" s="7" r="B22">
        <v>45928</v>
      </c>
      <c t="n" s="7" r="C22">
        <v>-477568</v>
      </c>
      <c t="n" s="7" r="D22">
        <v>-265503</v>
      </c>
      <c t="n" s="7" r="E22">
        <v>-993112</v>
      </c>
    </row>
    <row spans="1:6" r="23">
      <c t="s" s="4" r="A23">
        <v>100</v>
      </c>
      <c t="n" s="9" r="B23">
        <v>0.48</v>
      </c>
      <c t="n" s="9" r="C23">
        <v>-6.29</v>
      </c>
      <c t="n" s="9" r="D23">
        <v>-3.25</v>
      </c>
      <c t="n" s="9" r="E23">
        <v>-1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30</v>
      </c>
      <c t="s" s="2" r="C1">
        <v>2</v>
      </c>
      <c t="s" s="2" r="D1">
        <v>25</v>
      </c>
    </row>
    <row spans="1:4" r="2">
      <c t="s" s="3" r="A2">
        <v>431</v>
      </c>
    </row>
    <row spans="1:4" r="3">
      <c t="s" s="4" r="A3">
        <v>323</v>
      </c>
      <c t="n" s="7" r="C3">
        <v>112</v>
      </c>
      <c t="n" s="7" r="D3">
        <v>7672</v>
      </c>
    </row>
    <row spans="1:4" r="4">
      <c t="s" s="4" r="A4">
        <v>323</v>
      </c>
      <c t="n" s="6" r="C4">
        <v>47</v>
      </c>
    </row>
    <row spans="1:4" r="5">
      <c t="s" s="4" r="A5">
        <v>144</v>
      </c>
    </row>
    <row spans="1:4" r="6">
      <c t="s" s="3" r="A6">
        <v>431</v>
      </c>
    </row>
    <row spans="1:4" r="7">
      <c t="s" s="4" r="A7">
        <v>432</v>
      </c>
      <c t="s" s="4" r="B7">
        <v>266</v>
      </c>
      <c t="n" s="6" r="C7">
        <v>75000</v>
      </c>
    </row>
    <row spans="1:4" r="8">
      <c t="s" s="4" r="A8">
        <v>142</v>
      </c>
    </row>
    <row spans="1:4" r="9">
      <c t="s" s="3" r="A9">
        <v>431</v>
      </c>
    </row>
    <row spans="1:4" r="10">
      <c t="s" s="4" r="A10">
        <v>432</v>
      </c>
      <c t="s" s="4" r="B10">
        <v>266</v>
      </c>
      <c t="n" s="6" r="C10">
        <v>192000</v>
      </c>
      <c t="n" s="6" r="D10">
        <v>217500</v>
      </c>
    </row>
    <row spans="1:4" r="11">
      <c t="s" s="4" r="A11">
        <v>253</v>
      </c>
    </row>
    <row spans="1:4" r="12">
      <c t="s" s="3" r="A12">
        <v>431</v>
      </c>
    </row>
    <row spans="1:4" r="13">
      <c t="s" s="4" r="A13">
        <v>433</v>
      </c>
      <c t="s" s="4" r="B13">
        <v>266</v>
      </c>
      <c t="n" s="6" r="C13">
        <v>74033</v>
      </c>
      <c t="n" s="7" r="D13">
        <v>324000</v>
      </c>
    </row>
    <row spans="1:4" r="14">
      <c t="s" s="4" r="A14">
        <v>336</v>
      </c>
    </row>
    <row spans="1:4" r="15">
      <c t="s" s="3" r="A15">
        <v>431</v>
      </c>
    </row>
    <row spans="1:4" r="16">
      <c t="s" s="4" r="A16">
        <v>433</v>
      </c>
      <c t="s" s="4" r="B16">
        <v>266</v>
      </c>
      <c t="n" s="6" r="C16">
        <v>87870</v>
      </c>
    </row>
    <row spans="1:4" r="17">
      <c t="s" s="4" r="A17">
        <v>338</v>
      </c>
    </row>
    <row spans="1:4" r="18">
      <c t="s" s="3" r="A18">
        <v>431</v>
      </c>
    </row>
    <row spans="1:4" r="19">
      <c t="s" s="4" r="A19">
        <v>433</v>
      </c>
      <c t="s" s="4" r="B19">
        <v>266</v>
      </c>
      <c t="n" s="7" r="C19">
        <v>49711</v>
      </c>
    </row>
    <row spans="1:4" r="20">
      <c t="n" r="A20"/>
    </row>
    <row spans="1:4" r="21">
      <c t="s" s="4" r="A21">
        <v>266</v>
      </c>
      <c t="s" s="4" r="B21">
        <v>434</v>
      </c>
    </row>
  </sheetData>
  <mergeCells count="3">
    <mergeCell ref="A1:B1"/>
    <mergeCell ref="A20:C20"/>
    <mergeCell ref="B21:C2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435</v>
      </c>
      <c t="s" s="2" r="B1">
        <v>1</v>
      </c>
      <c t="s" s="2" r="C1">
        <v>78</v>
      </c>
    </row>
    <row spans="1:4" r="2">
      <c t="s" s="2" r="B2">
        <v>2</v>
      </c>
      <c t="s" s="2" r="C2">
        <v>25</v>
      </c>
      <c t="s" s="2" r="D2">
        <v>340</v>
      </c>
    </row>
    <row spans="1:4" r="3">
      <c t="s" s="4" r="A3">
        <v>144</v>
      </c>
    </row>
    <row spans="1:4" r="4">
      <c t="s" s="3" r="A4">
        <v>431</v>
      </c>
    </row>
    <row spans="1:4" r="5">
      <c t="s" s="4" r="A5">
        <v>254</v>
      </c>
      <c t="s" s="4" r="B5">
        <v>259</v>
      </c>
    </row>
    <row spans="1:4" r="6">
      <c t="s" s="4" r="A6">
        <v>341</v>
      </c>
      <c t="s" s="4" r="B6">
        <v>342</v>
      </c>
    </row>
    <row spans="1:4" r="7">
      <c t="s" s="4" r="A7">
        <v>142</v>
      </c>
    </row>
    <row spans="1:4" r="8">
      <c t="s" s="3" r="A8">
        <v>431</v>
      </c>
    </row>
    <row spans="1:4" r="9">
      <c t="s" s="4" r="A9">
        <v>254</v>
      </c>
      <c t="s" s="4" r="B9">
        <v>343</v>
      </c>
      <c t="s" s="4" r="C9">
        <v>343</v>
      </c>
    </row>
    <row spans="1:4" r="10">
      <c t="s" s="4" r="A10">
        <v>341</v>
      </c>
      <c t="s" s="4" r="B10">
        <v>344</v>
      </c>
      <c t="s" s="4" r="C10">
        <v>344</v>
      </c>
    </row>
    <row spans="1:4" r="11">
      <c t="s" s="4" r="A11">
        <v>336</v>
      </c>
    </row>
    <row spans="1:4" r="12">
      <c t="s" s="3" r="A12">
        <v>431</v>
      </c>
    </row>
    <row spans="1:4" r="13">
      <c t="s" s="4" r="A13">
        <v>254</v>
      </c>
      <c t="s" s="4" r="B13">
        <v>343</v>
      </c>
      <c t="s" s="4" r="D13">
        <v>343</v>
      </c>
    </row>
    <row spans="1:4" r="14">
      <c t="s" s="4" r="A14">
        <v>341</v>
      </c>
      <c t="s" s="4" r="B14">
        <v>344</v>
      </c>
    </row>
    <row spans="1:4" r="15">
      <c t="s" s="4" r="A15">
        <v>345</v>
      </c>
      <c t="s" s="4" r="B15">
        <v>346</v>
      </c>
    </row>
    <row spans="1:4" r="16">
      <c t="s" s="4" r="A16">
        <v>338</v>
      </c>
    </row>
    <row spans="1:4" r="17">
      <c t="s" s="3" r="A17">
        <v>431</v>
      </c>
    </row>
    <row spans="1:4" r="18">
      <c t="s" s="4" r="A18">
        <v>254</v>
      </c>
      <c t="s" s="4" r="B18">
        <v>255</v>
      </c>
      <c t="s" s="4" r="D18">
        <v>255</v>
      </c>
    </row>
    <row spans="1:4" r="19">
      <c t="s" s="4" r="A19">
        <v>341</v>
      </c>
      <c t="s" s="4" r="B19">
        <v>347</v>
      </c>
    </row>
    <row spans="1:4" r="20">
      <c t="s" s="4" r="A20">
        <v>345</v>
      </c>
      <c t="s" s="4" r="B20">
        <v>248</v>
      </c>
    </row>
    <row spans="1:4" r="21">
      <c t="s" s="4" r="A21">
        <v>253</v>
      </c>
    </row>
    <row spans="1:4" r="22">
      <c t="s" s="3" r="A22">
        <v>431</v>
      </c>
    </row>
    <row spans="1:4" r="23">
      <c t="s" s="4" r="A23">
        <v>254</v>
      </c>
      <c t="s" s="4" r="B23">
        <v>255</v>
      </c>
      <c t="s" s="4" r="C23">
        <v>255</v>
      </c>
      <c t="s" s="4" r="D23">
        <v>255</v>
      </c>
    </row>
    <row spans="1:4" r="24">
      <c t="s" s="4" r="A24">
        <v>341</v>
      </c>
      <c t="s" s="4" r="B24">
        <v>348</v>
      </c>
      <c t="s" s="4" r="C2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7"/>
  </cols>
  <sheetData>
    <row spans="1:2" r="1">
      <c t="s" s="1" r="A1">
        <v>436</v>
      </c>
      <c t="s" s="2" r="B1">
        <v>1</v>
      </c>
    </row>
    <row spans="1:2" r="2">
      <c t="s" s="2" r="B2">
        <v>437</v>
      </c>
    </row>
    <row spans="1:2" r="3">
      <c t="s" s="3" r="A3">
        <v>438</v>
      </c>
    </row>
    <row spans="1:2" r="4">
      <c t="s" s="4" r="A4">
        <v>439</v>
      </c>
      <c t="n" s="6" r="B4">
        <v>7532938</v>
      </c>
    </row>
    <row spans="1:2" r="5">
      <c t="s" s="4" r="A5">
        <v>440</v>
      </c>
    </row>
    <row spans="1:2" r="6">
      <c t="s" s="3" r="A6">
        <v>438</v>
      </c>
    </row>
    <row spans="1:2" r="7">
      <c t="s" s="4" r="A7">
        <v>441</v>
      </c>
      <c t="n" s="7" r="B7">
        <v>9300000</v>
      </c>
    </row>
    <row spans="1:2" r="8">
      <c t="s" s="4" r="A8">
        <v>442</v>
      </c>
      <c t="n" s="7" r="B8">
        <v>7500000</v>
      </c>
    </row>
    <row spans="1:2" r="9">
      <c t="s" s="4" r="A9">
        <v>443</v>
      </c>
      <c t="s" s="4" r="B9">
        <v>444</v>
      </c>
    </row>
    <row spans="1:2" r="10">
      <c t="s" s="4" r="A10">
        <v>445</v>
      </c>
    </row>
    <row spans="1:2" r="11">
      <c t="s" s="3" r="A11">
        <v>438</v>
      </c>
    </row>
    <row spans="1:2" r="12">
      <c t="s" s="4" r="A12">
        <v>441</v>
      </c>
      <c t="n" s="7" r="B12">
        <v>300000</v>
      </c>
    </row>
    <row spans="1:2" r="13">
      <c t="s" s="4" r="A13">
        <v>446</v>
      </c>
      <c t="n" s="6" r="B13">
        <v>100000</v>
      </c>
    </row>
    <row spans="1:2" r="14">
      <c t="s" s="4" r="A14">
        <v>442</v>
      </c>
      <c t="n" s="7" r="B14">
        <v>400000</v>
      </c>
    </row>
    <row spans="1:2" r="15">
      <c t="s" s="4" r="A15">
        <v>443</v>
      </c>
      <c t="s" s="4" r="B15">
        <v>447</v>
      </c>
    </row>
    <row spans="1:2" r="16">
      <c t="s" s="4" r="A16">
        <v>448</v>
      </c>
    </row>
    <row spans="1:2" r="17">
      <c t="s" s="3" r="A17">
        <v>438</v>
      </c>
    </row>
    <row spans="1:2" r="18">
      <c t="s" s="4" r="A18">
        <v>449</v>
      </c>
      <c t="n" s="7" r="B18">
        <v>300000000</v>
      </c>
    </row>
    <row spans="1:2" r="19">
      <c t="s" s="4" r="A19">
        <v>450</v>
      </c>
    </row>
    <row spans="1:2" r="20">
      <c t="s" s="3" r="A20">
        <v>438</v>
      </c>
    </row>
    <row spans="1:2" r="21">
      <c t="s" s="4" r="A21">
        <v>451</v>
      </c>
      <c t="n" s="6" r="B21">
        <v>3300000</v>
      </c>
    </row>
    <row spans="1:2" r="22">
      <c t="s" s="4" r="A22">
        <v>452</v>
      </c>
    </row>
    <row spans="1:2" r="23">
      <c t="s" s="3" r="A23">
        <v>438</v>
      </c>
    </row>
    <row spans="1:2" r="24">
      <c t="s" s="4" r="A24">
        <v>439</v>
      </c>
      <c t="n" s="6" r="B24">
        <v>3178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3</v>
      </c>
      <c t="s" s="2" r="B1">
        <v>1</v>
      </c>
    </row>
    <row spans="1:3" r="2">
      <c t="s" s="2" r="B2">
        <v>2</v>
      </c>
      <c t="s" s="2" r="C2">
        <v>25</v>
      </c>
    </row>
    <row spans="1:3" r="3">
      <c t="s" s="3" r="A3">
        <v>438</v>
      </c>
    </row>
    <row spans="1:3" r="4">
      <c t="s" s="4" r="A4">
        <v>454</v>
      </c>
      <c t="n" s="6" r="B4">
        <v>3474079</v>
      </c>
    </row>
    <row spans="1:3" r="5">
      <c t="s" s="4" r="A5">
        <v>455</v>
      </c>
      <c t="n" s="6" r="B5">
        <v>4209013</v>
      </c>
    </row>
    <row spans="1:3" r="6">
      <c t="s" s="4" r="A6">
        <v>456</v>
      </c>
      <c t="n" s="6" r="B6">
        <v>-20554</v>
      </c>
    </row>
    <row spans="1:3" r="7">
      <c t="s" s="4" r="A7">
        <v>457</v>
      </c>
      <c t="n" s="6" r="B7">
        <v>-264908</v>
      </c>
    </row>
    <row spans="1:3" r="8">
      <c t="s" s="4" r="A8">
        <v>458</v>
      </c>
      <c t="n" s="6" r="B8">
        <v>7397630</v>
      </c>
    </row>
    <row spans="1:3" r="9">
      <c t="s" s="4" r="A9">
        <v>459</v>
      </c>
      <c t="n" s="9" r="B9">
        <v>4.53</v>
      </c>
      <c t="n" s="9" r="C9">
        <v>7.42</v>
      </c>
    </row>
    <row spans="1:3" r="10">
      <c t="s" s="4" r="A10">
        <v>460</v>
      </c>
      <c t="n" s="10" r="B10">
        <v>2.21</v>
      </c>
    </row>
    <row spans="1:3" r="11">
      <c t="s" s="4" r="A11">
        <v>461</v>
      </c>
      <c t="n" s="10" r="B11">
        <v>9.869999999999999</v>
      </c>
    </row>
    <row spans="1:3" r="12">
      <c t="s" s="4" r="A12">
        <v>462</v>
      </c>
      <c t="n" s="9" r="B12">
        <v>5.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5</v>
      </c>
    </row>
    <row spans="1:3" r="2">
      <c t="s" s="3" r="A2">
        <v>438</v>
      </c>
    </row>
    <row spans="1:3" r="3">
      <c t="s" s="4" r="A3">
        <v>464</v>
      </c>
      <c t="n" s="6" r="B3">
        <v>7397630</v>
      </c>
      <c t="n" s="6" r="C3">
        <v>3474079</v>
      </c>
    </row>
    <row spans="1:3" r="4">
      <c t="n" s="6" r="A4">
        <v>2016</v>
      </c>
    </row>
    <row spans="1:3" r="5">
      <c t="s" s="3" r="A5">
        <v>438</v>
      </c>
    </row>
    <row spans="1:3" r="6">
      <c t="s" s="4" r="A6">
        <v>464</v>
      </c>
      <c t="n" s="6" r="B6">
        <v>953220</v>
      </c>
    </row>
    <row spans="1:3" r="7">
      <c t="n" s="6" r="A7">
        <v>2017</v>
      </c>
    </row>
    <row spans="1:3" r="8">
      <c t="s" s="3" r="A8">
        <v>438</v>
      </c>
    </row>
    <row spans="1:3" r="9">
      <c t="s" s="4" r="A9">
        <v>464</v>
      </c>
      <c t="n" s="6" r="B9">
        <v>2340797</v>
      </c>
    </row>
    <row spans="1:3" r="10">
      <c t="n" s="6" r="A10">
        <v>2018</v>
      </c>
    </row>
    <row spans="1:3" r="11">
      <c t="s" s="3" r="A11">
        <v>438</v>
      </c>
    </row>
    <row spans="1:3" r="12">
      <c t="s" s="4" r="A12">
        <v>464</v>
      </c>
      <c t="n" s="6" r="B12">
        <v>41036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465</v>
      </c>
      <c t="s" s="2" r="B1">
        <v>1</v>
      </c>
    </row>
    <row spans="1:2" r="2">
      <c t="s" s="2" r="B2">
        <v>466</v>
      </c>
    </row>
    <row spans="1:2" r="3">
      <c t="s" s="3" r="A3">
        <v>438</v>
      </c>
    </row>
    <row spans="1:2" r="4">
      <c t="s" s="4" r="A4">
        <v>467</v>
      </c>
      <c t="n" s="6" r="B4">
        <v>78230</v>
      </c>
    </row>
    <row spans="1:2" r="5">
      <c t="s" s="4" r="A5">
        <v>468</v>
      </c>
      <c t="n" s="6" r="B5">
        <v>126128</v>
      </c>
    </row>
    <row spans="1:2" r="6">
      <c t="s" s="4" r="A6">
        <v>469</v>
      </c>
      <c t="n" s="6" r="B6">
        <v>-43062</v>
      </c>
    </row>
    <row spans="1:2" r="7">
      <c t="s" s="4" r="A7">
        <v>470</v>
      </c>
      <c t="n" s="6" r="B7">
        <v>161296</v>
      </c>
    </row>
    <row spans="1:2" r="8">
      <c t="s" s="4" r="A8">
        <v>471</v>
      </c>
      <c t="n" s="9" r="B8">
        <v>8.949999999999999</v>
      </c>
    </row>
    <row spans="1:2" r="9">
      <c t="s" s="4" r="A9">
        <v>472</v>
      </c>
      <c t="n" s="10" r="B9">
        <v>2.22</v>
      </c>
    </row>
    <row spans="1:2" r="10">
      <c t="s" s="4" r="A10">
        <v>473</v>
      </c>
      <c t="n" s="10" r="B10">
        <v>9.75</v>
      </c>
    </row>
    <row spans="1:2" r="11">
      <c t="s" s="4" r="A11">
        <v>471</v>
      </c>
      <c t="n" s="9" r="B11">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4</v>
      </c>
      <c t="s" s="2" r="B1">
        <v>2</v>
      </c>
      <c t="s" s="2" r="C1">
        <v>25</v>
      </c>
    </row>
    <row spans="1:3" r="2">
      <c t="s" s="3" r="A2">
        <v>438</v>
      </c>
    </row>
    <row spans="1:3" r="3">
      <c t="s" s="4" r="A3">
        <v>464</v>
      </c>
      <c t="n" s="6" r="B3">
        <v>161296</v>
      </c>
      <c t="n" s="6" r="C3">
        <v>78230</v>
      </c>
    </row>
    <row spans="1:3" r="4">
      <c t="n" s="6" r="A4">
        <v>2017</v>
      </c>
    </row>
    <row spans="1:3" r="5">
      <c t="s" s="3" r="A5">
        <v>438</v>
      </c>
    </row>
    <row spans="1:3" r="6">
      <c t="s" s="4" r="A6">
        <v>464</v>
      </c>
      <c t="n" s="6" r="B6">
        <v>62136</v>
      </c>
    </row>
    <row spans="1:3" r="7">
      <c t="n" s="6" r="A7">
        <v>2018</v>
      </c>
    </row>
    <row spans="1:3" r="8">
      <c t="s" s="3" r="A8">
        <v>438</v>
      </c>
    </row>
    <row spans="1:3" r="9">
      <c t="s" s="4" r="A9">
        <v>464</v>
      </c>
      <c t="n" s="6" r="B9">
        <v>57120</v>
      </c>
    </row>
    <row spans="1:3" r="10">
      <c t="n" s="6" r="A10">
        <v>2019</v>
      </c>
    </row>
    <row spans="1:3" r="11">
      <c t="s" s="3" r="A11">
        <v>438</v>
      </c>
    </row>
    <row spans="1:3" r="12">
      <c t="s" s="4" r="A12">
        <v>464</v>
      </c>
      <c t="n" s="6" r="B12">
        <v>420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5</v>
      </c>
      <c t="s" s="2" r="B1">
        <v>77</v>
      </c>
      <c t="s" s="2" r="D1">
        <v>1</v>
      </c>
    </row>
    <row spans="1:5" r="2">
      <c t="s" s="2" r="B2">
        <v>2</v>
      </c>
      <c t="s" s="2" r="C2">
        <v>79</v>
      </c>
      <c t="s" s="2" r="D2">
        <v>2</v>
      </c>
      <c t="s" s="2" r="E2">
        <v>79</v>
      </c>
    </row>
    <row spans="1:5" r="3">
      <c t="s" s="3" r="A3">
        <v>438</v>
      </c>
    </row>
    <row spans="1:5" r="4">
      <c t="s" s="4" r="A4">
        <v>109</v>
      </c>
      <c t="n" s="7" r="B4">
        <v>2521</v>
      </c>
      <c t="n" s="7" r="C4">
        <v>2605</v>
      </c>
      <c t="n" s="7" r="D4">
        <v>7642</v>
      </c>
      <c t="n" s="7" r="E4">
        <v>8313</v>
      </c>
    </row>
    <row spans="1:5" r="5">
      <c t="s" s="4" r="A5">
        <v>476</v>
      </c>
      <c t="n" s="6" r="B5">
        <v>883</v>
      </c>
      <c t="n" s="6" r="C5">
        <v>912</v>
      </c>
      <c t="n" s="6" r="D5">
        <v>2675</v>
      </c>
      <c t="n" s="6" r="E5">
        <v>2910</v>
      </c>
    </row>
    <row spans="1:5" r="6">
      <c t="s" s="4" r="A6">
        <v>440</v>
      </c>
    </row>
    <row spans="1:5" r="7">
      <c t="s" s="3" r="A7">
        <v>438</v>
      </c>
    </row>
    <row spans="1:5" r="8">
      <c t="s" s="4" r="A8">
        <v>109</v>
      </c>
      <c t="n" s="6" r="B8">
        <v>2451</v>
      </c>
      <c t="n" s="6" r="C8">
        <v>2518</v>
      </c>
      <c t="n" s="6" r="D8">
        <v>7339</v>
      </c>
      <c t="n" s="6" r="E8">
        <v>8137</v>
      </c>
    </row>
    <row spans="1:5" r="9">
      <c t="s" s="4" r="A9">
        <v>445</v>
      </c>
    </row>
    <row spans="1:5" r="10">
      <c t="s" s="3" r="A10">
        <v>438</v>
      </c>
    </row>
    <row spans="1:5" r="11">
      <c t="s" s="4" r="A11">
        <v>109</v>
      </c>
      <c t="n" s="7" r="B11">
        <v>70</v>
      </c>
      <c t="n" s="7" r="C11">
        <v>87</v>
      </c>
      <c t="n" s="7" r="D11">
        <v>303</v>
      </c>
      <c t="n" s="6" r="E11">
        <v>270</v>
      </c>
    </row>
    <row spans="1:5" r="12">
      <c t="s" s="4" r="A12">
        <v>477</v>
      </c>
    </row>
    <row spans="1:5" r="13">
      <c t="s" s="3" r="A13">
        <v>438</v>
      </c>
    </row>
    <row spans="1:5" r="14">
      <c t="s" s="4" r="A14">
        <v>109</v>
      </c>
      <c t="n" s="7" r="E14">
        <v>-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78</v>
      </c>
      <c t="s" s="2" r="B1">
        <v>77</v>
      </c>
      <c t="s" s="2" r="D1">
        <v>1</v>
      </c>
    </row>
    <row spans="1:5" r="2">
      <c t="s" s="2" r="B2">
        <v>2</v>
      </c>
      <c t="s" s="2" r="C2">
        <v>79</v>
      </c>
      <c t="s" s="2" r="D2">
        <v>2</v>
      </c>
      <c t="s" s="2" r="E2">
        <v>79</v>
      </c>
    </row>
    <row spans="1:5" r="3">
      <c t="s" s="3" r="A3">
        <v>479</v>
      </c>
    </row>
    <row spans="1:5" r="4">
      <c t="s" s="4" r="A4">
        <v>98</v>
      </c>
      <c t="n" s="7" r="B4">
        <v>-3789</v>
      </c>
      <c t="n" s="7" r="C4">
        <v>-18520</v>
      </c>
      <c t="n" s="7" r="D4">
        <v>-44393</v>
      </c>
      <c t="n" s="7" r="E4">
        <v>-166228</v>
      </c>
    </row>
    <row spans="1:5" r="5">
      <c t="s" s="4" r="A5">
        <v>480</v>
      </c>
      <c t="s" s="4" r="C5">
        <v>481</v>
      </c>
      <c t="s" s="4" r="D5">
        <v>482</v>
      </c>
      <c t="s" s="4" r="E5">
        <v>482</v>
      </c>
    </row>
    <row spans="1:5" r="6">
      <c t="s" s="4" r="A6">
        <v>483</v>
      </c>
      <c t="s" s="4" r="D6">
        <v>484</v>
      </c>
    </row>
    <row spans="1:5" r="7">
      <c t="s" s="4" r="A7">
        <v>485</v>
      </c>
      <c t="n" s="6" r="B7">
        <v>-19100</v>
      </c>
      <c t="n" s="7" r="C7">
        <v>156200</v>
      </c>
      <c t="n" s="7" r="D7">
        <v>63100</v>
      </c>
      <c t="n" s="7" r="E7">
        <v>241600</v>
      </c>
    </row>
    <row spans="1:5" r="8">
      <c t="s" s="4" r="A8">
        <v>486</v>
      </c>
      <c t="n" s="6" r="B8">
        <v>5600</v>
      </c>
    </row>
    <row spans="1:5" r="9">
      <c t="s" s="4" r="A9">
        <v>487</v>
      </c>
      <c t="n" s="7" r="B9">
        <v>52097</v>
      </c>
      <c t="n" s="7" r="D9">
        <v>52097</v>
      </c>
    </row>
    <row spans="1:5" r="10">
      <c t="s" s="4" r="A10">
        <v>359</v>
      </c>
    </row>
    <row spans="1:5" r="11">
      <c t="s" s="3" r="A11">
        <v>479</v>
      </c>
    </row>
    <row spans="1:5" r="12">
      <c t="s" s="4" r="A12">
        <v>488</v>
      </c>
      <c t="n" s="6" r="D12">
        <v>2012</v>
      </c>
    </row>
    <row spans="1:5" r="13">
      <c t="s" s="4" r="A13">
        <v>489</v>
      </c>
    </row>
    <row spans="1:5" r="14">
      <c t="s" s="3" r="A14">
        <v>479</v>
      </c>
    </row>
    <row spans="1:5" r="15">
      <c t="s" s="4" r="A15">
        <v>488</v>
      </c>
      <c t="n" s="6" r="D15">
        <v>20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77</v>
      </c>
      <c t="s" s="2" r="D1">
        <v>1</v>
      </c>
    </row>
    <row spans="1:5" r="2">
      <c t="s" s="2" r="B2">
        <v>2</v>
      </c>
      <c t="s" s="2" r="C2">
        <v>79</v>
      </c>
      <c t="s" s="2" r="D2">
        <v>2</v>
      </c>
      <c t="s" s="2" r="E2">
        <v>79</v>
      </c>
    </row>
    <row spans="1:5" r="3">
      <c t="s" s="3" r="A3">
        <v>491</v>
      </c>
    </row>
    <row spans="1:5" r="4">
      <c t="s" s="4" r="A4">
        <v>99</v>
      </c>
      <c t="n" s="7" r="B4">
        <v>45928</v>
      </c>
      <c t="n" s="7" r="C4">
        <v>-477568</v>
      </c>
      <c t="n" s="7" r="D4">
        <v>-265503</v>
      </c>
      <c t="n" s="7" r="E4">
        <v>-993112</v>
      </c>
    </row>
    <row spans="1:5" r="5">
      <c t="s" s="4" r="A5">
        <v>492</v>
      </c>
      <c t="n" s="6" r="B5">
        <v>1689</v>
      </c>
    </row>
    <row spans="1:5" r="6">
      <c t="s" s="4" r="A6">
        <v>493</v>
      </c>
      <c t="n" s="7" r="B6">
        <v>44239</v>
      </c>
      <c t="n" s="7" r="C6">
        <v>-477568</v>
      </c>
      <c t="n" s="7" r="D6">
        <v>-265503</v>
      </c>
      <c t="n" s="7" r="E6">
        <v>-993112</v>
      </c>
    </row>
    <row spans="1:5" r="7">
      <c t="s" s="4" r="A7">
        <v>494</v>
      </c>
      <c t="n" s="6" r="B7">
        <v>92243</v>
      </c>
      <c t="n" s="6" r="C7">
        <v>75932</v>
      </c>
      <c t="n" s="6" r="D7">
        <v>81748</v>
      </c>
      <c t="n" s="6" r="E7">
        <v>75900</v>
      </c>
    </row>
    <row spans="1:5" r="8">
      <c t="s" s="4" r="A8">
        <v>100</v>
      </c>
      <c t="n" s="9" r="B8">
        <v>0.48</v>
      </c>
      <c t="n" s="9" r="C8">
        <v>-6.29</v>
      </c>
      <c t="n" s="9" r="D8">
        <v>-3.25</v>
      </c>
      <c t="n" s="9" r="E8">
        <v>-13.08</v>
      </c>
    </row>
    <row spans="1:5" r="9">
      <c t="s" s="4" r="A9">
        <v>495</v>
      </c>
      <c t="n" s="6" r="C9">
        <v>1913</v>
      </c>
      <c t="n" s="6" r="D9">
        <v>3833</v>
      </c>
      <c t="n" s="6" r="E9">
        <v>19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7"/>
    <col customWidth="1" max="5" min="5" width="28"/>
    <col customWidth="1" max="6" min="6" width="15"/>
  </cols>
  <sheetData>
    <row spans="1:6" r="1">
      <c t="s" s="1" r="A1">
        <v>101</v>
      </c>
      <c t="s" s="2" r="B1">
        <v>102</v>
      </c>
      <c t="s" s="2" r="C1">
        <v>103</v>
      </c>
      <c t="s" s="2" r="D1">
        <v>104</v>
      </c>
      <c t="s" s="2" r="E1">
        <v>105</v>
      </c>
      <c t="s" s="2" r="F1">
        <v>106</v>
      </c>
    </row>
    <row spans="1:6" r="2">
      <c t="s" s="4" r="A2">
        <v>107</v>
      </c>
      <c t="n" s="7" r="B2">
        <v>-526491</v>
      </c>
      <c t="n" s="7" r="C2">
        <v>1</v>
      </c>
      <c t="n" s="7" r="D2">
        <v>423499</v>
      </c>
      <c t="n" s="7" r="E2">
        <v>-925824</v>
      </c>
      <c t="n" s="7" r="F2">
        <v>-24167</v>
      </c>
    </row>
    <row spans="1:6" r="3">
      <c t="s" s="4" r="A3">
        <v>108</v>
      </c>
      <c t="n" s="6" r="C3">
        <v>76506</v>
      </c>
      <c t="n" s="6" r="F3">
        <v>2869</v>
      </c>
    </row>
    <row spans="1:6" r="4">
      <c t="s" s="4" r="A4">
        <v>109</v>
      </c>
      <c t="n" s="6" r="B4">
        <v>7642</v>
      </c>
      <c t="n" s="6" r="D4">
        <v>7642</v>
      </c>
    </row>
    <row spans="1:6" r="5">
      <c t="s" s="4" r="A5">
        <v>110</v>
      </c>
      <c t="n" s="6" r="B5">
        <v>106366</v>
      </c>
      <c t="n" s="6" r="D5">
        <v>106366</v>
      </c>
    </row>
    <row spans="1:6" r="6">
      <c t="s" s="4" r="A6">
        <v>111</v>
      </c>
      <c t="n" s="6" r="C6">
        <v>60577</v>
      </c>
    </row>
    <row spans="1:6" r="7">
      <c t="s" s="4" r="A7">
        <v>112</v>
      </c>
      <c t="n" s="6" r="B7">
        <v>-11</v>
      </c>
      <c t="n" s="6" r="D7">
        <v>-11</v>
      </c>
    </row>
    <row spans="1:6" r="8">
      <c t="s" s="4" r="A8">
        <v>113</v>
      </c>
      <c t="n" s="6" r="B8">
        <v>-265503</v>
      </c>
      <c t="n" s="6" r="E8">
        <v>-265503</v>
      </c>
    </row>
    <row spans="1:6" r="9">
      <c t="s" s="4" r="A9">
        <v>114</v>
      </c>
      <c t="n" s="7" r="B9">
        <v>-677997</v>
      </c>
      <c t="n" s="7" r="C9">
        <v>1</v>
      </c>
      <c t="n" s="7" r="D9">
        <v>537496</v>
      </c>
      <c t="n" s="7" r="E9">
        <v>-1191327</v>
      </c>
      <c t="n" s="7" r="F9">
        <v>-24167</v>
      </c>
    </row>
    <row spans="1:6" r="10">
      <c t="s" s="4" r="A10">
        <v>115</v>
      </c>
      <c t="n" s="6" r="C10">
        <v>137083</v>
      </c>
      <c t="n" s="6" r="F10">
        <v>28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28"/>
    <col customWidth="1" max="3" min="3" width="30"/>
    <col customWidth="1" max="4" min="4" width="30"/>
  </cols>
  <sheetData>
    <row spans="1:4" r="1">
      <c t="s" s="1" r="A1">
        <v>496</v>
      </c>
      <c t="s" s="2" r="B1">
        <v>497</v>
      </c>
      <c t="s" s="2" r="C1">
        <v>1</v>
      </c>
      <c t="s" s="2" r="D1">
        <v>78</v>
      </c>
    </row>
    <row spans="1:4" r="2">
      <c t="s" s="2" r="B2">
        <v>498</v>
      </c>
      <c t="s" s="2" r="C2">
        <v>466</v>
      </c>
      <c t="s" s="2" r="D2">
        <v>499</v>
      </c>
    </row>
    <row spans="1:4" r="3">
      <c t="s" s="3" r="A3">
        <v>500</v>
      </c>
    </row>
    <row spans="1:4" r="4">
      <c t="s" s="4" r="A4">
        <v>501</v>
      </c>
      <c t="n" s="6" r="B4">
        <v>2</v>
      </c>
    </row>
    <row spans="1:4" r="5">
      <c t="s" s="4" r="A5">
        <v>72</v>
      </c>
      <c t="n" s="6" r="B5">
        <v>200000000</v>
      </c>
      <c t="n" s="6" r="C5">
        <v>200000000</v>
      </c>
      <c t="n" s="6" r="D5">
        <v>200000000</v>
      </c>
    </row>
    <row spans="1:4" r="6">
      <c t="s" s="4" r="A6">
        <v>502</v>
      </c>
      <c t="n" s="7" r="C6">
        <v>0</v>
      </c>
      <c t="n" s="7" r="D6">
        <v>0</v>
      </c>
    </row>
    <row spans="1:4" r="7">
      <c t="s" s="4" r="A7">
        <v>414</v>
      </c>
    </row>
    <row spans="1:4" r="8">
      <c t="s" s="3" r="A8">
        <v>500</v>
      </c>
    </row>
    <row spans="1:4" r="9">
      <c t="s" s="4" r="A9">
        <v>72</v>
      </c>
      <c t="n" s="6" r="B9">
        <v>76590000</v>
      </c>
      <c t="n" s="6" r="C9">
        <v>76590000</v>
      </c>
    </row>
    <row spans="1:4" r="10">
      <c t="s" s="4" r="A10">
        <v>503</v>
      </c>
    </row>
    <row spans="1:4" r="11">
      <c t="s" s="3" r="A11">
        <v>500</v>
      </c>
    </row>
    <row spans="1:4" r="12">
      <c t="s" s="4" r="A12">
        <v>422</v>
      </c>
      <c t="n" s="6" r="B12">
        <v>604355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6"/>
    <col customWidth="1" max="5" min="5" width="21"/>
    <col customWidth="1" max="6" min="6" width="21"/>
    <col customWidth="1" max="7" min="7" width="26"/>
    <col customWidth="1" max="8" min="8" width="21"/>
    <col customWidth="1" max="9" min="9" width="21"/>
    <col customWidth="1" max="10" min="10" width="21"/>
  </cols>
  <sheetData>
    <row spans="1:10" r="1">
      <c t="s" s="1" r="A1">
        <v>504</v>
      </c>
      <c t="s" s="2" r="B1">
        <v>505</v>
      </c>
      <c t="s" s="2" r="C1">
        <v>506</v>
      </c>
      <c t="s" s="2" r="D1">
        <v>507</v>
      </c>
      <c t="s" s="2" r="E1">
        <v>508</v>
      </c>
      <c t="s" s="2" r="F1">
        <v>509</v>
      </c>
      <c t="s" s="2" r="G1">
        <v>510</v>
      </c>
      <c t="s" s="2" r="H1">
        <v>242</v>
      </c>
      <c t="s" s="2" r="I1">
        <v>511</v>
      </c>
      <c t="s" s="2" r="J1">
        <v>512</v>
      </c>
    </row>
    <row spans="1:10" r="2">
      <c t="s" s="3" r="A2">
        <v>513</v>
      </c>
    </row>
    <row spans="1:10" r="3">
      <c t="s" s="4" r="A3">
        <v>514</v>
      </c>
      <c t="n" s="7" r="C3">
        <v>101000000</v>
      </c>
      <c t="n" s="7" r="D3">
        <v>159800000</v>
      </c>
      <c t="n" s="7" r="G3">
        <v>260800000</v>
      </c>
    </row>
    <row spans="1:10" r="4">
      <c t="s" s="4" r="A4">
        <v>515</v>
      </c>
      <c t="n" s="6" r="C4">
        <v>3</v>
      </c>
      <c t="n" s="6" r="D4">
        <v>4</v>
      </c>
    </row>
    <row spans="1:10" r="5">
      <c t="s" s="4" r="A5">
        <v>516</v>
      </c>
      <c t="s" s="4" r="G5">
        <v>248</v>
      </c>
    </row>
    <row spans="1:10" r="6">
      <c t="s" s="4" r="A6">
        <v>517</v>
      </c>
      <c t="n" s="7" r="E6">
        <v>30000</v>
      </c>
    </row>
    <row spans="1:10" r="7">
      <c t="s" s="4" r="A7">
        <v>518</v>
      </c>
      <c t="s" s="4" r="E7">
        <v>519</v>
      </c>
    </row>
    <row spans="1:10" r="8">
      <c t="s" s="4" r="A8">
        <v>520</v>
      </c>
      <c t="n" s="7" r="F8">
        <v>2300000</v>
      </c>
      <c t="n" s="7" r="G8">
        <v>1100000</v>
      </c>
    </row>
    <row spans="1:10" r="9">
      <c t="s" s="4" r="A9">
        <v>521</v>
      </c>
      <c t="s" s="4" r="B9">
        <v>522</v>
      </c>
    </row>
    <row spans="1:10" r="10">
      <c t="s" s="4" r="A10">
        <v>523</v>
      </c>
      <c t="n" s="6" r="G10">
        <v>0</v>
      </c>
      <c t="n" s="7" r="H10">
        <v>0</v>
      </c>
    </row>
    <row spans="1:10" r="11">
      <c t="s" s="4" r="A11">
        <v>524</v>
      </c>
      <c t="n" s="6" r="G11">
        <v>43000000</v>
      </c>
    </row>
    <row spans="1:10" r="12">
      <c t="s" s="4" r="A12">
        <v>525</v>
      </c>
      <c t="n" s="7" r="J12">
        <v>4700000</v>
      </c>
    </row>
    <row spans="1:10" r="13">
      <c t="s" s="4" r="A13">
        <v>526</v>
      </c>
      <c t="n" s="7" r="G13">
        <v>1000000</v>
      </c>
    </row>
    <row spans="1:10" r="14">
      <c t="s" s="4" r="A14">
        <v>527</v>
      </c>
    </row>
    <row spans="1:10" r="15">
      <c t="s" s="3" r="A15">
        <v>513</v>
      </c>
    </row>
    <row spans="1:10" r="16">
      <c t="s" s="4" r="A16">
        <v>528</v>
      </c>
      <c t="n" s="6" r="G16">
        <v>5</v>
      </c>
    </row>
    <row spans="1:10" r="17">
      <c t="s" s="4" r="A17">
        <v>529</v>
      </c>
      <c t="n" s="7" r="G17">
        <v>8300000</v>
      </c>
    </row>
    <row spans="1:10" r="18">
      <c t="s" s="4" r="A18">
        <v>530</v>
      </c>
      <c t="n" s="6" r="G18">
        <v>83000</v>
      </c>
    </row>
    <row spans="1:10" r="19">
      <c t="s" s="4" r="A19">
        <v>531</v>
      </c>
    </row>
    <row spans="1:10" r="20">
      <c t="s" s="3" r="A20">
        <v>513</v>
      </c>
    </row>
    <row spans="1:10" r="21">
      <c t="s" s="4" r="A21">
        <v>532</v>
      </c>
      <c t="n" s="6" r="G21">
        <v>5000000</v>
      </c>
    </row>
    <row spans="1:10" r="22">
      <c t="s" s="4" r="A22">
        <v>533</v>
      </c>
    </row>
    <row spans="1:10" r="23">
      <c t="s" s="3" r="A23">
        <v>513</v>
      </c>
    </row>
    <row spans="1:10" r="24">
      <c t="s" s="4" r="A24">
        <v>534</v>
      </c>
      <c t="n" s="6" r="G24">
        <v>31000000</v>
      </c>
    </row>
    <row spans="1:10" r="25">
      <c t="s" s="4" r="A25">
        <v>535</v>
      </c>
    </row>
    <row spans="1:10" r="26">
      <c t="s" s="3" r="A26">
        <v>513</v>
      </c>
    </row>
    <row spans="1:10" r="27">
      <c t="s" s="4" r="A27">
        <v>532</v>
      </c>
      <c t="n" s="6" r="G27">
        <v>1000000</v>
      </c>
    </row>
    <row spans="1:10" r="28">
      <c t="s" s="4" r="A28">
        <v>536</v>
      </c>
    </row>
    <row spans="1:10" r="29">
      <c t="s" s="3" r="A29">
        <v>513</v>
      </c>
    </row>
    <row spans="1:10" r="30">
      <c t="s" s="4" r="A30">
        <v>532</v>
      </c>
      <c t="n" s="6" r="G30">
        <v>1000000</v>
      </c>
    </row>
    <row spans="1:10" r="31">
      <c t="s" s="4" r="A31">
        <v>537</v>
      </c>
    </row>
    <row spans="1:10" r="32">
      <c t="s" s="3" r="A32">
        <v>513</v>
      </c>
    </row>
    <row spans="1:10" r="33">
      <c t="s" s="4" r="A33">
        <v>532</v>
      </c>
      <c t="n" s="7" r="G33">
        <v>5000000</v>
      </c>
    </row>
    <row spans="1:10" r="34">
      <c t="s" s="4" r="A34">
        <v>359</v>
      </c>
    </row>
    <row spans="1:10" r="35">
      <c t="s" s="3" r="A35">
        <v>513</v>
      </c>
    </row>
    <row spans="1:10" r="36">
      <c t="s" s="4" r="A36">
        <v>538</v>
      </c>
      <c t="n" s="7" r="I36">
        <v>0</v>
      </c>
    </row>
    <row spans="1:10" r="37">
      <c t="s" s="4" r="A37">
        <v>489</v>
      </c>
    </row>
    <row spans="1:10" r="38">
      <c t="s" s="3" r="A38">
        <v>513</v>
      </c>
    </row>
    <row spans="1:10" r="39">
      <c t="s" s="4" r="A39">
        <v>538</v>
      </c>
      <c t="n" s="7" r="I39">
        <v>472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539</v>
      </c>
      <c t="s" s="2" r="B1">
        <v>540</v>
      </c>
      <c t="s" s="2" r="C1">
        <v>541</v>
      </c>
      <c t="s" s="2" r="D1">
        <v>2</v>
      </c>
    </row>
    <row spans="1:4" r="2">
      <c t="s" s="3" r="A2">
        <v>542</v>
      </c>
    </row>
    <row spans="1:4" r="3">
      <c t="s" s="4" r="A3">
        <v>543</v>
      </c>
      <c t="n" s="12" r="C3">
        <v>2.3</v>
      </c>
      <c t="n" s="12" r="D3">
        <v>1.1</v>
      </c>
    </row>
    <row spans="1:4" r="4">
      <c t="s" s="4" r="A4">
        <v>544</v>
      </c>
    </row>
    <row spans="1:4" r="5">
      <c t="s" s="3" r="A5">
        <v>542</v>
      </c>
    </row>
    <row spans="1:4" r="6">
      <c t="s" s="4" r="A6">
        <v>543</v>
      </c>
      <c t="n" s="12" r="B6">
        <v>43.2</v>
      </c>
    </row>
    <row spans="1:4" r="7">
      <c t="s" s="4" r="A7">
        <v>545</v>
      </c>
      <c t="n" s="7" r="B7">
        <v>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14"/>
  </cols>
  <sheetData>
    <row spans="1:2" r="1">
      <c t="s" s="1" r="A1">
        <v>546</v>
      </c>
      <c t="s" s="2" r="B1">
        <v>2</v>
      </c>
    </row>
    <row spans="1:2" r="2">
      <c t="s" s="3" r="A2">
        <v>158</v>
      </c>
    </row>
    <row spans="1:2" r="3">
      <c t="s" s="4" r="A3">
        <v>547</v>
      </c>
      <c t="s" s="4" r="B3">
        <v>3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8</v>
      </c>
      <c t="s" s="2" r="B1">
        <v>2</v>
      </c>
      <c t="s" s="2" r="C1">
        <v>25</v>
      </c>
      <c t="s" s="2" r="D1">
        <v>79</v>
      </c>
      <c t="s" s="2" r="E1">
        <v>549</v>
      </c>
    </row>
    <row spans="1:5" r="2">
      <c t="s" s="3" r="A2">
        <v>26</v>
      </c>
    </row>
    <row spans="1:5" r="3">
      <c t="s" s="4" r="A3">
        <v>27</v>
      </c>
      <c t="n" s="7" r="B3">
        <v>73351</v>
      </c>
      <c t="n" s="7" r="C3">
        <v>85414</v>
      </c>
      <c t="n" s="7" r="D3">
        <v>7463</v>
      </c>
      <c t="n" s="7" r="E3">
        <v>23666</v>
      </c>
    </row>
    <row spans="1:5" r="4">
      <c t="s" s="3" r="A4">
        <v>28</v>
      </c>
    </row>
    <row spans="1:5" r="5">
      <c t="s" s="4" r="A5">
        <v>29</v>
      </c>
      <c t="n" s="6" r="B5">
        <v>35772</v>
      </c>
      <c t="n" s="6" r="C5">
        <v>35005</v>
      </c>
    </row>
    <row spans="1:5" r="6">
      <c t="s" s="4" r="A6">
        <v>30</v>
      </c>
      <c t="n" s="6" r="B6">
        <v>17688</v>
      </c>
      <c t="n" s="6" r="C6">
        <v>22012</v>
      </c>
    </row>
    <row spans="1:5" r="7">
      <c t="s" s="4" r="A7">
        <v>31</v>
      </c>
      <c t="n" s="6" r="B7">
        <v>53460</v>
      </c>
      <c t="n" s="6" r="C7">
        <v>57017</v>
      </c>
    </row>
    <row spans="1:5" r="8">
      <c t="s" s="4" r="A8">
        <v>32</v>
      </c>
      <c t="n" s="6" r="B8">
        <v>16145</v>
      </c>
      <c t="n" s="6" r="C8">
        <v>26879</v>
      </c>
    </row>
    <row spans="1:5" r="9">
      <c t="s" s="4" r="A9">
        <v>33</v>
      </c>
      <c t="n" s="6" r="B9">
        <v>142956</v>
      </c>
      <c t="n" s="6" r="C9">
        <v>169310</v>
      </c>
    </row>
    <row spans="1:5" r="10">
      <c t="s" s="3" r="A10">
        <v>34</v>
      </c>
    </row>
    <row spans="1:5" r="11">
      <c t="s" s="4" r="A11">
        <v>550</v>
      </c>
      <c t="n" s="6" r="B11">
        <v>7937338</v>
      </c>
      <c t="n" s="6" r="C11">
        <v>7902494</v>
      </c>
    </row>
    <row spans="1:5" r="12">
      <c t="s" s="4" r="A12">
        <v>36</v>
      </c>
      <c t="n" s="6" r="B12">
        <v>20898</v>
      </c>
      <c t="n" s="6" r="C12">
        <v>20802</v>
      </c>
    </row>
    <row spans="1:5" r="13">
      <c t="s" s="4" r="A13">
        <v>37</v>
      </c>
      <c t="n" s="6" r="B13">
        <v>7958236</v>
      </c>
      <c t="n" s="6" r="C13">
        <v>7923296</v>
      </c>
    </row>
    <row spans="1:5" r="14">
      <c t="s" s="4" r="A14">
        <v>38</v>
      </c>
      <c t="n" s="6" r="B14">
        <v>7371677</v>
      </c>
      <c t="n" s="6" r="C14">
        <v>6933247</v>
      </c>
    </row>
    <row spans="1:5" r="15">
      <c t="s" s="4" r="A15">
        <v>39</v>
      </c>
      <c t="n" s="6" r="B15">
        <v>586559</v>
      </c>
      <c t="n" s="6" r="C15">
        <v>990049</v>
      </c>
    </row>
    <row spans="1:5" r="16">
      <c t="s" s="4" r="A16">
        <v>40</v>
      </c>
      <c t="n" s="6" r="B16">
        <v>12395</v>
      </c>
      <c t="n" s="6" r="C16">
        <v>27595</v>
      </c>
    </row>
    <row spans="1:5" r="17">
      <c t="s" s="4" r="A17">
        <v>41</v>
      </c>
      <c t="n" s="6" r="B17">
        <v>26767</v>
      </c>
      <c t="n" s="6" r="C17">
        <v>15606</v>
      </c>
    </row>
    <row spans="1:5" r="18">
      <c t="s" s="4" r="A18">
        <v>42</v>
      </c>
      <c t="n" s="6" r="B18">
        <v>52097</v>
      </c>
    </row>
    <row spans="1:5" r="19">
      <c t="s" s="4" r="A19">
        <v>43</v>
      </c>
      <c t="n" s="6" r="B19">
        <v>11823</v>
      </c>
      <c t="n" s="6" r="C19">
        <v>5462</v>
      </c>
    </row>
    <row spans="1:5" r="20">
      <c t="s" s="4" r="A20">
        <v>44</v>
      </c>
      <c t="n" s="6" r="B20">
        <v>832597</v>
      </c>
      <c t="n" s="6" r="C20">
        <v>1208022</v>
      </c>
    </row>
    <row spans="1:5" r="21">
      <c t="s" s="3" r="A21">
        <v>45</v>
      </c>
    </row>
    <row spans="1:5" r="22">
      <c t="s" s="4" r="A22">
        <v>46</v>
      </c>
      <c t="n" s="6" r="B22">
        <v>83309</v>
      </c>
      <c t="n" s="6" r="C22">
        <v>109797</v>
      </c>
    </row>
    <row spans="1:5" r="23">
      <c t="s" s="4" r="A23">
        <v>47</v>
      </c>
      <c t="n" s="6" r="B23">
        <v>21239</v>
      </c>
      <c t="n" s="6" r="C23">
        <v>21439</v>
      </c>
    </row>
    <row spans="1:5" r="24">
      <c t="s" s="4" r="A24">
        <v>48</v>
      </c>
      <c t="n" s="6" r="B24">
        <v>90150</v>
      </c>
      <c t="n" s="6" r="C24">
        <v>84335</v>
      </c>
    </row>
    <row spans="1:5" r="25">
      <c t="s" s="4" r="A25">
        <v>50</v>
      </c>
      <c t="n" s="6" r="B25">
        <v>19573</v>
      </c>
      <c t="n" s="6" r="C25">
        <v>11922</v>
      </c>
    </row>
    <row spans="1:5" r="26">
      <c t="s" s="4" r="A26">
        <v>49</v>
      </c>
      <c t="n" s="6" r="B26">
        <v>8763</v>
      </c>
    </row>
    <row spans="1:5" r="27">
      <c t="s" s="4" r="A27">
        <v>51</v>
      </c>
      <c t="n" s="6" r="B27">
        <v>223034</v>
      </c>
      <c t="n" s="6" r="C27">
        <v>227493</v>
      </c>
    </row>
    <row spans="1:5" r="28">
      <c t="s" s="4" r="A28">
        <v>49</v>
      </c>
      <c t="n" s="6" r="B28">
        <v>1014221</v>
      </c>
      <c t="n" s="6" r="C28">
        <v>1196855</v>
      </c>
    </row>
    <row spans="1:5" r="29">
      <c t="s" s="4" r="A29">
        <v>53</v>
      </c>
      <c t="n" s="6" r="B29">
        <v>256656</v>
      </c>
      <c t="n" s="6" r="C29">
        <v>293987</v>
      </c>
    </row>
    <row spans="1:5" r="30">
      <c t="s" s="4" r="A30">
        <v>54</v>
      </c>
      <c t="n" s="6" r="B30">
        <v>16683</v>
      </c>
      <c t="n" s="6" r="C30">
        <v>16178</v>
      </c>
    </row>
    <row spans="1:5" r="31">
      <c t="s" s="3" r="A31">
        <v>57</v>
      </c>
    </row>
    <row spans="1:5" r="32">
      <c t="s" s="4" r="A32">
        <v>551</v>
      </c>
      <c t="n" s="6" r="B32">
        <v>1</v>
      </c>
      <c t="n" s="6" r="C32">
        <v>1</v>
      </c>
    </row>
    <row spans="1:5" r="33">
      <c t="s" s="4" r="A33">
        <v>60</v>
      </c>
      <c t="n" s="6" r="B33">
        <v>537496</v>
      </c>
      <c t="n" s="6" r="C33">
        <v>423499</v>
      </c>
    </row>
    <row spans="1:5" r="34">
      <c t="s" s="4" r="A34">
        <v>61</v>
      </c>
      <c t="n" s="6" r="B34">
        <v>-1191327</v>
      </c>
      <c t="n" s="6" r="C34">
        <v>-925824</v>
      </c>
    </row>
    <row spans="1:5" r="35">
      <c t="s" s="4" r="A35">
        <v>552</v>
      </c>
      <c t="n" s="6" r="B35">
        <v>-24167</v>
      </c>
      <c t="n" s="6" r="C35">
        <v>-24167</v>
      </c>
    </row>
    <row spans="1:5" r="36">
      <c t="s" s="4" r="A36">
        <v>63</v>
      </c>
      <c t="n" s="6" r="B36">
        <v>-677997</v>
      </c>
      <c t="n" s="6" r="C36">
        <v>-526491</v>
      </c>
    </row>
    <row spans="1:5" r="37">
      <c t="s" s="4" r="A37">
        <v>64</v>
      </c>
      <c t="n" s="6" r="B37">
        <v>832597</v>
      </c>
      <c t="n" s="6" r="C37">
        <v>1208022</v>
      </c>
    </row>
    <row spans="1:5" r="38">
      <c t="s" s="4" r="A38">
        <v>553</v>
      </c>
    </row>
    <row spans="1:5" r="39">
      <c t="s" s="3" r="A39">
        <v>26</v>
      </c>
    </row>
    <row spans="1:5" r="40">
      <c t="s" s="4" r="A40">
        <v>27</v>
      </c>
      <c t="n" s="6" r="B40">
        <v>73351</v>
      </c>
      <c t="n" s="6" r="C40">
        <v>85414</v>
      </c>
      <c t="n" s="7" r="D40">
        <v>7463</v>
      </c>
      <c t="n" s="7" r="E40">
        <v>23666</v>
      </c>
    </row>
    <row spans="1:5" r="41">
      <c t="s" s="3" r="A41">
        <v>28</v>
      </c>
    </row>
    <row spans="1:5" r="42">
      <c t="s" s="4" r="A42">
        <v>29</v>
      </c>
      <c t="n" s="6" r="C42">
        <v>2742</v>
      </c>
    </row>
    <row spans="1:5" r="43">
      <c t="s" s="4" r="A43">
        <v>30</v>
      </c>
      <c t="n" s="6" r="B43">
        <v>17688</v>
      </c>
      <c t="n" s="6" r="C43">
        <v>121190</v>
      </c>
    </row>
    <row spans="1:5" r="44">
      <c t="s" s="4" r="A44">
        <v>124</v>
      </c>
      <c t="n" s="6" r="B44">
        <v>99276</v>
      </c>
    </row>
    <row spans="1:5" r="45">
      <c t="s" s="4" r="A45">
        <v>31</v>
      </c>
      <c t="n" s="6" r="B45">
        <v>116964</v>
      </c>
      <c t="n" s="6" r="C45">
        <v>123932</v>
      </c>
    </row>
    <row spans="1:5" r="46">
      <c t="s" s="4" r="A46">
        <v>32</v>
      </c>
      <c t="n" s="6" r="B46">
        <v>13048</v>
      </c>
      <c t="n" s="6" r="C46">
        <v>25375</v>
      </c>
    </row>
    <row spans="1:5" r="47">
      <c t="s" s="4" r="A47">
        <v>33</v>
      </c>
      <c t="n" s="6" r="B47">
        <v>203363</v>
      </c>
      <c t="n" s="6" r="C47">
        <v>234721</v>
      </c>
    </row>
    <row spans="1:5" r="48">
      <c t="s" s="3" r="A48">
        <v>34</v>
      </c>
    </row>
    <row spans="1:5" r="49">
      <c t="s" s="4" r="A49">
        <v>550</v>
      </c>
      <c t="n" s="6" r="B49">
        <v>5700543</v>
      </c>
      <c t="n" s="6" r="C49">
        <v>5682793</v>
      </c>
    </row>
    <row spans="1:5" r="50">
      <c t="s" s="4" r="A50">
        <v>36</v>
      </c>
      <c t="n" s="6" r="B50">
        <v>20898</v>
      </c>
      <c t="n" s="6" r="C50">
        <v>20802</v>
      </c>
    </row>
    <row spans="1:5" r="51">
      <c t="s" s="4" r="A51">
        <v>37</v>
      </c>
      <c t="n" s="6" r="B51">
        <v>5721441</v>
      </c>
      <c t="n" s="6" r="C51">
        <v>5703595</v>
      </c>
    </row>
    <row spans="1:5" r="52">
      <c t="s" s="4" r="A52">
        <v>38</v>
      </c>
      <c t="n" s="6" r="B52">
        <v>5345682</v>
      </c>
      <c t="n" s="6" r="C52">
        <v>5258563</v>
      </c>
    </row>
    <row spans="1:5" r="53">
      <c t="s" s="4" r="A53">
        <v>39</v>
      </c>
      <c t="n" s="6" r="B53">
        <v>375759</v>
      </c>
      <c t="n" s="6" r="C53">
        <v>445032</v>
      </c>
    </row>
    <row spans="1:5" r="54">
      <c t="s" s="4" r="A54">
        <v>40</v>
      </c>
      <c t="n" s="6" r="B54">
        <v>9573</v>
      </c>
      <c t="n" s="6" r="C54">
        <v>27251</v>
      </c>
    </row>
    <row spans="1:5" r="55">
      <c t="s" s="4" r="A55">
        <v>41</v>
      </c>
      <c t="n" s="6" r="B55">
        <v>26767</v>
      </c>
      <c t="n" s="6" r="C55">
        <v>15606</v>
      </c>
    </row>
    <row spans="1:5" r="56">
      <c t="s" s="4" r="A56">
        <v>42</v>
      </c>
      <c t="n" s="6" r="B56">
        <v>52097</v>
      </c>
    </row>
    <row spans="1:5" r="57">
      <c t="s" s="4" r="A57">
        <v>43</v>
      </c>
      <c t="n" s="6" r="B57">
        <v>374421</v>
      </c>
      <c t="n" s="6" r="C57">
        <v>498782</v>
      </c>
    </row>
    <row spans="1:5" r="58">
      <c t="s" s="4" r="A58">
        <v>44</v>
      </c>
      <c t="n" s="6" r="B58">
        <v>1041980</v>
      </c>
      <c t="n" s="6" r="C58">
        <v>1221392</v>
      </c>
    </row>
    <row spans="1:5" r="59">
      <c t="s" s="3" r="A59">
        <v>45</v>
      </c>
    </row>
    <row spans="1:5" r="60">
      <c t="s" s="4" r="A60">
        <v>46</v>
      </c>
      <c t="n" s="6" r="B60">
        <v>77088</v>
      </c>
      <c t="n" s="6" r="C60">
        <v>100282</v>
      </c>
    </row>
    <row spans="1:5" r="61">
      <c t="s" s="4" r="A61">
        <v>47</v>
      </c>
      <c t="n" s="6" r="B61">
        <v>19308</v>
      </c>
      <c t="n" s="6" r="C61">
        <v>20463</v>
      </c>
    </row>
    <row spans="1:5" r="62">
      <c t="s" s="4" r="A62">
        <v>48</v>
      </c>
      <c t="n" s="6" r="B62">
        <v>68936</v>
      </c>
      <c t="n" s="6" r="C62">
        <v>63716</v>
      </c>
    </row>
    <row spans="1:5" r="63">
      <c t="s" s="4" r="A63">
        <v>50</v>
      </c>
      <c t="n" s="6" r="B63">
        <v>19669</v>
      </c>
      <c t="n" s="6" r="C63">
        <v>11922</v>
      </c>
    </row>
    <row spans="1:5" r="64">
      <c t="s" s="4" r="A64">
        <v>49</v>
      </c>
      <c t="n" s="6" r="B64">
        <v>8763</v>
      </c>
    </row>
    <row spans="1:5" r="65">
      <c t="s" s="4" r="A65">
        <v>51</v>
      </c>
      <c t="n" s="6" r="B65">
        <v>193764</v>
      </c>
      <c t="n" s="6" r="C65">
        <v>196383</v>
      </c>
    </row>
    <row spans="1:5" r="66">
      <c t="s" s="4" r="A66">
        <v>49</v>
      </c>
      <c t="n" s="6" r="B66">
        <v>1014221</v>
      </c>
      <c t="n" s="6" r="C66">
        <v>1196855</v>
      </c>
    </row>
    <row spans="1:5" r="67">
      <c t="s" s="4" r="A67">
        <v>53</v>
      </c>
      <c t="n" s="6" r="B67">
        <v>136662</v>
      </c>
      <c t="n" s="6" r="C67">
        <v>173105</v>
      </c>
    </row>
    <row spans="1:5" r="68">
      <c t="s" s="4" r="A68">
        <v>54</v>
      </c>
      <c t="n" s="6" r="B68">
        <v>375330</v>
      </c>
      <c t="n" s="6" r="C68">
        <v>329129</v>
      </c>
    </row>
    <row spans="1:5" r="69">
      <c t="s" s="3" r="A69">
        <v>57</v>
      </c>
    </row>
    <row spans="1:5" r="70">
      <c t="s" s="4" r="A70">
        <v>551</v>
      </c>
      <c t="n" s="6" r="B70">
        <v>1</v>
      </c>
      <c t="n" s="6" r="C70">
        <v>1</v>
      </c>
    </row>
    <row spans="1:5" r="71">
      <c t="s" s="4" r="A71">
        <v>60</v>
      </c>
      <c t="n" s="6" r="B71">
        <v>537496</v>
      </c>
      <c t="n" s="6" r="C71">
        <v>423499</v>
      </c>
    </row>
    <row spans="1:5" r="72">
      <c t="s" s="4" r="A72">
        <v>61</v>
      </c>
      <c t="n" s="6" r="B72">
        <v>-1191327</v>
      </c>
      <c t="n" s="6" r="C72">
        <v>-1073413</v>
      </c>
    </row>
    <row spans="1:5" r="73">
      <c t="s" s="4" r="A73">
        <v>552</v>
      </c>
      <c t="n" s="6" r="B73">
        <v>-24167</v>
      </c>
      <c t="n" s="6" r="C73">
        <v>-24167</v>
      </c>
    </row>
    <row spans="1:5" r="74">
      <c t="s" s="4" r="A74">
        <v>63</v>
      </c>
      <c t="n" s="6" r="B74">
        <v>-677997</v>
      </c>
      <c t="n" s="6" r="C74">
        <v>-674080</v>
      </c>
    </row>
    <row spans="1:5" r="75">
      <c t="s" s="4" r="A75">
        <v>64</v>
      </c>
      <c t="n" s="6" r="B75">
        <v>1041980</v>
      </c>
      <c t="n" s="6" r="C75">
        <v>1221392</v>
      </c>
    </row>
    <row spans="1:5" r="76">
      <c t="s" s="4" r="A76">
        <v>554</v>
      </c>
    </row>
    <row spans="1:5" r="77">
      <c t="s" s="3" r="A77">
        <v>28</v>
      </c>
    </row>
    <row spans="1:5" r="78">
      <c t="s" s="4" r="A78">
        <v>29</v>
      </c>
      <c t="n" s="6" r="B78">
        <v>36305</v>
      </c>
      <c t="n" s="6" r="C78">
        <v>32263</v>
      </c>
    </row>
    <row spans="1:5" r="79">
      <c t="s" s="4" r="A79">
        <v>31</v>
      </c>
      <c t="n" s="6" r="B79">
        <v>36305</v>
      </c>
      <c t="n" s="6" r="C79">
        <v>32263</v>
      </c>
    </row>
    <row spans="1:5" r="80">
      <c t="s" s="4" r="A80">
        <v>32</v>
      </c>
      <c t="n" s="6" r="B80">
        <v>3097</v>
      </c>
      <c t="n" s="6" r="C80">
        <v>1504</v>
      </c>
    </row>
    <row spans="1:5" r="81">
      <c t="s" s="4" r="A81">
        <v>33</v>
      </c>
      <c t="n" s="6" r="B81">
        <v>39402</v>
      </c>
      <c t="n" s="6" r="C81">
        <v>33767</v>
      </c>
    </row>
    <row spans="1:5" r="82">
      <c t="s" s="3" r="A82">
        <v>34</v>
      </c>
    </row>
    <row spans="1:5" r="83">
      <c t="s" s="4" r="A83">
        <v>550</v>
      </c>
      <c t="n" s="6" r="B83">
        <v>2236795</v>
      </c>
      <c t="n" s="6" r="C83">
        <v>2219701</v>
      </c>
    </row>
    <row spans="1:5" r="84">
      <c t="s" s="4" r="A84">
        <v>37</v>
      </c>
      <c t="n" s="6" r="B84">
        <v>2236795</v>
      </c>
      <c t="n" s="6" r="C84">
        <v>2219701</v>
      </c>
    </row>
    <row spans="1:5" r="85">
      <c t="s" s="4" r="A85">
        <v>38</v>
      </c>
      <c t="n" s="6" r="B85">
        <v>2025995</v>
      </c>
      <c t="n" s="6" r="C85">
        <v>1822273</v>
      </c>
    </row>
    <row spans="1:5" r="86">
      <c t="s" s="4" r="A86">
        <v>39</v>
      </c>
      <c t="n" s="6" r="B86">
        <v>210800</v>
      </c>
      <c t="n" s="6" r="C86">
        <v>397428</v>
      </c>
    </row>
    <row spans="1:5" r="87">
      <c t="s" s="4" r="A87">
        <v>40</v>
      </c>
      <c t="n" s="6" r="B87">
        <v>2822</v>
      </c>
      <c t="n" s="6" r="C87">
        <v>344</v>
      </c>
    </row>
    <row spans="1:5" r="88">
      <c t="s" s="4" r="A88">
        <v>43</v>
      </c>
      <c t="n" s="6" r="B88">
        <v>311913</v>
      </c>
      <c t="n" s="6" r="C88">
        <v>266748</v>
      </c>
    </row>
    <row spans="1:5" r="89">
      <c t="s" s="4" r="A89">
        <v>44</v>
      </c>
      <c t="n" s="6" r="B89">
        <v>564937</v>
      </c>
      <c t="n" s="6" r="C89">
        <v>698287</v>
      </c>
    </row>
    <row spans="1:5" r="90">
      <c t="s" s="3" r="A90">
        <v>45</v>
      </c>
    </row>
    <row spans="1:5" r="91">
      <c t="s" s="4" r="A91">
        <v>46</v>
      </c>
      <c t="n" s="6" r="B91">
        <v>6221</v>
      </c>
      <c t="n" s="6" r="C91">
        <v>9515</v>
      </c>
    </row>
    <row spans="1:5" r="92">
      <c t="s" s="4" r="A92">
        <v>47</v>
      </c>
      <c t="n" s="6" r="B92">
        <v>1931</v>
      </c>
      <c t="n" s="6" r="C92">
        <v>976</v>
      </c>
    </row>
    <row spans="1:5" r="93">
      <c t="s" s="4" r="A93">
        <v>48</v>
      </c>
      <c t="n" s="6" r="B93">
        <v>21214</v>
      </c>
      <c t="n" s="6" r="C93">
        <v>20619</v>
      </c>
    </row>
    <row spans="1:5" r="94">
      <c t="s" s="4" r="A94">
        <v>50</v>
      </c>
      <c t="n" s="6" r="B94">
        <v>99180</v>
      </c>
      <c t="n" s="6" r="C94">
        <v>99178</v>
      </c>
    </row>
    <row spans="1:5" r="95">
      <c t="s" s="4" r="A95">
        <v>51</v>
      </c>
      <c t="n" s="6" r="B95">
        <v>128546</v>
      </c>
      <c t="n" s="6" r="C95">
        <v>130288</v>
      </c>
    </row>
    <row spans="1:5" r="96">
      <c t="s" s="4" r="A96">
        <v>53</v>
      </c>
      <c t="n" s="6" r="B96">
        <v>119994</v>
      </c>
      <c t="n" s="6" r="C96">
        <v>120882</v>
      </c>
    </row>
    <row spans="1:5" r="97">
      <c t="s" s="3" r="A97">
        <v>57</v>
      </c>
    </row>
    <row spans="1:5" r="98">
      <c t="s" s="4" r="A98">
        <v>60</v>
      </c>
      <c t="n" s="6" r="B98">
        <v>704885</v>
      </c>
      <c t="n" s="6" r="C98">
        <v>704885</v>
      </c>
    </row>
    <row spans="1:5" r="99">
      <c t="s" s="4" r="A99">
        <v>61</v>
      </c>
      <c t="n" s="6" r="B99">
        <v>-388488</v>
      </c>
      <c t="n" s="6" r="C99">
        <v>-257768</v>
      </c>
    </row>
    <row spans="1:5" r="100">
      <c t="s" s="4" r="A100">
        <v>63</v>
      </c>
      <c t="n" s="6" r="B100">
        <v>316397</v>
      </c>
      <c t="n" s="6" r="C100">
        <v>447117</v>
      </c>
    </row>
    <row spans="1:5" r="101">
      <c t="s" s="4" r="A101">
        <v>64</v>
      </c>
      <c t="n" s="6" r="B101">
        <v>564937</v>
      </c>
      <c t="n" s="6" r="C101">
        <v>698287</v>
      </c>
    </row>
    <row spans="1:5" r="102">
      <c t="s" s="4" r="A102">
        <v>555</v>
      </c>
    </row>
    <row spans="1:5" r="103">
      <c t="s" s="3" r="A103">
        <v>28</v>
      </c>
    </row>
    <row spans="1:5" r="104">
      <c t="s" s="4" r="A104">
        <v>29</v>
      </c>
      <c t="n" s="6" r="B104">
        <v>-533</v>
      </c>
    </row>
    <row spans="1:5" r="105">
      <c t="s" s="4" r="A105">
        <v>30</v>
      </c>
      <c t="n" s="6" r="C105">
        <v>-99178</v>
      </c>
    </row>
    <row spans="1:5" r="106">
      <c t="s" s="4" r="A106">
        <v>124</v>
      </c>
      <c t="n" s="6" r="B106">
        <v>-99276</v>
      </c>
    </row>
    <row spans="1:5" r="107">
      <c t="s" s="4" r="A107">
        <v>31</v>
      </c>
      <c t="n" s="6" r="B107">
        <v>-99809</v>
      </c>
      <c t="n" s="6" r="C107">
        <v>-99178</v>
      </c>
    </row>
    <row spans="1:5" r="108">
      <c t="s" s="4" r="A108">
        <v>33</v>
      </c>
      <c t="n" s="6" r="B108">
        <v>-99809</v>
      </c>
      <c t="n" s="6" r="C108">
        <v>-99178</v>
      </c>
    </row>
    <row spans="1:5" r="109">
      <c t="s" s="3" r="A109">
        <v>34</v>
      </c>
    </row>
    <row spans="1:5" r="110">
      <c t="s" s="4" r="A110">
        <v>38</v>
      </c>
      <c t="n" s="6" r="C110">
        <v>-147589</v>
      </c>
    </row>
    <row spans="1:5" r="111">
      <c t="s" s="4" r="A111">
        <v>39</v>
      </c>
      <c t="n" s="6" r="C111">
        <v>147589</v>
      </c>
    </row>
    <row spans="1:5" r="112">
      <c t="s" s="4" r="A112">
        <v>43</v>
      </c>
      <c t="n" s="6" r="B112">
        <v>-674511</v>
      </c>
      <c t="n" s="6" r="C112">
        <v>-760068</v>
      </c>
    </row>
    <row spans="1:5" r="113">
      <c t="s" s="4" r="A113">
        <v>44</v>
      </c>
      <c t="n" s="6" r="B113">
        <v>-774320</v>
      </c>
      <c t="n" s="6" r="C113">
        <v>-711657</v>
      </c>
    </row>
    <row spans="1:5" r="114">
      <c t="s" s="3" r="A114">
        <v>45</v>
      </c>
    </row>
    <row spans="1:5" r="115">
      <c t="s" s="4" r="A115">
        <v>50</v>
      </c>
      <c t="n" s="6" r="B115">
        <v>-99276</v>
      </c>
      <c t="n" s="6" r="C115">
        <v>-99178</v>
      </c>
    </row>
    <row spans="1:5" r="116">
      <c t="s" s="4" r="A116">
        <v>51</v>
      </c>
      <c t="n" s="6" r="B116">
        <v>-99276</v>
      </c>
      <c t="n" s="6" r="C116">
        <v>-99178</v>
      </c>
    </row>
    <row spans="1:5" r="117">
      <c t="s" s="4" r="A117">
        <v>54</v>
      </c>
      <c t="n" s="6" r="B117">
        <v>-358647</v>
      </c>
      <c t="n" s="6" r="C117">
        <v>-312951</v>
      </c>
    </row>
    <row spans="1:5" r="118">
      <c t="s" s="3" r="A118">
        <v>57</v>
      </c>
    </row>
    <row spans="1:5" r="119">
      <c t="s" s="4" r="A119">
        <v>60</v>
      </c>
      <c t="n" s="6" r="B119">
        <v>-704885</v>
      </c>
      <c t="n" s="6" r="C119">
        <v>-704885</v>
      </c>
    </row>
    <row spans="1:5" r="120">
      <c t="s" s="4" r="A120">
        <v>61</v>
      </c>
      <c t="n" s="6" r="B120">
        <v>388488</v>
      </c>
      <c t="n" s="6" r="C120">
        <v>405357</v>
      </c>
    </row>
    <row spans="1:5" r="121">
      <c t="s" s="4" r="A121">
        <v>63</v>
      </c>
      <c t="n" s="6" r="B121">
        <v>-316397</v>
      </c>
      <c t="n" s="6" r="C121">
        <v>-299528</v>
      </c>
    </row>
    <row spans="1:5" r="122">
      <c t="s" s="4" r="A122">
        <v>64</v>
      </c>
      <c t="n" s="7" r="B122">
        <v>-774320</v>
      </c>
      <c t="n" s="7" r="C122">
        <v>-7116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56</v>
      </c>
      <c t="s" s="2" r="B1">
        <v>77</v>
      </c>
      <c t="s" s="2" r="D1">
        <v>1</v>
      </c>
      <c t="s" s="2" r="F1">
        <v>78</v>
      </c>
    </row>
    <row spans="1:6" r="2">
      <c t="s" s="2" r="B2">
        <v>2</v>
      </c>
      <c t="s" s="2" r="C2">
        <v>79</v>
      </c>
      <c t="s" s="2" r="D2">
        <v>2</v>
      </c>
      <c t="s" s="2" r="E2">
        <v>79</v>
      </c>
      <c t="s" s="2" r="F2">
        <v>25</v>
      </c>
    </row>
    <row spans="1:6" r="3">
      <c t="s" s="3" r="A3">
        <v>557</v>
      </c>
    </row>
    <row spans="1:6" r="4">
      <c t="s" s="4" r="A4">
        <v>81</v>
      </c>
      <c t="n" s="7" r="B4">
        <v>107403</v>
      </c>
      <c t="n" s="7" r="C4">
        <v>126228</v>
      </c>
      <c t="n" s="7" r="D4">
        <v>284773</v>
      </c>
      <c t="n" s="7" r="E4">
        <v>403201</v>
      </c>
    </row>
    <row spans="1:6" r="5">
      <c t="s" s="3" r="A5">
        <v>82</v>
      </c>
    </row>
    <row spans="1:6" r="6">
      <c t="s" s="4" r="A6">
        <v>83</v>
      </c>
      <c t="n" s="6" r="B6">
        <v>37520</v>
      </c>
      <c t="n" s="6" r="C6">
        <v>45039</v>
      </c>
      <c t="n" s="6" r="D6">
        <v>118611</v>
      </c>
      <c t="n" s="6" r="E6">
        <v>143500</v>
      </c>
    </row>
    <row spans="1:6" r="7">
      <c t="s" s="4" r="A7">
        <v>84</v>
      </c>
      <c t="n" s="6" r="B7">
        <v>482</v>
      </c>
      <c t="n" s="6" r="C7">
        <v>889</v>
      </c>
      <c t="n" s="6" r="D7">
        <v>1378</v>
      </c>
      <c t="n" s="6" r="E7">
        <v>2526</v>
      </c>
    </row>
    <row spans="1:6" r="8">
      <c t="s" s="4" r="A8">
        <v>85</v>
      </c>
      <c t="n" s="6" r="B8">
        <v>5161</v>
      </c>
      <c t="n" s="6" r="C8">
        <v>3572</v>
      </c>
      <c t="n" s="6" r="D8">
        <v>16651</v>
      </c>
      <c t="n" s="6" r="E8">
        <v>13189</v>
      </c>
    </row>
    <row spans="1:6" r="9">
      <c t="s" s="4" r="A9">
        <v>86</v>
      </c>
      <c t="n" s="6" r="B9">
        <v>51500</v>
      </c>
      <c t="n" s="6" r="C9">
        <v>97329</v>
      </c>
      <c t="n" s="6" r="D9">
        <v>172726</v>
      </c>
      <c t="n" s="6" r="E9">
        <v>326138</v>
      </c>
    </row>
    <row spans="1:6" r="10">
      <c t="s" s="4" r="A10">
        <v>87</v>
      </c>
      <c t="n" s="6" r="B10">
        <v>57912</v>
      </c>
      <c t="n" s="6" r="C10">
        <v>441688</v>
      </c>
      <c t="n" s="6" r="D10">
        <v>279063</v>
      </c>
      <c t="n" s="6" r="E10">
        <v>954850</v>
      </c>
      <c t="n" s="7" r="F10">
        <v>987200</v>
      </c>
    </row>
    <row spans="1:6" r="11">
      <c t="s" s="4" r="A11">
        <v>88</v>
      </c>
      <c t="n" s="6" r="B11">
        <v>12692</v>
      </c>
      <c t="n" s="6" r="C11">
        <v>16515</v>
      </c>
      <c t="n" s="6" r="D11">
        <v>45370</v>
      </c>
      <c t="n" s="6" r="E11">
        <v>57038</v>
      </c>
    </row>
    <row spans="1:6" r="12">
      <c t="s" s="4" r="A12">
        <v>89</v>
      </c>
      <c t="n" s="6" r="B12">
        <v>412</v>
      </c>
      <c t="n" s="6" r="C12">
        <v>-10231</v>
      </c>
      <c t="n" s="6" r="D12">
        <v>2861</v>
      </c>
      <c t="n" s="6" r="E12">
        <v>-9153</v>
      </c>
    </row>
    <row spans="1:6" r="13">
      <c t="s" s="4" r="A13">
        <v>90</v>
      </c>
      <c t="n" s="6" r="B13">
        <v>165679</v>
      </c>
      <c t="n" s="6" r="C13">
        <v>594801</v>
      </c>
      <c t="n" s="6" r="D13">
        <v>636660</v>
      </c>
      <c t="n" s="6" r="E13">
        <v>1488088</v>
      </c>
    </row>
    <row spans="1:6" r="14">
      <c t="s" s="4" r="A14">
        <v>91</v>
      </c>
      <c t="n" s="6" r="B14">
        <v>-58276</v>
      </c>
      <c t="n" s="6" r="C14">
        <v>-468573</v>
      </c>
      <c t="n" s="6" r="D14">
        <v>-351887</v>
      </c>
      <c t="n" s="6" r="E14">
        <v>-1084887</v>
      </c>
    </row>
    <row spans="1:6" r="15">
      <c t="s" s="3" r="A15">
        <v>92</v>
      </c>
    </row>
    <row spans="1:6" r="16">
      <c t="s" s="4" r="A16">
        <v>93</v>
      </c>
      <c t="n" s="6" r="B16">
        <v>23693</v>
      </c>
      <c t="n" s="6" r="C16">
        <v>28754</v>
      </c>
      <c t="n" s="6" r="D16">
        <v>81280</v>
      </c>
      <c t="n" s="6" r="E16">
        <v>77816</v>
      </c>
    </row>
    <row spans="1:6" r="17">
      <c t="s" s="4" r="A17">
        <v>94</v>
      </c>
      <c t="n" s="6" r="B17">
        <v>-75</v>
      </c>
      <c t="n" s="6" r="C17">
        <v>-2203</v>
      </c>
      <c t="n" s="6" r="D17">
        <v>-520</v>
      </c>
      <c t="n" s="6" r="E17">
        <v>-6010</v>
      </c>
    </row>
    <row spans="1:6" r="18">
      <c t="s" s="4" r="A18">
        <v>95</v>
      </c>
      <c t="n" s="6" r="B18">
        <v>123960</v>
      </c>
      <c t="n" s="6" r="D18">
        <v>123960</v>
      </c>
    </row>
    <row spans="1:6" r="19">
      <c t="s" s="4" r="A19">
        <v>558</v>
      </c>
      <c t="n" s="6" r="B19">
        <v>-73</v>
      </c>
      <c t="n" s="6" r="C19">
        <v>964</v>
      </c>
      <c t="n" s="6" r="D19">
        <v>1209</v>
      </c>
      <c t="n" s="6" r="E19">
        <v>2647</v>
      </c>
    </row>
    <row spans="1:6" r="20">
      <c t="s" s="4" r="A20">
        <v>97</v>
      </c>
      <c t="n" s="6" r="B20">
        <v>42139</v>
      </c>
      <c t="n" s="6" r="C20">
        <v>-496088</v>
      </c>
      <c t="n" s="6" r="D20">
        <v>-309896</v>
      </c>
      <c t="n" s="6" r="E20">
        <v>-1159340</v>
      </c>
    </row>
    <row spans="1:6" r="21">
      <c t="s" s="4" r="A21">
        <v>559</v>
      </c>
      <c t="n" s="6" r="B21">
        <v>-3789</v>
      </c>
      <c t="n" s="6" r="C21">
        <v>-18520</v>
      </c>
      <c t="n" s="6" r="D21">
        <v>-44393</v>
      </c>
      <c t="n" s="6" r="E21">
        <v>-166228</v>
      </c>
    </row>
    <row spans="1:6" r="22">
      <c t="s" s="4" r="A22">
        <v>99</v>
      </c>
      <c t="n" s="6" r="B22">
        <v>45928</v>
      </c>
      <c t="n" s="6" r="C22">
        <v>-477568</v>
      </c>
      <c t="n" s="6" r="D22">
        <v>-265503</v>
      </c>
      <c t="n" s="6" r="E22">
        <v>-993112</v>
      </c>
    </row>
    <row spans="1:6" r="23">
      <c t="s" s="4" r="A23">
        <v>553</v>
      </c>
    </row>
    <row spans="1:6" r="24">
      <c t="s" s="3" r="A24">
        <v>557</v>
      </c>
    </row>
    <row spans="1:6" r="25">
      <c t="s" s="4" r="A25">
        <v>81</v>
      </c>
      <c t="n" s="6" r="B25">
        <v>44585</v>
      </c>
      <c t="n" s="6" r="C25">
        <v>71092</v>
      </c>
      <c t="n" s="6" r="D25">
        <v>119011</v>
      </c>
      <c t="n" s="6" r="E25">
        <v>238900</v>
      </c>
    </row>
    <row spans="1:6" r="26">
      <c t="s" s="3" r="A26">
        <v>82</v>
      </c>
    </row>
    <row spans="1:6" r="27">
      <c t="s" s="4" r="A27">
        <v>83</v>
      </c>
      <c t="n" s="6" r="B27">
        <v>22624</v>
      </c>
      <c t="n" s="6" r="C27">
        <v>29721</v>
      </c>
      <c t="n" s="6" r="D27">
        <v>66823</v>
      </c>
      <c t="n" s="6" r="E27">
        <v>97463</v>
      </c>
    </row>
    <row spans="1:6" r="28">
      <c t="s" s="4" r="A28">
        <v>84</v>
      </c>
      <c t="n" s="6" r="B28">
        <v>482</v>
      </c>
      <c t="n" s="6" r="C28">
        <v>889</v>
      </c>
      <c t="n" s="6" r="D28">
        <v>1378</v>
      </c>
      <c t="n" s="6" r="E28">
        <v>2526</v>
      </c>
    </row>
    <row spans="1:6" r="29">
      <c t="s" s="4" r="A29">
        <v>85</v>
      </c>
      <c t="n" s="6" r="B29">
        <v>2103</v>
      </c>
      <c t="n" s="6" r="C29">
        <v>1712</v>
      </c>
      <c t="n" s="6" r="D29">
        <v>6125</v>
      </c>
      <c t="n" s="6" r="E29">
        <v>7046</v>
      </c>
    </row>
    <row spans="1:6" r="30">
      <c t="s" s="4" r="A30">
        <v>86</v>
      </c>
      <c t="n" s="6" r="B30">
        <v>21959</v>
      </c>
      <c t="n" s="6" r="C30">
        <v>50960</v>
      </c>
      <c t="n" s="6" r="D30">
        <v>65230</v>
      </c>
      <c t="n" s="6" r="E30">
        <v>180334</v>
      </c>
    </row>
    <row spans="1:6" r="31">
      <c t="s" s="4" r="A31">
        <v>87</v>
      </c>
      <c t="n" s="6" r="B31">
        <v>28305</v>
      </c>
      <c t="n" s="6" r="C31">
        <v>244952</v>
      </c>
      <c t="n" s="6" r="D31">
        <v>28305</v>
      </c>
      <c t="n" s="6" r="E31">
        <v>616947</v>
      </c>
    </row>
    <row spans="1:6" r="32">
      <c t="s" s="4" r="A32">
        <v>88</v>
      </c>
      <c t="n" s="6" r="B32">
        <v>5417</v>
      </c>
      <c t="n" s="6" r="C32">
        <v>8590</v>
      </c>
      <c t="n" s="6" r="D32">
        <v>19390</v>
      </c>
      <c t="n" s="6" r="E32">
        <v>31205</v>
      </c>
    </row>
    <row spans="1:6" r="33">
      <c t="s" s="4" r="A33">
        <v>89</v>
      </c>
      <c t="n" s="6" r="B33">
        <v>412</v>
      </c>
      <c t="n" s="6" r="C33">
        <v>-10231</v>
      </c>
      <c t="n" s="6" r="D33">
        <v>2861</v>
      </c>
      <c t="n" s="6" r="E33">
        <v>-9153</v>
      </c>
    </row>
    <row spans="1:6" r="34">
      <c t="s" s="4" r="A34">
        <v>90</v>
      </c>
      <c t="n" s="6" r="B34">
        <v>81302</v>
      </c>
      <c t="n" s="6" r="C34">
        <v>326593</v>
      </c>
      <c t="n" s="6" r="D34">
        <v>190112</v>
      </c>
      <c t="n" s="6" r="E34">
        <v>926368</v>
      </c>
    </row>
    <row spans="1:6" r="35">
      <c t="s" s="4" r="A35">
        <v>91</v>
      </c>
      <c t="n" s="6" r="B35">
        <v>-36717</v>
      </c>
      <c t="n" s="6" r="C35">
        <v>-255501</v>
      </c>
      <c t="n" s="6" r="D35">
        <v>-71101</v>
      </c>
      <c t="n" s="6" r="E35">
        <v>-687468</v>
      </c>
    </row>
    <row spans="1:6" r="36">
      <c t="s" s="4" r="A36">
        <v>560</v>
      </c>
      <c t="n" s="6" r="B36">
        <v>-16925</v>
      </c>
      <c t="n" s="6" r="C36">
        <v>-129061</v>
      </c>
      <c t="n" s="6" r="D36">
        <v>-130719</v>
      </c>
      <c t="n" s="6" r="E36">
        <v>-248613</v>
      </c>
    </row>
    <row spans="1:6" r="37">
      <c t="s" s="3" r="A37">
        <v>92</v>
      </c>
    </row>
    <row spans="1:6" r="38">
      <c t="s" s="4" r="A38">
        <v>93</v>
      </c>
      <c t="n" s="6" r="B38">
        <v>23666</v>
      </c>
      <c t="n" s="6" r="C38">
        <v>27911</v>
      </c>
      <c t="n" s="6" r="D38">
        <v>81096</v>
      </c>
      <c t="n" s="6" r="E38">
        <v>75465</v>
      </c>
    </row>
    <row spans="1:6" r="39">
      <c t="s" s="4" r="A39">
        <v>94</v>
      </c>
      <c t="n" s="6" r="B39">
        <v>-48</v>
      </c>
      <c t="n" s="6" r="C39">
        <v>-1360</v>
      </c>
      <c t="n" s="6" r="D39">
        <v>-336</v>
      </c>
      <c t="n" s="6" r="E39">
        <v>-3659</v>
      </c>
    </row>
    <row spans="1:6" r="40">
      <c t="s" s="4" r="A40">
        <v>95</v>
      </c>
      <c t="n" s="6" r="B40">
        <v>123960</v>
      </c>
      <c t="n" s="6" r="D40">
        <v>123960</v>
      </c>
    </row>
    <row spans="1:6" r="41">
      <c t="s" s="4" r="A41">
        <v>558</v>
      </c>
      <c t="n" s="6" r="B41">
        <v>-73</v>
      </c>
      <c t="n" s="6" r="C41">
        <v>964</v>
      </c>
      <c t="n" s="6" r="D41">
        <v>1209</v>
      </c>
      <c t="n" s="6" r="E41">
        <v>2647</v>
      </c>
    </row>
    <row spans="1:6" r="42">
      <c t="s" s="4" r="A42">
        <v>97</v>
      </c>
      <c t="n" s="6" r="B42">
        <v>46773</v>
      </c>
      <c t="n" s="6" r="C42">
        <v>-412077</v>
      </c>
      <c t="n" s="6" r="D42">
        <v>-159829</v>
      </c>
      <c t="n" s="6" r="E42">
        <v>-1010534</v>
      </c>
    </row>
    <row spans="1:6" r="43">
      <c t="s" s="4" r="A43">
        <v>559</v>
      </c>
      <c t="n" s="6" r="B43">
        <v>-3125</v>
      </c>
      <c t="n" s="6" r="C43">
        <v>65491</v>
      </c>
      <c t="n" s="6" r="D43">
        <v>-41915</v>
      </c>
      <c t="n" s="6" r="E43">
        <v>-17422</v>
      </c>
    </row>
    <row spans="1:6" r="44">
      <c t="s" s="4" r="A44">
        <v>99</v>
      </c>
      <c t="n" s="6" r="B44">
        <v>49898</v>
      </c>
      <c t="n" s="6" r="C44">
        <v>-477568</v>
      </c>
      <c t="n" s="6" r="D44">
        <v>-117914</v>
      </c>
      <c t="n" s="6" r="E44">
        <v>-993112</v>
      </c>
    </row>
    <row spans="1:6" r="45">
      <c t="s" s="4" r="A45">
        <v>554</v>
      </c>
    </row>
    <row spans="1:6" r="46">
      <c t="s" s="3" r="A46">
        <v>557</v>
      </c>
    </row>
    <row spans="1:6" r="47">
      <c t="s" s="4" r="A47">
        <v>81</v>
      </c>
      <c t="n" s="6" r="B47">
        <v>62818</v>
      </c>
      <c t="n" s="6" r="C47">
        <v>55136</v>
      </c>
      <c t="n" s="6" r="D47">
        <v>165762</v>
      </c>
      <c t="n" s="6" r="E47">
        <v>164301</v>
      </c>
    </row>
    <row spans="1:6" r="48">
      <c t="s" s="3" r="A48">
        <v>82</v>
      </c>
    </row>
    <row spans="1:6" r="49">
      <c t="s" s="4" r="A49">
        <v>83</v>
      </c>
      <c t="n" s="6" r="B49">
        <v>14896</v>
      </c>
      <c t="n" s="6" r="C49">
        <v>15318</v>
      </c>
      <c t="n" s="6" r="D49">
        <v>51788</v>
      </c>
      <c t="n" s="6" r="E49">
        <v>46037</v>
      </c>
    </row>
    <row spans="1:6" r="50">
      <c t="s" s="4" r="A50">
        <v>85</v>
      </c>
      <c t="n" s="6" r="B50">
        <v>3058</v>
      </c>
      <c t="n" s="6" r="C50">
        <v>1860</v>
      </c>
      <c t="n" s="6" r="D50">
        <v>10526</v>
      </c>
      <c t="n" s="6" r="E50">
        <v>6143</v>
      </c>
    </row>
    <row spans="1:6" r="51">
      <c t="s" s="4" r="A51">
        <v>86</v>
      </c>
      <c t="n" s="6" r="B51">
        <v>29861</v>
      </c>
      <c t="n" s="6" r="C51">
        <v>46369</v>
      </c>
      <c t="n" s="6" r="D51">
        <v>99956</v>
      </c>
      <c t="n" s="6" r="E51">
        <v>145804</v>
      </c>
    </row>
    <row spans="1:6" r="52">
      <c t="s" s="4" r="A52">
        <v>87</v>
      </c>
      <c t="n" s="6" r="B52">
        <v>25317</v>
      </c>
      <c t="n" s="6" r="C52">
        <v>196736</v>
      </c>
      <c t="n" s="6" r="D52">
        <v>110709</v>
      </c>
      <c t="n" s="6" r="E52">
        <v>337903</v>
      </c>
    </row>
    <row spans="1:6" r="53">
      <c t="s" s="4" r="A53">
        <v>88</v>
      </c>
      <c t="n" s="6" r="B53">
        <v>7275</v>
      </c>
      <c t="n" s="6" r="C53">
        <v>7925</v>
      </c>
      <c t="n" s="6" r="D53">
        <v>25980</v>
      </c>
      <c t="n" s="6" r="E53">
        <v>25833</v>
      </c>
    </row>
    <row spans="1:6" r="54">
      <c t="s" s="4" r="A54">
        <v>90</v>
      </c>
      <c t="n" s="6" r="B54">
        <v>80407</v>
      </c>
      <c t="n" s="6" r="C54">
        <v>268208</v>
      </c>
      <c t="n" s="6" r="D54">
        <v>298959</v>
      </c>
      <c t="n" s="6" r="E54">
        <v>561720</v>
      </c>
    </row>
    <row spans="1:6" r="55">
      <c t="s" s="4" r="A55">
        <v>91</v>
      </c>
      <c t="n" s="6" r="B55">
        <v>-17589</v>
      </c>
      <c t="n" s="6" r="C55">
        <v>-213072</v>
      </c>
      <c t="n" s="6" r="D55">
        <v>-133197</v>
      </c>
      <c t="n" s="6" r="E55">
        <v>-397419</v>
      </c>
    </row>
    <row spans="1:6" r="56">
      <c t="s" s="3" r="A56">
        <v>92</v>
      </c>
    </row>
    <row spans="1:6" r="57">
      <c t="s" s="4" r="A57">
        <v>93</v>
      </c>
      <c t="n" s="6" r="B57">
        <v>27</v>
      </c>
      <c t="n" s="6" r="C57">
        <v>843</v>
      </c>
      <c t="n" s="6" r="D57">
        <v>184</v>
      </c>
      <c t="n" s="6" r="E57">
        <v>2351</v>
      </c>
    </row>
    <row spans="1:6" r="58">
      <c t="s" s="4" r="A58">
        <v>94</v>
      </c>
      <c t="n" s="6" r="B58">
        <v>-27</v>
      </c>
      <c t="n" s="6" r="C58">
        <v>-843</v>
      </c>
      <c t="n" s="6" r="D58">
        <v>-184</v>
      </c>
      <c t="n" s="6" r="E58">
        <v>-2351</v>
      </c>
    </row>
    <row spans="1:6" r="59">
      <c t="s" s="4" r="A59">
        <v>97</v>
      </c>
      <c t="n" s="6" r="B59">
        <v>-17589</v>
      </c>
      <c t="n" s="6" r="C59">
        <v>-213072</v>
      </c>
      <c t="n" s="6" r="D59">
        <v>-133197</v>
      </c>
      <c t="n" s="6" r="E59">
        <v>-397419</v>
      </c>
    </row>
    <row spans="1:6" r="60">
      <c t="s" s="4" r="A60">
        <v>559</v>
      </c>
      <c t="n" s="6" r="B60">
        <v>-664</v>
      </c>
      <c t="n" s="6" r="C60">
        <v>-84011</v>
      </c>
      <c t="n" s="6" r="D60">
        <v>-2478</v>
      </c>
      <c t="n" s="6" r="E60">
        <v>-148806</v>
      </c>
    </row>
    <row spans="1:6" r="61">
      <c t="s" s="4" r="A61">
        <v>99</v>
      </c>
      <c t="n" s="6" r="B61">
        <v>-16925</v>
      </c>
      <c t="n" s="6" r="C61">
        <v>-129061</v>
      </c>
      <c t="n" s="6" r="D61">
        <v>-130719</v>
      </c>
      <c t="n" s="6" r="E61">
        <v>-248613</v>
      </c>
    </row>
    <row spans="1:6" r="62">
      <c t="s" s="4" r="A62">
        <v>555</v>
      </c>
    </row>
    <row spans="1:6" r="63">
      <c t="s" s="3" r="A63">
        <v>82</v>
      </c>
    </row>
    <row spans="1:6" r="64">
      <c t="s" s="4" r="A64">
        <v>86</v>
      </c>
      <c t="n" s="6" r="B64">
        <v>-320</v>
      </c>
      <c t="n" s="6" r="D64">
        <v>7540</v>
      </c>
    </row>
    <row spans="1:6" r="65">
      <c t="s" s="4" r="A65">
        <v>87</v>
      </c>
      <c t="n" s="6" r="B65">
        <v>4290</v>
      </c>
      <c t="n" s="6" r="D65">
        <v>140049</v>
      </c>
    </row>
    <row spans="1:6" r="66">
      <c t="s" s="4" r="A66">
        <v>90</v>
      </c>
      <c t="n" s="6" r="B66">
        <v>3970</v>
      </c>
      <c t="n" s="6" r="D66">
        <v>147589</v>
      </c>
    </row>
    <row spans="1:6" r="67">
      <c t="s" s="4" r="A67">
        <v>91</v>
      </c>
      <c t="n" s="6" r="B67">
        <v>-3970</v>
      </c>
      <c t="n" s="6" r="D67">
        <v>-147589</v>
      </c>
    </row>
    <row spans="1:6" r="68">
      <c t="s" s="4" r="A68">
        <v>560</v>
      </c>
      <c t="n" s="6" r="B68">
        <v>16925</v>
      </c>
      <c t="n" s="6" r="C68">
        <v>129061</v>
      </c>
      <c t="n" s="6" r="D68">
        <v>130719</v>
      </c>
      <c t="n" s="6" r="E68">
        <v>248613</v>
      </c>
    </row>
    <row spans="1:6" r="69">
      <c t="s" s="3" r="A69">
        <v>92</v>
      </c>
    </row>
    <row spans="1:6" r="70">
      <c t="s" s="4" r="A70">
        <v>97</v>
      </c>
      <c t="n" s="6" r="B70">
        <v>12955</v>
      </c>
      <c t="n" s="6" r="C70">
        <v>129061</v>
      </c>
      <c t="n" s="6" r="D70">
        <v>-16870</v>
      </c>
      <c t="n" s="6" r="E70">
        <v>248613</v>
      </c>
    </row>
    <row spans="1:6" r="71">
      <c t="s" s="4" r="A71">
        <v>99</v>
      </c>
      <c t="n" s="7" r="B71">
        <v>12955</v>
      </c>
      <c t="n" s="7" r="C71">
        <v>129061</v>
      </c>
      <c t="n" s="7" r="D71">
        <v>-16870</v>
      </c>
      <c t="n" s="7" r="E71">
        <v>2486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61</v>
      </c>
      <c t="s" s="2" r="B1">
        <v>77</v>
      </c>
      <c t="s" s="2" r="D1">
        <v>1</v>
      </c>
      <c t="s" s="2" r="F1">
        <v>78</v>
      </c>
    </row>
    <row spans="1:6" r="2">
      <c t="s" s="2" r="B2">
        <v>2</v>
      </c>
      <c t="s" s="2" r="C2">
        <v>79</v>
      </c>
      <c t="s" s="2" r="D2">
        <v>2</v>
      </c>
      <c t="s" s="2" r="E2">
        <v>79</v>
      </c>
      <c t="s" s="2" r="F2">
        <v>25</v>
      </c>
    </row>
    <row spans="1:6" r="3">
      <c t="s" s="3" r="A3">
        <v>117</v>
      </c>
    </row>
    <row spans="1:6" r="4">
      <c t="s" s="4" r="A4">
        <v>99</v>
      </c>
      <c t="n" s="7" r="B4">
        <v>45928</v>
      </c>
      <c t="n" s="7" r="C4">
        <v>-477568</v>
      </c>
      <c t="n" s="7" r="D4">
        <v>-265503</v>
      </c>
      <c t="n" s="7" r="E4">
        <v>-993112</v>
      </c>
    </row>
    <row spans="1:6" r="5">
      <c t="s" s="3" r="A5">
        <v>118</v>
      </c>
    </row>
    <row spans="1:6" r="6">
      <c t="s" s="4" r="A6">
        <v>86</v>
      </c>
      <c t="n" s="6" r="B6">
        <v>51500</v>
      </c>
      <c t="n" s="6" r="C6">
        <v>97329</v>
      </c>
      <c t="n" s="6" r="D6">
        <v>172726</v>
      </c>
      <c t="n" s="6" r="E6">
        <v>326138</v>
      </c>
    </row>
    <row spans="1:6" r="7">
      <c t="s" s="4" r="A7">
        <v>87</v>
      </c>
      <c t="n" s="6" r="B7">
        <v>57912</v>
      </c>
      <c t="n" s="6" r="C7">
        <v>441688</v>
      </c>
      <c t="n" s="6" r="D7">
        <v>279063</v>
      </c>
      <c t="n" s="6" r="E7">
        <v>954850</v>
      </c>
      <c t="n" s="7" r="F7">
        <v>987200</v>
      </c>
    </row>
    <row spans="1:6" r="8">
      <c t="s" s="4" r="A8">
        <v>95</v>
      </c>
      <c t="n" s="6" r="B8">
        <v>-123960</v>
      </c>
      <c t="n" s="6" r="D8">
        <v>-123960</v>
      </c>
    </row>
    <row spans="1:6" r="9">
      <c t="s" s="4" r="A9">
        <v>119</v>
      </c>
      <c t="n" s="6" r="D9">
        <v>2135</v>
      </c>
      <c t="n" s="6" r="E9">
        <v>2862</v>
      </c>
    </row>
    <row spans="1:6" r="10">
      <c t="s" s="4" r="A10">
        <v>109</v>
      </c>
      <c t="n" s="6" r="B10">
        <v>2521</v>
      </c>
      <c t="n" s="6" r="C10">
        <v>2605</v>
      </c>
      <c t="n" s="6" r="D10">
        <v>7642</v>
      </c>
      <c t="n" s="6" r="E10">
        <v>8313</v>
      </c>
    </row>
    <row spans="1:6" r="11">
      <c t="s" s="4" r="A11">
        <v>89</v>
      </c>
      <c t="n" s="6" r="B11">
        <v>412</v>
      </c>
      <c t="n" s="6" r="C11">
        <v>-10231</v>
      </c>
      <c t="n" s="6" r="D11">
        <v>2861</v>
      </c>
      <c t="n" s="6" r="E11">
        <v>-9153</v>
      </c>
    </row>
    <row spans="1:6" r="12">
      <c t="s" s="4" r="A12">
        <v>120</v>
      </c>
      <c t="n" s="6" r="D12">
        <v>4746</v>
      </c>
      <c t="n" s="6" r="E12">
        <v>2139</v>
      </c>
    </row>
    <row spans="1:6" r="13">
      <c t="s" s="4" r="A13">
        <v>40</v>
      </c>
      <c t="n" s="6" r="D13">
        <v>15484</v>
      </c>
      <c t="n" s="6" r="E13">
        <v>-166258</v>
      </c>
    </row>
    <row spans="1:6" r="14">
      <c t="s" s="3" r="A14">
        <v>121</v>
      </c>
    </row>
    <row spans="1:6" r="15">
      <c t="s" s="4" r="A15">
        <v>122</v>
      </c>
      <c t="n" s="6" r="D15">
        <v>294</v>
      </c>
      <c t="n" s="6" r="E15">
        <v>23287</v>
      </c>
    </row>
    <row spans="1:6" r="16">
      <c t="s" s="4" r="A16">
        <v>123</v>
      </c>
      <c t="n" s="6" r="D16">
        <v>4281</v>
      </c>
      <c t="n" s="6" r="E16">
        <v>1210</v>
      </c>
    </row>
    <row spans="1:6" r="17">
      <c t="s" s="4" r="A17">
        <v>124</v>
      </c>
      <c t="n" s="6" r="D17">
        <v>-52392</v>
      </c>
      <c t="n" s="6" r="E17">
        <v>-289</v>
      </c>
    </row>
    <row spans="1:6" r="18">
      <c t="s" s="4" r="A18">
        <v>32</v>
      </c>
      <c t="n" s="6" r="D18">
        <v>-16128</v>
      </c>
      <c t="n" s="6" r="E18">
        <v>16692</v>
      </c>
    </row>
    <row spans="1:6" r="19">
      <c t="s" s="4" r="A19">
        <v>125</v>
      </c>
      <c t="n" s="6" r="D19">
        <v>-56167</v>
      </c>
      <c t="n" s="6" r="E19">
        <v>-25515</v>
      </c>
    </row>
    <row spans="1:6" r="20">
      <c t="s" s="4" r="A20">
        <v>126</v>
      </c>
      <c t="n" s="6" r="D20">
        <v>15750</v>
      </c>
      <c t="n" s="6" r="E20">
        <v>-6371</v>
      </c>
    </row>
    <row spans="1:6" r="21">
      <c t="s" s="4" r="A21">
        <v>127</v>
      </c>
      <c t="n" s="6" r="D21">
        <v>-9168</v>
      </c>
      <c t="n" s="6" r="E21">
        <v>134793</v>
      </c>
    </row>
    <row spans="1:6" r="22">
      <c t="s" s="3" r="A22">
        <v>128</v>
      </c>
    </row>
    <row spans="1:6" r="23">
      <c t="s" s="4" r="A23">
        <v>129</v>
      </c>
      <c t="n" s="6" r="D23">
        <v>-24062</v>
      </c>
      <c t="n" s="6" r="E23">
        <v>-192811</v>
      </c>
    </row>
    <row spans="1:6" r="24">
      <c t="s" s="4" r="A24">
        <v>130</v>
      </c>
      <c t="n" s="6" r="D24">
        <v>-37400</v>
      </c>
      <c t="n" s="6" r="E24">
        <v>-65463</v>
      </c>
    </row>
    <row spans="1:6" r="25">
      <c t="s" s="4" r="A25">
        <v>131</v>
      </c>
      <c t="n" s="6" r="D25">
        <v>1500</v>
      </c>
    </row>
    <row spans="1:6" r="26">
      <c t="s" s="4" r="A26">
        <v>132</v>
      </c>
      <c t="n" s="6" r="D26">
        <v>-96</v>
      </c>
      <c t="n" s="6" r="E26">
        <v>-1185</v>
      </c>
    </row>
    <row spans="1:6" r="27">
      <c t="s" s="4" r="A27">
        <v>133</v>
      </c>
      <c t="n" s="6" r="D27">
        <v>-60058</v>
      </c>
      <c t="n" s="6" r="E27">
        <v>-259459</v>
      </c>
    </row>
    <row spans="1:6" r="28">
      <c t="s" s="3" r="A28">
        <v>134</v>
      </c>
    </row>
    <row spans="1:6" r="29">
      <c t="s" s="4" r="A29">
        <v>135</v>
      </c>
      <c t="n" s="6" r="D29">
        <v>340000</v>
      </c>
      <c t="n" s="6" r="E29">
        <v>263000</v>
      </c>
    </row>
    <row spans="1:6" r="30">
      <c t="s" s="4" r="A30">
        <v>136</v>
      </c>
      <c t="n" s="6" r="D30">
        <v>-340000</v>
      </c>
      <c t="n" s="6" r="E30">
        <v>-445000</v>
      </c>
    </row>
    <row spans="1:6" r="31">
      <c t="s" s="4" r="A31">
        <v>137</v>
      </c>
      <c t="n" s="6" r="D31">
        <v>-17920</v>
      </c>
      <c t="n" s="6" r="E31">
        <v>-6591</v>
      </c>
    </row>
    <row spans="1:6" r="32">
      <c t="s" s="4" r="A32">
        <v>112</v>
      </c>
      <c t="n" s="6" r="D32">
        <v>83</v>
      </c>
      <c t="n" s="6" r="E32">
        <v>54</v>
      </c>
    </row>
    <row spans="1:6" r="33">
      <c t="s" s="4" r="A33">
        <v>138</v>
      </c>
      <c t="n" s="6" r="D33">
        <v>57163</v>
      </c>
      <c t="n" s="6" r="E33">
        <v>108463</v>
      </c>
    </row>
    <row spans="1:6" r="34">
      <c t="s" s="4" r="A34">
        <v>139</v>
      </c>
      <c t="n" s="6" r="D34">
        <v>-12063</v>
      </c>
      <c t="n" s="6" r="E34">
        <v>-16203</v>
      </c>
    </row>
    <row spans="1:6" r="35">
      <c t="s" s="4" r="A35">
        <v>140</v>
      </c>
      <c t="n" s="6" r="D35">
        <v>85414</v>
      </c>
      <c t="n" s="6" r="E35">
        <v>23666</v>
      </c>
      <c t="n" s="6" r="F35">
        <v>23666</v>
      </c>
    </row>
    <row spans="1:6" r="36">
      <c t="s" s="4" r="A36">
        <v>141</v>
      </c>
      <c t="n" s="6" r="B36">
        <v>73351</v>
      </c>
      <c t="n" s="6" r="C36">
        <v>7463</v>
      </c>
      <c t="n" s="6" r="D36">
        <v>73351</v>
      </c>
      <c t="n" s="6" r="E36">
        <v>7463</v>
      </c>
      <c t="n" s="6" r="F36">
        <v>85414</v>
      </c>
    </row>
    <row spans="1:6" r="37">
      <c t="s" s="4" r="A37">
        <v>553</v>
      </c>
    </row>
    <row spans="1:6" r="38">
      <c t="s" s="3" r="A38">
        <v>117</v>
      </c>
    </row>
    <row spans="1:6" r="39">
      <c t="s" s="4" r="A39">
        <v>99</v>
      </c>
      <c t="n" s="6" r="B39">
        <v>49898</v>
      </c>
      <c t="n" s="6" r="C39">
        <v>-477568</v>
      </c>
      <c t="n" s="6" r="D39">
        <v>-117914</v>
      </c>
      <c t="n" s="6" r="E39">
        <v>-993112</v>
      </c>
    </row>
    <row spans="1:6" r="40">
      <c t="s" s="3" r="A40">
        <v>118</v>
      </c>
    </row>
    <row spans="1:6" r="41">
      <c t="s" s="4" r="A41">
        <v>86</v>
      </c>
      <c t="n" s="6" r="B41">
        <v>21959</v>
      </c>
      <c t="n" s="6" r="C41">
        <v>50960</v>
      </c>
      <c t="n" s="6" r="D41">
        <v>65230</v>
      </c>
      <c t="n" s="6" r="E41">
        <v>180334</v>
      </c>
    </row>
    <row spans="1:6" r="42">
      <c t="s" s="4" r="A42">
        <v>87</v>
      </c>
      <c t="n" s="6" r="B42">
        <v>28305</v>
      </c>
      <c t="n" s="6" r="C42">
        <v>244952</v>
      </c>
      <c t="n" s="6" r="D42">
        <v>28305</v>
      </c>
      <c t="n" s="6" r="E42">
        <v>616947</v>
      </c>
    </row>
    <row spans="1:6" r="43">
      <c t="s" s="4" r="A43">
        <v>95</v>
      </c>
      <c t="n" s="6" r="B43">
        <v>-123960</v>
      </c>
      <c t="n" s="6" r="D43">
        <v>-123960</v>
      </c>
    </row>
    <row spans="1:6" r="44">
      <c t="s" s="4" r="A44">
        <v>119</v>
      </c>
      <c t="n" s="6" r="D44">
        <v>2135</v>
      </c>
      <c t="n" s="6" r="E44">
        <v>2862</v>
      </c>
    </row>
    <row spans="1:6" r="45">
      <c t="s" s="4" r="A45">
        <v>109</v>
      </c>
      <c t="n" s="6" r="D45">
        <v>7642</v>
      </c>
      <c t="n" s="6" r="E45">
        <v>8313</v>
      </c>
    </row>
    <row spans="1:6" r="46">
      <c t="s" s="4" r="A46">
        <v>89</v>
      </c>
      <c t="n" s="6" r="B46">
        <v>412</v>
      </c>
      <c t="n" s="6" r="C46">
        <v>-10231</v>
      </c>
      <c t="n" s="6" r="D46">
        <v>2861</v>
      </c>
      <c t="n" s="6" r="E46">
        <v>-9153</v>
      </c>
    </row>
    <row spans="1:6" r="47">
      <c t="s" s="4" r="A47">
        <v>120</v>
      </c>
      <c t="n" s="6" r="D47">
        <v>4746</v>
      </c>
      <c t="n" s="6" r="E47">
        <v>2139</v>
      </c>
    </row>
    <row spans="1:6" r="48">
      <c t="s" s="4" r="A48">
        <v>40</v>
      </c>
      <c t="n" s="6" r="D48">
        <v>17962</v>
      </c>
      <c t="n" s="6" r="E48">
        <v>-50743</v>
      </c>
    </row>
    <row spans="1:6" r="49">
      <c t="s" s="4" r="A49">
        <v>562</v>
      </c>
      <c t="n" s="6" r="B49">
        <v>16925</v>
      </c>
      <c t="n" s="6" r="C49">
        <v>129061</v>
      </c>
      <c t="n" s="6" r="D49">
        <v>130719</v>
      </c>
      <c t="n" s="6" r="E49">
        <v>248613</v>
      </c>
    </row>
    <row spans="1:6" r="50">
      <c t="s" s="3" r="A50">
        <v>121</v>
      </c>
    </row>
    <row spans="1:6" r="51">
      <c t="s" s="4" r="A51">
        <v>122</v>
      </c>
      <c t="n" s="6" r="D51">
        <v>4335</v>
      </c>
      <c t="n" s="6" r="E51">
        <v>26022</v>
      </c>
    </row>
    <row spans="1:6" r="52">
      <c t="s" s="4" r="A52">
        <v>123</v>
      </c>
      <c t="n" s="6" r="D52">
        <v>4281</v>
      </c>
      <c t="n" s="6" r="E52">
        <v>1210</v>
      </c>
    </row>
    <row spans="1:6" r="53">
      <c t="s" s="4" r="A53">
        <v>124</v>
      </c>
      <c t="n" s="6" r="D53">
        <v>-52392</v>
      </c>
      <c t="n" s="6" r="E53">
        <v>33002</v>
      </c>
    </row>
    <row spans="1:6" r="54">
      <c t="s" s="4" r="A54">
        <v>32</v>
      </c>
      <c t="n" s="6" r="D54">
        <v>-14535</v>
      </c>
      <c t="n" s="6" r="E54">
        <v>-47057</v>
      </c>
    </row>
    <row spans="1:6" r="55">
      <c t="s" s="4" r="A55">
        <v>125</v>
      </c>
      <c t="n" s="6" r="D55">
        <v>-37925</v>
      </c>
      <c t="n" s="6" r="E55">
        <v>-22901</v>
      </c>
    </row>
    <row spans="1:6" r="56">
      <c t="s" s="4" r="A56">
        <v>126</v>
      </c>
      <c t="n" s="6" r="D56">
        <v>23584</v>
      </c>
      <c t="n" s="6" r="E56">
        <v>-57851</v>
      </c>
    </row>
    <row spans="1:6" r="57">
      <c t="s" s="4" r="A57">
        <v>127</v>
      </c>
      <c t="n" s="6" r="D57">
        <v>-54926</v>
      </c>
      <c t="n" s="6" r="E57">
        <v>-61375</v>
      </c>
    </row>
    <row spans="1:6" r="58">
      <c t="s" s="3" r="A58">
        <v>128</v>
      </c>
    </row>
    <row spans="1:6" r="59">
      <c t="s" s="4" r="A59">
        <v>129</v>
      </c>
      <c t="n" s="6" r="D59">
        <v>-17473</v>
      </c>
      <c t="n" s="6" r="E59">
        <v>-29930</v>
      </c>
    </row>
    <row spans="1:6" r="60">
      <c t="s" s="4" r="A60">
        <v>130</v>
      </c>
      <c t="n" s="6" r="D60">
        <v>2269</v>
      </c>
      <c t="n" s="6" r="E60">
        <v>-30731</v>
      </c>
    </row>
    <row spans="1:6" r="61">
      <c t="s" s="4" r="A61">
        <v>131</v>
      </c>
      <c t="n" s="6" r="D61">
        <v>1000</v>
      </c>
    </row>
    <row spans="1:6" r="62">
      <c t="s" s="4" r="A62">
        <v>563</v>
      </c>
      <c t="n" s="6" r="E62">
        <v>-1445</v>
      </c>
    </row>
    <row spans="1:6" r="63">
      <c t="s" s="4" r="A63">
        <v>132</v>
      </c>
      <c t="n" s="6" r="D63">
        <v>-96</v>
      </c>
      <c t="n" s="6" r="E63">
        <v>-1185</v>
      </c>
    </row>
    <row spans="1:6" r="64">
      <c t="s" s="4" r="A64">
        <v>133</v>
      </c>
      <c t="n" s="6" r="D64">
        <v>-14300</v>
      </c>
      <c t="n" s="6" r="E64">
        <v>-63291</v>
      </c>
    </row>
    <row spans="1:6" r="65">
      <c t="s" s="3" r="A65">
        <v>134</v>
      </c>
    </row>
    <row spans="1:6" r="66">
      <c t="s" s="4" r="A66">
        <v>135</v>
      </c>
      <c t="n" s="6" r="D66">
        <v>340000</v>
      </c>
      <c t="n" s="6" r="E66">
        <v>263000</v>
      </c>
    </row>
    <row spans="1:6" r="67">
      <c t="s" s="4" r="A67">
        <v>136</v>
      </c>
      <c t="n" s="6" r="D67">
        <v>-340000</v>
      </c>
      <c t="n" s="6" r="E67">
        <v>-445000</v>
      </c>
    </row>
    <row spans="1:6" r="68">
      <c t="s" s="4" r="A68">
        <v>137</v>
      </c>
      <c t="n" s="6" r="D68">
        <v>-17920</v>
      </c>
      <c t="n" s="6" r="E68">
        <v>-6591</v>
      </c>
    </row>
    <row spans="1:6" r="69">
      <c t="s" s="4" r="A69">
        <v>112</v>
      </c>
      <c t="n" s="6" r="D69">
        <v>83</v>
      </c>
      <c t="n" s="6" r="E69">
        <v>54</v>
      </c>
    </row>
    <row spans="1:6" r="70">
      <c t="s" s="4" r="A70">
        <v>138</v>
      </c>
      <c t="n" s="6" r="D70">
        <v>57163</v>
      </c>
      <c t="n" s="6" r="E70">
        <v>108463</v>
      </c>
    </row>
    <row spans="1:6" r="71">
      <c t="s" s="4" r="A71">
        <v>139</v>
      </c>
      <c t="n" s="6" r="D71">
        <v>-12063</v>
      </c>
      <c t="n" s="6" r="E71">
        <v>-16203</v>
      </c>
    </row>
    <row spans="1:6" r="72">
      <c t="s" s="4" r="A72">
        <v>140</v>
      </c>
      <c t="n" s="6" r="D72">
        <v>85414</v>
      </c>
      <c t="n" s="6" r="E72">
        <v>23666</v>
      </c>
      <c t="n" s="6" r="F72">
        <v>23666</v>
      </c>
    </row>
    <row spans="1:6" r="73">
      <c t="s" s="4" r="A73">
        <v>141</v>
      </c>
      <c t="n" s="6" r="B73">
        <v>73351</v>
      </c>
      <c t="n" s="6" r="C73">
        <v>7463</v>
      </c>
      <c t="n" s="6" r="D73">
        <v>73351</v>
      </c>
      <c t="n" s="6" r="E73">
        <v>7463</v>
      </c>
      <c t="n" s="7" r="F73">
        <v>85414</v>
      </c>
    </row>
    <row spans="1:6" r="74">
      <c t="s" s="4" r="A74">
        <v>554</v>
      </c>
    </row>
    <row spans="1:6" r="75">
      <c t="s" s="3" r="A75">
        <v>117</v>
      </c>
    </row>
    <row spans="1:6" r="76">
      <c t="s" s="4" r="A76">
        <v>99</v>
      </c>
      <c t="n" s="6" r="B76">
        <v>-16925</v>
      </c>
      <c t="n" s="6" r="C76">
        <v>-129061</v>
      </c>
      <c t="n" s="6" r="D76">
        <v>-130719</v>
      </c>
      <c t="n" s="6" r="E76">
        <v>-248613</v>
      </c>
    </row>
    <row spans="1:6" r="77">
      <c t="s" s="3" r="A77">
        <v>118</v>
      </c>
    </row>
    <row spans="1:6" r="78">
      <c t="s" s="4" r="A78">
        <v>86</v>
      </c>
      <c t="n" s="6" r="B78">
        <v>29861</v>
      </c>
      <c t="n" s="6" r="C78">
        <v>46369</v>
      </c>
      <c t="n" s="6" r="D78">
        <v>99956</v>
      </c>
      <c t="n" s="6" r="E78">
        <v>145804</v>
      </c>
    </row>
    <row spans="1:6" r="79">
      <c t="s" s="4" r="A79">
        <v>87</v>
      </c>
      <c t="n" s="6" r="B79">
        <v>25317</v>
      </c>
      <c t="n" s="6" r="C79">
        <v>196736</v>
      </c>
      <c t="n" s="6" r="D79">
        <v>110709</v>
      </c>
      <c t="n" s="6" r="E79">
        <v>337903</v>
      </c>
    </row>
    <row spans="1:6" r="80">
      <c t="s" s="4" r="A80">
        <v>40</v>
      </c>
      <c t="n" s="6" r="D80">
        <v>-2478</v>
      </c>
      <c t="n" s="6" r="E80">
        <v>-115515</v>
      </c>
    </row>
    <row spans="1:6" r="81">
      <c t="s" s="3" r="A81">
        <v>121</v>
      </c>
    </row>
    <row spans="1:6" r="82">
      <c t="s" s="4" r="A82">
        <v>122</v>
      </c>
      <c t="n" s="6" r="D82">
        <v>-4041</v>
      </c>
      <c t="n" s="6" r="E82">
        <v>-2735</v>
      </c>
    </row>
    <row spans="1:6" r="83">
      <c t="s" s="4" r="A83">
        <v>124</v>
      </c>
      <c t="n" s="6" r="E83">
        <v>-33291</v>
      </c>
    </row>
    <row spans="1:6" r="84">
      <c t="s" s="4" r="A84">
        <v>32</v>
      </c>
      <c t="n" s="6" r="D84">
        <v>-46758</v>
      </c>
      <c t="n" s="6" r="E84">
        <v>114888</v>
      </c>
    </row>
    <row spans="1:6" r="85">
      <c t="s" s="4" r="A85">
        <v>125</v>
      </c>
      <c t="n" s="6" r="D85">
        <v>-18242</v>
      </c>
      <c t="n" s="6" r="E85">
        <v>-2614</v>
      </c>
    </row>
    <row spans="1:6" r="86">
      <c t="s" s="4" r="A86">
        <v>126</v>
      </c>
      <c t="n" s="6" r="D86">
        <v>37331</v>
      </c>
      <c t="n" s="6" r="E86">
        <v>341</v>
      </c>
    </row>
    <row spans="1:6" r="87">
      <c t="s" s="4" r="A87">
        <v>127</v>
      </c>
      <c t="n" s="6" r="D87">
        <v>45758</v>
      </c>
      <c t="n" s="6" r="E87">
        <v>196168</v>
      </c>
    </row>
    <row spans="1:6" r="88">
      <c t="s" s="3" r="A88">
        <v>128</v>
      </c>
    </row>
    <row spans="1:6" r="89">
      <c t="s" s="4" r="A89">
        <v>129</v>
      </c>
      <c t="n" s="6" r="D89">
        <v>-6589</v>
      </c>
      <c t="n" s="6" r="E89">
        <v>-162881</v>
      </c>
    </row>
    <row spans="1:6" r="90">
      <c t="s" s="4" r="A90">
        <v>130</v>
      </c>
      <c t="n" s="6" r="D90">
        <v>-39669</v>
      </c>
      <c t="n" s="6" r="E90">
        <v>-34732</v>
      </c>
    </row>
    <row spans="1:6" r="91">
      <c t="s" s="4" r="A91">
        <v>131</v>
      </c>
      <c t="n" s="6" r="D91">
        <v>500</v>
      </c>
    </row>
    <row spans="1:6" r="92">
      <c t="s" s="4" r="A92">
        <v>133</v>
      </c>
      <c t="n" s="6" r="D92">
        <v>-45758</v>
      </c>
      <c t="n" s="6" r="E92">
        <v>-197613</v>
      </c>
    </row>
    <row spans="1:6" r="93">
      <c t="s" s="3" r="A93">
        <v>134</v>
      </c>
    </row>
    <row spans="1:6" r="94">
      <c t="s" s="4" r="A94">
        <v>564</v>
      </c>
      <c t="n" s="6" r="E94">
        <v>1445</v>
      </c>
    </row>
    <row spans="1:6" r="95">
      <c t="s" s="4" r="A95">
        <v>138</v>
      </c>
      <c t="n" s="6" r="E95">
        <v>1445</v>
      </c>
    </row>
    <row spans="1:6" r="96">
      <c t="s" s="4" r="A96">
        <v>144</v>
      </c>
    </row>
    <row spans="1:6" r="97">
      <c t="s" s="3" r="A97">
        <v>134</v>
      </c>
    </row>
    <row spans="1:6" r="98">
      <c t="s" s="4" r="A98">
        <v>143</v>
      </c>
      <c t="n" s="6" r="D98">
        <v>75000</v>
      </c>
    </row>
    <row spans="1:6" r="99">
      <c t="s" s="4" r="A99">
        <v>565</v>
      </c>
    </row>
    <row spans="1:6" r="100">
      <c t="s" s="3" r="A100">
        <v>134</v>
      </c>
    </row>
    <row spans="1:6" r="101">
      <c t="s" s="4" r="A101">
        <v>143</v>
      </c>
      <c t="n" s="6" r="D101">
        <v>75000</v>
      </c>
    </row>
    <row spans="1:6" r="102">
      <c t="s" s="4" r="A102">
        <v>142</v>
      </c>
    </row>
    <row spans="1:6" r="103">
      <c t="s" s="3" r="A103">
        <v>134</v>
      </c>
    </row>
    <row spans="1:6" r="104">
      <c t="s" s="4" r="A104">
        <v>143</v>
      </c>
      <c t="s" s="4" r="D104">
        <v>56</v>
      </c>
      <c t="n" s="6" r="E104">
        <v>297000</v>
      </c>
    </row>
    <row spans="1:6" r="105">
      <c t="s" s="4" r="A105">
        <v>566</v>
      </c>
    </row>
    <row spans="1:6" r="106">
      <c t="s" s="3" r="A106">
        <v>134</v>
      </c>
    </row>
    <row spans="1:6" r="107">
      <c t="s" s="4" r="A107">
        <v>143</v>
      </c>
      <c t="n" s="6" r="E107">
        <v>297000</v>
      </c>
    </row>
    <row spans="1:6" r="108">
      <c t="s" s="4" r="A108">
        <v>555</v>
      </c>
    </row>
    <row spans="1:6" r="109">
      <c t="s" s="3" r="A109">
        <v>117</v>
      </c>
    </row>
    <row spans="1:6" r="110">
      <c t="s" s="4" r="A110">
        <v>99</v>
      </c>
      <c t="n" s="6" r="B110">
        <v>12955</v>
      </c>
      <c t="n" s="6" r="C110">
        <v>129061</v>
      </c>
      <c t="n" s="6" r="D110">
        <v>-16870</v>
      </c>
      <c t="n" s="6" r="E110">
        <v>248613</v>
      </c>
    </row>
    <row spans="1:6" r="111">
      <c t="s" s="3" r="A111">
        <v>118</v>
      </c>
    </row>
    <row spans="1:6" r="112">
      <c t="s" s="4" r="A112">
        <v>86</v>
      </c>
      <c t="n" s="6" r="B112">
        <v>-320</v>
      </c>
      <c t="n" s="6" r="D112">
        <v>7540</v>
      </c>
    </row>
    <row spans="1:6" r="113">
      <c t="s" s="4" r="A113">
        <v>87</v>
      </c>
      <c t="n" s="6" r="B113">
        <v>4290</v>
      </c>
      <c t="n" s="6" r="D113">
        <v>140049</v>
      </c>
    </row>
    <row spans="1:6" r="114">
      <c t="s" s="4" r="A114">
        <v>562</v>
      </c>
      <c t="n" s="7" r="B114">
        <v>-16925</v>
      </c>
      <c t="n" s="7" r="C114">
        <v>-129061</v>
      </c>
      <c t="n" s="6" r="D114">
        <v>-130719</v>
      </c>
      <c t="n" s="6" r="E114">
        <v>-248613</v>
      </c>
    </row>
    <row spans="1:6" r="115">
      <c t="s" s="3" r="A115">
        <v>121</v>
      </c>
    </row>
    <row spans="1:6" r="116">
      <c t="s" s="4" r="A116">
        <v>32</v>
      </c>
      <c t="n" s="6" r="D116">
        <v>45165</v>
      </c>
      <c t="n" s="6" r="E116">
        <v>-51139</v>
      </c>
    </row>
    <row spans="1:6" r="117">
      <c t="s" s="4" r="A117">
        <v>126</v>
      </c>
      <c t="n" s="7" r="D117">
        <v>-45165</v>
      </c>
      <c t="n" s="6" r="E117">
        <v>51139</v>
      </c>
    </row>
    <row spans="1:6" r="118">
      <c t="s" s="3" r="A118">
        <v>128</v>
      </c>
    </row>
    <row spans="1:6" r="119">
      <c t="s" s="4" r="A119">
        <v>563</v>
      </c>
      <c t="n" s="6" r="E119">
        <v>1445</v>
      </c>
    </row>
    <row spans="1:6" r="120">
      <c t="s" s="4" r="A120">
        <v>133</v>
      </c>
      <c t="n" s="6" r="E120">
        <v>1445</v>
      </c>
    </row>
    <row spans="1:6" r="121">
      <c t="s" s="3" r="A121">
        <v>134</v>
      </c>
    </row>
    <row spans="1:6" r="122">
      <c t="s" s="4" r="A122">
        <v>564</v>
      </c>
      <c t="n" s="6" r="E122">
        <v>-1445</v>
      </c>
    </row>
    <row spans="1:6" r="123">
      <c t="s" s="4" r="A123">
        <v>138</v>
      </c>
      <c t="n" s="7" r="E123">
        <v>-14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16</v>
      </c>
      <c t="s" s="2" r="B1">
        <v>77</v>
      </c>
      <c t="s" s="2" r="D1">
        <v>1</v>
      </c>
      <c t="s" s="2" r="F1">
        <v>78</v>
      </c>
    </row>
    <row spans="1:6" r="2">
      <c t="s" s="2" r="B2">
        <v>2</v>
      </c>
      <c t="s" s="2" r="C2">
        <v>79</v>
      </c>
      <c t="s" s="2" r="D2">
        <v>2</v>
      </c>
      <c t="s" s="2" r="E2">
        <v>79</v>
      </c>
      <c t="s" s="2" r="F2">
        <v>25</v>
      </c>
    </row>
    <row spans="1:6" r="3">
      <c t="s" s="3" r="A3">
        <v>117</v>
      </c>
    </row>
    <row spans="1:6" r="4">
      <c t="s" s="4" r="A4">
        <v>113</v>
      </c>
      <c t="n" s="7" r="B4">
        <v>45928</v>
      </c>
      <c t="n" s="7" r="C4">
        <v>-477568</v>
      </c>
      <c t="n" s="7" r="D4">
        <v>-265503</v>
      </c>
      <c t="n" s="7" r="E4">
        <v>-993112</v>
      </c>
    </row>
    <row spans="1:6" r="5">
      <c t="s" s="3" r="A5">
        <v>118</v>
      </c>
    </row>
    <row spans="1:6" r="6">
      <c t="s" s="4" r="A6">
        <v>86</v>
      </c>
      <c t="n" s="6" r="B6">
        <v>51500</v>
      </c>
      <c t="n" s="6" r="C6">
        <v>97329</v>
      </c>
      <c t="n" s="6" r="D6">
        <v>172726</v>
      </c>
      <c t="n" s="6" r="E6">
        <v>326138</v>
      </c>
    </row>
    <row spans="1:6" r="7">
      <c t="s" s="4" r="A7">
        <v>87</v>
      </c>
      <c t="n" s="6" r="B7">
        <v>57912</v>
      </c>
      <c t="n" s="6" r="C7">
        <v>441688</v>
      </c>
      <c t="n" s="6" r="D7">
        <v>279063</v>
      </c>
      <c t="n" s="6" r="E7">
        <v>954850</v>
      </c>
      <c t="n" s="7" r="F7">
        <v>987200</v>
      </c>
    </row>
    <row spans="1:6" r="8">
      <c t="s" s="4" r="A8">
        <v>95</v>
      </c>
      <c t="n" s="6" r="B8">
        <v>-123960</v>
      </c>
      <c t="n" s="6" r="D8">
        <v>-123960</v>
      </c>
    </row>
    <row spans="1:6" r="9">
      <c t="s" s="4" r="A9">
        <v>119</v>
      </c>
      <c t="n" s="6" r="D9">
        <v>2135</v>
      </c>
      <c t="n" s="6" r="E9">
        <v>2862</v>
      </c>
    </row>
    <row spans="1:6" r="10">
      <c t="s" s="4" r="A10">
        <v>109</v>
      </c>
      <c t="n" s="6" r="B10">
        <v>2521</v>
      </c>
      <c t="n" s="6" r="C10">
        <v>2605</v>
      </c>
      <c t="n" s="6" r="D10">
        <v>7642</v>
      </c>
      <c t="n" s="6" r="E10">
        <v>8313</v>
      </c>
    </row>
    <row spans="1:6" r="11">
      <c t="s" s="4" r="A11">
        <v>89</v>
      </c>
      <c t="n" s="6" r="B11">
        <v>412</v>
      </c>
      <c t="n" s="6" r="C11">
        <v>-10231</v>
      </c>
      <c t="n" s="6" r="D11">
        <v>2861</v>
      </c>
      <c t="n" s="6" r="E11">
        <v>-9153</v>
      </c>
    </row>
    <row spans="1:6" r="12">
      <c t="s" s="4" r="A12">
        <v>120</v>
      </c>
      <c t="n" s="6" r="D12">
        <v>4746</v>
      </c>
      <c t="n" s="6" r="E12">
        <v>2139</v>
      </c>
    </row>
    <row spans="1:6" r="13">
      <c t="s" s="4" r="A13">
        <v>40</v>
      </c>
      <c t="n" s="6" r="D13">
        <v>15484</v>
      </c>
      <c t="n" s="6" r="E13">
        <v>-166258</v>
      </c>
    </row>
    <row spans="1:6" r="14">
      <c t="s" s="3" r="A14">
        <v>121</v>
      </c>
    </row>
    <row spans="1:6" r="15">
      <c t="s" s="4" r="A15">
        <v>122</v>
      </c>
      <c t="n" s="6" r="D15">
        <v>294</v>
      </c>
      <c t="n" s="6" r="E15">
        <v>23287</v>
      </c>
    </row>
    <row spans="1:6" r="16">
      <c t="s" s="4" r="A16">
        <v>123</v>
      </c>
      <c t="n" s="6" r="D16">
        <v>4281</v>
      </c>
      <c t="n" s="6" r="E16">
        <v>1210</v>
      </c>
    </row>
    <row spans="1:6" r="17">
      <c t="s" s="4" r="A17">
        <v>124</v>
      </c>
      <c t="n" s="6" r="D17">
        <v>-52392</v>
      </c>
      <c t="n" s="6" r="E17">
        <v>-289</v>
      </c>
    </row>
    <row spans="1:6" r="18">
      <c t="s" s="4" r="A18">
        <v>32</v>
      </c>
      <c t="n" s="6" r="D18">
        <v>-16128</v>
      </c>
      <c t="n" s="6" r="E18">
        <v>16692</v>
      </c>
    </row>
    <row spans="1:6" r="19">
      <c t="s" s="4" r="A19">
        <v>125</v>
      </c>
      <c t="n" s="6" r="D19">
        <v>-56167</v>
      </c>
      <c t="n" s="6" r="E19">
        <v>-25515</v>
      </c>
    </row>
    <row spans="1:6" r="20">
      <c t="s" s="4" r="A20">
        <v>126</v>
      </c>
      <c t="n" s="6" r="D20">
        <v>15750</v>
      </c>
      <c t="n" s="6" r="E20">
        <v>-6371</v>
      </c>
    </row>
    <row spans="1:6" r="21">
      <c t="s" s="4" r="A21">
        <v>127</v>
      </c>
      <c t="n" s="6" r="D21">
        <v>-9168</v>
      </c>
      <c t="n" s="6" r="E21">
        <v>134793</v>
      </c>
    </row>
    <row spans="1:6" r="22">
      <c t="s" s="3" r="A22">
        <v>128</v>
      </c>
    </row>
    <row spans="1:6" r="23">
      <c t="s" s="4" r="A23">
        <v>129</v>
      </c>
      <c t="n" s="6" r="D23">
        <v>-24062</v>
      </c>
      <c t="n" s="6" r="E23">
        <v>-192811</v>
      </c>
    </row>
    <row spans="1:6" r="24">
      <c t="s" s="4" r="A24">
        <v>130</v>
      </c>
      <c t="n" s="6" r="D24">
        <v>-37400</v>
      </c>
      <c t="n" s="6" r="E24">
        <v>-65463</v>
      </c>
    </row>
    <row spans="1:6" r="25">
      <c t="s" s="4" r="A25">
        <v>131</v>
      </c>
      <c t="n" s="6" r="D25">
        <v>1500</v>
      </c>
    </row>
    <row spans="1:6" r="26">
      <c t="s" s="4" r="A26">
        <v>132</v>
      </c>
      <c t="n" s="6" r="D26">
        <v>-96</v>
      </c>
      <c t="n" s="6" r="E26">
        <v>-1185</v>
      </c>
    </row>
    <row spans="1:6" r="27">
      <c t="s" s="4" r="A27">
        <v>133</v>
      </c>
      <c t="n" s="6" r="D27">
        <v>-60058</v>
      </c>
      <c t="n" s="6" r="E27">
        <v>-259459</v>
      </c>
    </row>
    <row spans="1:6" r="28">
      <c t="s" s="3" r="A28">
        <v>134</v>
      </c>
    </row>
    <row spans="1:6" r="29">
      <c t="s" s="4" r="A29">
        <v>135</v>
      </c>
      <c t="n" s="6" r="D29">
        <v>340000</v>
      </c>
      <c t="n" s="6" r="E29">
        <v>263000</v>
      </c>
    </row>
    <row spans="1:6" r="30">
      <c t="s" s="4" r="A30">
        <v>136</v>
      </c>
      <c t="n" s="6" r="D30">
        <v>-340000</v>
      </c>
      <c t="n" s="6" r="E30">
        <v>-445000</v>
      </c>
    </row>
    <row spans="1:6" r="31">
      <c t="s" s="4" r="A31">
        <v>137</v>
      </c>
      <c t="n" s="6" r="D31">
        <v>-17920</v>
      </c>
      <c t="n" s="6" r="E31">
        <v>-6591</v>
      </c>
    </row>
    <row spans="1:6" r="32">
      <c t="s" s="4" r="A32">
        <v>112</v>
      </c>
      <c t="n" s="6" r="D32">
        <v>83</v>
      </c>
      <c t="n" s="6" r="E32">
        <v>54</v>
      </c>
    </row>
    <row spans="1:6" r="33">
      <c t="s" s="4" r="A33">
        <v>138</v>
      </c>
      <c t="n" s="6" r="D33">
        <v>57163</v>
      </c>
      <c t="n" s="6" r="E33">
        <v>108463</v>
      </c>
    </row>
    <row spans="1:6" r="34">
      <c t="s" s="4" r="A34">
        <v>139</v>
      </c>
      <c t="n" s="6" r="D34">
        <v>-12063</v>
      </c>
      <c t="n" s="6" r="E34">
        <v>-16203</v>
      </c>
    </row>
    <row spans="1:6" r="35">
      <c t="s" s="4" r="A35">
        <v>140</v>
      </c>
      <c t="n" s="6" r="D35">
        <v>85414</v>
      </c>
      <c t="n" s="6" r="E35">
        <v>23666</v>
      </c>
      <c t="n" s="6" r="F35">
        <v>23666</v>
      </c>
    </row>
    <row spans="1:6" r="36">
      <c t="s" s="4" r="A36">
        <v>141</v>
      </c>
      <c t="n" s="7" r="B36">
        <v>73351</v>
      </c>
      <c t="n" s="7" r="C36">
        <v>7463</v>
      </c>
      <c t="n" s="6" r="D36">
        <v>73351</v>
      </c>
      <c t="n" s="6" r="E36">
        <v>7463</v>
      </c>
      <c t="n" s="7" r="F36">
        <v>85414</v>
      </c>
    </row>
    <row spans="1:6" r="37">
      <c t="s" s="4" r="A37">
        <v>142</v>
      </c>
    </row>
    <row spans="1:6" r="38">
      <c t="s" s="3" r="A38">
        <v>134</v>
      </c>
    </row>
    <row spans="1:6" r="39">
      <c t="s" s="4" r="A39">
        <v>143</v>
      </c>
      <c t="s" s="4" r="D39">
        <v>56</v>
      </c>
      <c t="n" s="7" r="E39">
        <v>297000</v>
      </c>
    </row>
    <row spans="1:6" r="40">
      <c t="s" s="4" r="A40">
        <v>144</v>
      </c>
    </row>
    <row spans="1:6" r="41">
      <c t="s" s="3" r="A41">
        <v>134</v>
      </c>
    </row>
    <row spans="1:6" r="42">
      <c t="s" s="4" r="A42">
        <v>143</v>
      </c>
      <c t="n" s="7" r="D42">
        <v>7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ivestitures</vt:lpstr>
      <vt:lpstr>Asset Retirement Obligations</vt:lpstr>
      <vt:lpstr>Derivative Financial Instrument</vt:lpstr>
      <vt:lpstr>Long-Term Debt</vt:lpstr>
      <vt:lpstr>Fair Value Measurements</vt:lpstr>
      <vt:lpstr>Share-Based Compensation and Ca</vt:lpstr>
      <vt:lpstr>Income Taxes</vt:lpstr>
      <vt:lpstr>Earnings_ (Loss) Per Share</vt:lpstr>
      <vt:lpstr>Equity Structure and Transactio</vt:lpstr>
      <vt:lpstr>Contingencies</vt:lpstr>
      <vt:lpstr>Subsequent Events</vt:lpstr>
      <vt:lpstr>Supplemental Guarantor Informat</vt:lpstr>
      <vt:lpstr>Basis of Presentation (Policies</vt:lpstr>
      <vt:lpstr>Basis of Presentation (Tables)</vt:lpstr>
      <vt:lpstr>Asset Retirement Obligations (T</vt:lpstr>
      <vt:lpstr>Derivative Financial Instrume23</vt:lpstr>
      <vt:lpstr>Long-Term Debt (Tables)</vt:lpstr>
      <vt:lpstr>Fair Value Measurements (Tables</vt:lpstr>
      <vt:lpstr>Share-Based Compensation and 26</vt:lpstr>
      <vt:lpstr>Earnings_ (Loss) Per Share (Tab</vt:lpstr>
      <vt:lpstr>Supplemental Guarantor Inform28</vt:lpstr>
      <vt:lpstr>Basis of Presentation - Additio</vt:lpstr>
      <vt:lpstr>Basis of Presentation - Schedul</vt:lpstr>
      <vt:lpstr>Divestitures - Additional Infor</vt:lpstr>
      <vt:lpstr>Asset Retirement Obligations - </vt:lpstr>
      <vt:lpstr>Derivative Financial Instrume33</vt:lpstr>
      <vt:lpstr>Derivative Financial Instrume34</vt:lpstr>
      <vt:lpstr>Derivative Financial Instrume35</vt:lpstr>
      <vt:lpstr>Derivative Financial Instrume36</vt:lpstr>
      <vt:lpstr>Long-Term Debt - Long-Term Debt</vt:lpstr>
      <vt:lpstr>Long-Term Debt - Long-Term De38</vt:lpstr>
      <vt:lpstr>Long-Term Debt - Additional Inf</vt:lpstr>
      <vt:lpstr>Fair Value Measurements - Sched</vt:lpstr>
      <vt:lpstr>Fair Value Measurements - Sch41</vt:lpstr>
      <vt:lpstr>Share-Based Compensation and 42</vt:lpstr>
      <vt:lpstr>Share-Based Compensation and 43</vt:lpstr>
      <vt:lpstr>Share-Based Compensation and 44</vt:lpstr>
      <vt:lpstr>Share-Based Compensation and 45</vt:lpstr>
      <vt:lpstr>Share-Based Compensation and 46</vt:lpstr>
      <vt:lpstr>Share-Based Compensation and 47</vt:lpstr>
      <vt:lpstr>Income Taxes - Additional Infor</vt:lpstr>
      <vt:lpstr>Earnings_ (Loss) Per Share - Sc</vt:lpstr>
      <vt:lpstr>Equity Structure and Transact50</vt:lpstr>
      <vt:lpstr>Contingencies - Additional Info</vt:lpstr>
      <vt:lpstr>Subsequent Events - Additional </vt:lpstr>
      <vt:lpstr>Supplemental Guarantor Inform53</vt:lpstr>
      <vt:lpstr>Supplemental Guarantor Inform54</vt:lpstr>
      <vt:lpstr>Supplemental Guarantor Inform55</vt:lpstr>
      <vt:lpstr>Supplemental Guarantor Inform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1:26:37Z</dcterms:created>
  <dcterms:modified xmlns:dcterms="http://purl.org/dc/terms/" xmlns:xsi="http://www.w3.org/2001/XMLSchema-instance" xsi:type="dcterms:W3CDTF">2016-11-03T11:26:37Z</dcterms:modified>
  <dc:title xmlns:dc="http://purl.org/dc/elements/1.1/">Untitled</dc:title>
  <dc:description xmlns:dc="http://purl.org/dc/elements/1.1/"/>
  <dc:subject xmlns:dc="http://purl.org/dc/elements/1.1/"/>
  <cp:keywords/>
  <cp:category/>
</cp:coreProperties>
</file>